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verview"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Retirement Pla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Convertible Debt and Other Debt" sheetId="15" state="visible" r:id="rId15"/>
    <sheet xmlns:r="http://schemas.openxmlformats.org/officeDocument/2006/relationships" name="Stockholders' (Defici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Net (Ta" sheetId="20" state="visible" r:id="rId20"/>
    <sheet xmlns:r="http://schemas.openxmlformats.org/officeDocument/2006/relationships" name="Intangible Assets (Tables)"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Convertible Debt and Other De_2" sheetId="24" state="visible" r:id="rId24"/>
    <sheet xmlns:r="http://schemas.openxmlformats.org/officeDocument/2006/relationships" name="Stockholders' (Deficit) (Tables" sheetId="25" state="visible" r:id="rId25"/>
    <sheet xmlns:r="http://schemas.openxmlformats.org/officeDocument/2006/relationships" name="Going Concern (Details Narrativ"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Summary of Significant Accou_11" sheetId="34" state="visible" r:id="rId34"/>
    <sheet xmlns:r="http://schemas.openxmlformats.org/officeDocument/2006/relationships" name="Summary of Significant Accou_12" sheetId="35" state="visible" r:id="rId35"/>
    <sheet xmlns:r="http://schemas.openxmlformats.org/officeDocument/2006/relationships" name="Summary of Significant Accou_13" sheetId="36" state="visible" r:id="rId36"/>
    <sheet xmlns:r="http://schemas.openxmlformats.org/officeDocument/2006/relationships" name="Property and Equipment, Net (De" sheetId="37" state="visible" r:id="rId37"/>
    <sheet xmlns:r="http://schemas.openxmlformats.org/officeDocument/2006/relationships" name="Property and Equipment, Net - S" sheetId="38" state="visible" r:id="rId38"/>
    <sheet xmlns:r="http://schemas.openxmlformats.org/officeDocument/2006/relationships" name="Intangible Assets (Details Narr" sheetId="39" state="visible" r:id="rId39"/>
    <sheet xmlns:r="http://schemas.openxmlformats.org/officeDocument/2006/relationships" name="Intangible Assets - Schedule of" sheetId="40" state="visible" r:id="rId40"/>
    <sheet xmlns:r="http://schemas.openxmlformats.org/officeDocument/2006/relationships" name="Retirement Plan (Details Narrat" sheetId="41" state="visible" r:id="rId41"/>
    <sheet xmlns:r="http://schemas.openxmlformats.org/officeDocument/2006/relationships" name="Income Taxes (Details Narrative" sheetId="42" state="visible" r:id="rId42"/>
    <sheet xmlns:r="http://schemas.openxmlformats.org/officeDocument/2006/relationships" name="Income Taxes - Schedule of Defe" sheetId="43" state="visible" r:id="rId43"/>
    <sheet xmlns:r="http://schemas.openxmlformats.org/officeDocument/2006/relationships" name="Income Taxes - Schedule of U.S." sheetId="44" state="visible" r:id="rId44"/>
    <sheet xmlns:r="http://schemas.openxmlformats.org/officeDocument/2006/relationships" name="Commitments and Contingencies_2" sheetId="45" state="visible" r:id="rId45"/>
    <sheet xmlns:r="http://schemas.openxmlformats.org/officeDocument/2006/relationships" name="Commitments and Contingencies -" sheetId="46" state="visible" r:id="rId46"/>
    <sheet xmlns:r="http://schemas.openxmlformats.org/officeDocument/2006/relationships" name="Convertible Debt and Other De_3" sheetId="47" state="visible" r:id="rId47"/>
    <sheet xmlns:r="http://schemas.openxmlformats.org/officeDocument/2006/relationships" name="Convertible Debt and Other De_4" sheetId="48" state="visible" r:id="rId48"/>
    <sheet xmlns:r="http://schemas.openxmlformats.org/officeDocument/2006/relationships" name="Convertible Debt and Other De_5" sheetId="49" state="visible" r:id="rId49"/>
    <sheet xmlns:r="http://schemas.openxmlformats.org/officeDocument/2006/relationships" name="Convertible Debt and Other De_6" sheetId="50" state="visible" r:id="rId50"/>
    <sheet xmlns:r="http://schemas.openxmlformats.org/officeDocument/2006/relationships" name="Convertible Debt and Other De_7" sheetId="51" state="visible" r:id="rId51"/>
    <sheet xmlns:r="http://schemas.openxmlformats.org/officeDocument/2006/relationships" name="Stockholders' (Deficit) (Detail" sheetId="52" state="visible" r:id="rId52"/>
    <sheet xmlns:r="http://schemas.openxmlformats.org/officeDocument/2006/relationships" name="Stockholders' (Deficit) - Sched" sheetId="53" state="visible" r:id="rId53"/>
    <sheet xmlns:r="http://schemas.openxmlformats.org/officeDocument/2006/relationships" name="Stockholders' (Deficit) - Sch_2"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982">
  <si>
    <t>Document and Entity Information - USD ($)</t>
  </si>
  <si>
    <t>12 Months Ended</t>
  </si>
  <si>
    <t>Dec. 31, 2019</t>
  </si>
  <si>
    <t>Apr. 09, 2020</t>
  </si>
  <si>
    <t>Jun. 28, 2019</t>
  </si>
  <si>
    <t>Document And Entity Information</t>
  </si>
  <si>
    <t>Entity Registrant Name</t>
  </si>
  <si>
    <t>PRESSURE BIOSCIENCES INC</t>
  </si>
  <si>
    <t>Entity Central Index Key</t>
  </si>
  <si>
    <t>0000830656</t>
  </si>
  <si>
    <t>Document Type</t>
  </si>
  <si>
    <t>10-K</t>
  </si>
  <si>
    <t>Document Period End Date</t>
  </si>
  <si>
    <t>Dec. 31,
		2019</t>
  </si>
  <si>
    <t>Amendment Flag</t>
  </si>
  <si>
    <t>false</t>
  </si>
  <si>
    <t>Current Fiscal Year End Date</t>
  </si>
  <si>
    <t>--12-31</t>
  </si>
  <si>
    <t>Entity a Well-known Seasoned Issuer</t>
  </si>
  <si>
    <t>No</t>
  </si>
  <si>
    <t>Entity a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Accounts receivable, net of $0 reserve at December 31, 2019 and December 31, 2018</t>
  </si>
  <si>
    <t>Inventories, net of $342,496 reserve at December 31, 2019 and $273,547 December 31, 2018</t>
  </si>
  <si>
    <t>Prepaid expenses and other current assets</t>
  </si>
  <si>
    <t>Total current assets</t>
  </si>
  <si>
    <t>Investment in equity securities</t>
  </si>
  <si>
    <t>Property and equipment, net</t>
  </si>
  <si>
    <t>Right of use asset leases</t>
  </si>
  <si>
    <t>Intangible assets, net</t>
  </si>
  <si>
    <t>TOTAL ASSETS</t>
  </si>
  <si>
    <t>CURRENT LIABILITIES</t>
  </si>
  <si>
    <t>Accounts payable</t>
  </si>
  <si>
    <t>Accrued employee compensation</t>
  </si>
  <si>
    <t>Accrued professional fees and other</t>
  </si>
  <si>
    <t>Other current liabilities</t>
  </si>
  <si>
    <t>Deferred revenue</t>
  </si>
  <si>
    <t>Convertible debt, net of unamortized discounts of $619,227 and $156,180, respectively</t>
  </si>
  <si>
    <t>Other debt, net of unamortized discounts of $1,769 and $9,118, respectively</t>
  </si>
  <si>
    <t>Operating lease liability</t>
  </si>
  <si>
    <t xml:space="preserve"> </t>
  </si>
  <si>
    <t>Other related party debt</t>
  </si>
  <si>
    <t>Total current liabilities</t>
  </si>
  <si>
    <t>LONG TERM LIABILITIES</t>
  </si>
  <si>
    <t>TOTAL LIABILITIES</t>
  </si>
  <si>
    <t>COMMITMENTS AND CONTINGENCIES (Note 7)</t>
  </si>
  <si>
    <t>STOCKHOLDERS' DEFICIT</t>
  </si>
  <si>
    <t>Common stock, $.01 par value; 100,000,000 shares authorized; 2,549,620 and 1,684,182 shares issued and outstanding on December 31, 2019 and 2018 respectively</t>
  </si>
  <si>
    <t>Warrants to acquire common stock</t>
  </si>
  <si>
    <t>Additional paid-in capital</t>
  </si>
  <si>
    <t>Accumulated deficit</t>
  </si>
  <si>
    <t>Total stockholders' deficit</t>
  </si>
  <si>
    <t>TOTAL LIABILITIES AND STOCKHOLDERS' DEFICIT</t>
  </si>
  <si>
    <t>Series D Convertible Preferred Stock [Member]</t>
  </si>
  <si>
    <t>Convertible Preferred Stock, value</t>
  </si>
  <si>
    <t>Series G Convertible Preferred Stock [Member]</t>
  </si>
  <si>
    <t>Series H Convertible Preferred Stock [Member]</t>
  </si>
  <si>
    <t>Series H2 Convertible Preferred Stock [Member]</t>
  </si>
  <si>
    <t>Series J Convertible Preferred Stock [Member]</t>
  </si>
  <si>
    <t>Series K Convertible Preferred Stock [Member]</t>
  </si>
  <si>
    <t>Series AA Convertible Preferred Stock [Member]</t>
  </si>
  <si>
    <t>Consolidated Balance Sheets (Parenthetical) - USD ($)</t>
  </si>
  <si>
    <t>Accounts receivable, reserve</t>
  </si>
  <si>
    <t>Inventories reserve</t>
  </si>
  <si>
    <t>Convertible debt, current unamortized discounts</t>
  </si>
  <si>
    <t>Other debt, unamortized discounts net</t>
  </si>
  <si>
    <t>Common stock, par value</t>
  </si>
  <si>
    <t>Common stock, shares authorized</t>
  </si>
  <si>
    <t>Common stock, shares issued</t>
  </si>
  <si>
    <t>Common stock, shares outstanding</t>
  </si>
  <si>
    <t>Convertible preferred stock, par value</t>
  </si>
  <si>
    <t>Convertible preferred stock, authorized</t>
  </si>
  <si>
    <t>Convertible preferred stock, shares issued</t>
  </si>
  <si>
    <t>Convertible preferred stock, shares outstanding</t>
  </si>
  <si>
    <t>Convertible preferred stock, liquidation value</t>
  </si>
  <si>
    <t>Consolidated Statements of Operations - USD ($)</t>
  </si>
  <si>
    <t>Revenue:</t>
  </si>
  <si>
    <t>Total revenue</t>
  </si>
  <si>
    <t>Costs and expenses:</t>
  </si>
  <si>
    <t>Cost of products and services</t>
  </si>
  <si>
    <t>Research and development</t>
  </si>
  <si>
    <t>Selling and marketing</t>
  </si>
  <si>
    <t>General and administrative</t>
  </si>
  <si>
    <t>Total operating costs and expenses</t>
  </si>
  <si>
    <t>Operating loss</t>
  </si>
  <si>
    <t>Other (expense) income:</t>
  </si>
  <si>
    <t>Interest expense</t>
  </si>
  <si>
    <t>Other income (expense)</t>
  </si>
  <si>
    <t>(Loss) gain on extinguishment of liabilities</t>
  </si>
  <si>
    <t>Incentive shares and warrants</t>
  </si>
  <si>
    <t>Total other expense</t>
  </si>
  <si>
    <t>Income tax benefit</t>
  </si>
  <si>
    <t>Net loss</t>
  </si>
  <si>
    <t>Deemed dividends on down round feature</t>
  </si>
  <si>
    <t>Deemed dividends on beneficial conversion feature</t>
  </si>
  <si>
    <t>Preferred stock dividends</t>
  </si>
  <si>
    <t>Net loss attributable to common shareholders</t>
  </si>
  <si>
    <t>Net loss per share - basic and diluted</t>
  </si>
  <si>
    <t>Weighted average common stock shares outstanding used in the basic and diluted net loss per share calculation</t>
  </si>
  <si>
    <t>Products, Services, Other [Member]</t>
  </si>
  <si>
    <t>Grant Revenue [Member]</t>
  </si>
  <si>
    <t>Consolidated Statements of Changes in Stockholders' Deficit - USD ($)</t>
  </si>
  <si>
    <t>Series D Preferred Stock [Member]</t>
  </si>
  <si>
    <t>Series G Preferred Stock [Member]</t>
  </si>
  <si>
    <t>Series H Preferred Stock [Member]</t>
  </si>
  <si>
    <t>Series H (2) Preferred Stock [Member]</t>
  </si>
  <si>
    <t>Series J Preferred Stock [Member]</t>
  </si>
  <si>
    <t>Series K Preferred Stock [Member]</t>
  </si>
  <si>
    <t>Series AA Preferred Stock [Member]</t>
  </si>
  <si>
    <t>Common Stock [Member]</t>
  </si>
  <si>
    <t>Stock Warrants [Member]</t>
  </si>
  <si>
    <t>Additional Paid-In Capital [Member]</t>
  </si>
  <si>
    <t>Accumulated Other Comprehensive Loss [Member]</t>
  </si>
  <si>
    <t>Accumulated Deficit [Member]</t>
  </si>
  <si>
    <t>Total</t>
  </si>
  <si>
    <t>Balance at Dec. 31, 2017</t>
  </si>
  <si>
    <t>Balance, shares at Dec. 31, 2017</t>
  </si>
  <si>
    <t>Stock-based compensation</t>
  </si>
  <si>
    <t>Issuance of common stock for services</t>
  </si>
  <si>
    <t>Issuance of common stock for services, shares</t>
  </si>
  <si>
    <t>Series AA Preferred Stock dividend</t>
  </si>
  <si>
    <t>Conversion of debt and interest for preferred stock</t>
  </si>
  <si>
    <t>Conversion of debt and interest for preferred stock, shares</t>
  </si>
  <si>
    <t>Issuance of common stock for dividends paid-in-kind</t>
  </si>
  <si>
    <t>Issuance of common stock for dividends paid-in-kind, shares</t>
  </si>
  <si>
    <t>Offering cost for issuance of common stock</t>
  </si>
  <si>
    <t>Stock issued with debt</t>
  </si>
  <si>
    <t>Stock issued with debt, shares</t>
  </si>
  <si>
    <t>Warrants issued with debt</t>
  </si>
  <si>
    <t>Common Stock issued for debt extension</t>
  </si>
  <si>
    <t>Common Stock issued for debt extension, shares</t>
  </si>
  <si>
    <t>Incentive warrants and shares</t>
  </si>
  <si>
    <t>Incentive warrants and shares, shares</t>
  </si>
  <si>
    <t>Issuance of common stock for interest paid in kind</t>
  </si>
  <si>
    <t>Issuance of common stock for interest paid in kind, shares</t>
  </si>
  <si>
    <t>Series AA Preferred Stock offering</t>
  </si>
  <si>
    <t>Series AA Preferred Stock offering, shares</t>
  </si>
  <si>
    <t>Conversion of Series AA preferred stock to common stock</t>
  </si>
  <si>
    <t>Conversion of Series AA preferred stock to common stock, shares</t>
  </si>
  <si>
    <t>Beneficial conversion option on convertible preferred stock</t>
  </si>
  <si>
    <t>Deemed dividend on convertible preferred stock</t>
  </si>
  <si>
    <t>Beneficial conversion option on warrant/debenture</t>
  </si>
  <si>
    <t>Deemed dividend - down-round feature</t>
  </si>
  <si>
    <t>Warrant modification</t>
  </si>
  <si>
    <t>Contingent beneficial conversion option from convertible note</t>
  </si>
  <si>
    <t>Balance at Dec. 31, 2018</t>
  </si>
  <si>
    <t>Balance, shares at Dec. 31, 2018</t>
  </si>
  <si>
    <t>Beneficial conversion feature on Series AA convertible preferred stock</t>
  </si>
  <si>
    <t>Beneficial conversion feature on debt</t>
  </si>
  <si>
    <t>Deemed dividend-beneficial conversion feature</t>
  </si>
  <si>
    <t>Preferred Stock offering</t>
  </si>
  <si>
    <t>Preferred Stock offering, shares</t>
  </si>
  <si>
    <t>Conversion of Series AA Convertible Preferred Stock</t>
  </si>
  <si>
    <t>Conversion of Series AA Convertible Preferred Stock, shares</t>
  </si>
  <si>
    <t>Conversion of debt and interest for common stock</t>
  </si>
  <si>
    <t>Conversion of debt and interest for common stock, shares</t>
  </si>
  <si>
    <t>Common stock warrants issued for debt extension</t>
  </si>
  <si>
    <t>Offering costs for issuance of preferred stock</t>
  </si>
  <si>
    <t>Balance at Dec. 31, 2019</t>
  </si>
  <si>
    <t>Balance, shares at Dec. 31, 2019</t>
  </si>
  <si>
    <t>Consolidated Statements of Cash Flows - USD ($)</t>
  </si>
  <si>
    <t>CASH FLOWS FROM OPERATING ACTIVITIES:</t>
  </si>
  <si>
    <t>Adjustments to reconcile net loss to net cash used in operating activities:</t>
  </si>
  <si>
    <t>Non-cash lease expense</t>
  </si>
  <si>
    <t>Common stock issued for debt extension</t>
  </si>
  <si>
    <t>Depreciation and amortization</t>
  </si>
  <si>
    <t>Inventory reserve</t>
  </si>
  <si>
    <t>Accretion of interest and amortization of debt discount</t>
  </si>
  <si>
    <t>Issuance of incentive shares and common stock warrants</t>
  </si>
  <si>
    <t>Loss (gain) on extinguishment of liabilities</t>
  </si>
  <si>
    <t>Stock-based compensation expense</t>
  </si>
  <si>
    <t>Impairment loss on investment</t>
  </si>
  <si>
    <t>Shares issued for services</t>
  </si>
  <si>
    <t>Changes in operating assets and liabilities:</t>
  </si>
  <si>
    <t>Accounts receivable</t>
  </si>
  <si>
    <t>Inventories</t>
  </si>
  <si>
    <t>Prepaid expenses and other assets</t>
  </si>
  <si>
    <t>Accrued interest</t>
  </si>
  <si>
    <t>Deferred revenue and other accrued expenses</t>
  </si>
  <si>
    <t>Net cash used in operating activities</t>
  </si>
  <si>
    <t>CASH FLOWS FROM INVESTING ACTIVITIES:</t>
  </si>
  <si>
    <t>Purchases of property plant and equipment</t>
  </si>
  <si>
    <t>Net cash used in investing activities</t>
  </si>
  <si>
    <t>CASH FLOWS FROM FINANCING ACTIVITIES:</t>
  </si>
  <si>
    <t>Net proceeds from related party debt</t>
  </si>
  <si>
    <t>Payment of related party debt</t>
  </si>
  <si>
    <t>Net proceeds from revolving note payable</t>
  </si>
  <si>
    <t>Net proceeds from convertible debt</t>
  </si>
  <si>
    <t>Payments on convertible debt</t>
  </si>
  <si>
    <t>Net proceeds from non-convertible debt</t>
  </si>
  <si>
    <t>Payments on non-convertible debt</t>
  </si>
  <si>
    <t>Net proceeds from the issuance of Series AA Convertible Preferred Stock</t>
  </si>
  <si>
    <t>Net cash provided by financing activities</t>
  </si>
  <si>
    <t>NET (DECREASE) INCREASE IN CASH AND CASH EQUIVALENTS</t>
  </si>
  <si>
    <t>CASH AND CASH EQUIVALENTS AT BEGINNING OF YEAR</t>
  </si>
  <si>
    <t>CASH AND CASH EQUIVALENTS AT END OF YEAR</t>
  </si>
  <si>
    <t>SUPPLEMENTAL INFORMATION</t>
  </si>
  <si>
    <t>Interest paid in cash</t>
  </si>
  <si>
    <t>NON CASH TRANSACTIONS:</t>
  </si>
  <si>
    <t>Convertible debt exchanged for preferred stock</t>
  </si>
  <si>
    <t>Discount due to beneficial conversion feature</t>
  </si>
  <si>
    <t>Discount due to warrants issued with debt</t>
  </si>
  <si>
    <t>Common stock issued for dividends paid in kind</t>
  </si>
  <si>
    <t>Common stock issued with debt</t>
  </si>
  <si>
    <t>Common stock issued in lieu of cash for interest</t>
  </si>
  <si>
    <t>Common stock issued for prepaid services</t>
  </si>
  <si>
    <t>Conversion of preferred stock and accrued dividends into common stock</t>
  </si>
  <si>
    <t>Conversion of debt and interest into common stock</t>
  </si>
  <si>
    <t>Discount from one-time interest</t>
  </si>
  <si>
    <t>Preferred stock dividend</t>
  </si>
  <si>
    <t>Deemed dividend-triggered down round feature</t>
  </si>
  <si>
    <t>Interest added to principal</t>
  </si>
  <si>
    <t>Business Overview</t>
  </si>
  <si>
    <t>Organization, Consolidation and Presentation of Financial Statements [Abstract]</t>
  </si>
  <si>
    <t>(1) Business Overview Pressure Biosciences,
Inc. (“we”, “our”, “the Company”) develops and sells innovative, broadly enabling, pressure-based
platform solutions for the worldwide life sciences industry. Our solutions are based on the unique properties of both constant
(i.e., static) and alternating (i.e., pressure cycling technology, or “PCT”) hydrostatic pressure. PCT is a patented
enabling technology platform that uses alternating cycles of hydrostatic pressure between ambient and ultra-high levels to safely
and reproducibly control bio-molecular interactions (e.g., cell lysis, biomolecule extraction). Our primary focus is in the development
of PCT-based products for biomarker and target discovery, drug design and development, biotherapeutics characterization and quality
control, soil &amp; plant biology, forensics, and counter-bioterror applications. Additionally, major new market opportunities
have emerged in the use of our pressure-based technologies in the following areas: (1) the use of our recently acquired, patented
technology from BaroFold, Inc. (the “BaroFold” technology) to allow entry into the bio-pharma contract services sector,
and (2) the use of our recently-patented, scalable, high-efficiency, pressure-based Ultra Shear Technology (“UST”)
platform to (i) create stable nanoemulsions of otherwise immiscible fluids (e.g., oils and water) and to (ii) prepare higher quality,
homogenized, extended shelf-life or room temperature stable low-acid liquid foods that cannot be effectively preserved using existing
non-thermal technologies.</t>
  </si>
  <si>
    <t>Going Concern</t>
  </si>
  <si>
    <t>(2) Going Concern The accompanying financial
statements have been prepared assuming that the Company will continue as a going concern, which contemplates the realization of
assets and the liquidation of liabilities in the normal course of business. However, we have experienced negative cash flows from
operations with respect to our pressure cycling technology business since our inception. As of December 31, 2019, we do not have
adequate working capital resources to satisfy our current liabilities and as a result, there is substantial doubt regarding our
ability to continue as a going concern. We have been successful in raising cash through debt and equity offerings in the past and
as described in Notes 8 and 9, completed debt financing subsequent to December 31, 2019. We have financing efforts in place to
continue to raise cash through debt and equity offerings. Management has developed
a plan to continue operations. This plan includes obtaining equity or debt financing. During the year ended December 31, 2019 we
received $9,826,550 net proceeds in additional convertible and non-convertible debt. We also received $3,275,099 net
proceeds from the sale of Series AA Preferred Stock during the year. Although we have successfully completed financings and reduced
expenses in the past, we cannot assure you that our plans to address these matters in the future will be successful. Management’s plans
to alleviate these conditions that raise substantial doubt regarding the Company’s ability to continue as a going concern
include pursuing one or more of the following options to raise additional funding, none of which can be guaranteed or are entirely
within the Company’s control:
● Raise funding through the possible additional sales of the Company’s common stock, including public or private equity financings.
● Raise additional loan funding.
● Continue to seek a partner to advance PCT technology.
● Earn payments pursuant to potential collaboration and license agreements for BaroFold patents. There can be no assurance,
however, that the Company will receive cash proceeds from any of these potential resources or, to the extent cash proceeds are
received, those proceeds would be sufficient to support the Company’s operations for at least the next twelve months from
the date of filing this Annual Report on Form 10-K. Generally, management’s
plans must be approved before the date the financial statements are issued to be considered probable of being effectively implemented. The future
receipt of potential funding from the Company’s collaborators and other resources is not considered probable at this time
because none of the Company’s current plans have been finalized at the time of filing this Annual Report on Form 10-K. Accordingly,
substantial doubt is deemed to exist about the Company’s ability to continue as a going concern within one year after the
date these financial statements are issued. The Company believes that
its $29,625 in cash and cash equivalents at December 31, 2019 and additional debt and equity financings would
allow it to fund its planned operations into the first quarter of 2020. This estimate assumes no additional funding from new partnership
agreements, and no accelerated repayment of its term loans. Accordingly, the timing and nature of activities contemplated for the
remainder of 2020 and thereafter will be conducted subject to the availability of sufficient financial resources. If the Company is unable
to raise capital when needed or on attractive terms, or if it is unable to procure partnership arrangements to advance its programs,
the Company would be forced to delay, reduce or eliminate its research and development programs and any future commercialization
effor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si>
  <si>
    <t>Summary of Significant Accounting Policies</t>
  </si>
  <si>
    <t>Accounting Policies [Abstract]</t>
  </si>
  <si>
    <t>(3) Summary of Significant
Accounting Policies i. Principles of
Consolidation The consolidated financial
statements include the accounts of Pressure BioSciences, Inc., and its wholly-owned subsidiary PBI BioSeq, Inc. All intercompany
accounts and transactions have been eliminated in consolidation. ii. Use of Estimates To prepare our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impairment of assets, deferred
tax assets, the costs associated with fulfilling our warranty obligations for the instruments that we sell, and the estimates employed
in our calculation of fair value of stock options awarded, beneficial conversion features and derivative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 iii. Revenue Recognition We recognize revenue in
accordance with FASB ASC 606,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The majority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Revenue from scientific
services customers is recognized upon completion of each stage of service as defined in service agreem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recognize revenue
for non-cash transactions at recorded cost or carrying value of the assets or services sold. We account for lease agreements
of our instruments in accordance with ASC 842, Leases. We record revenue over the life of the lease term and we record depreciation
expense on a straight-line basis over the thirty-six-month estimated useful life of the Barocycler® instrument. The depreciation
expense associated with assets under lease agreement is included in the “Cost of PCT products and services” line item
in our accompanying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Revenue from government
grants is recorded when expenses are incurred under the grant in accordance with the terms of the grant award. Deferred revenue represents
amounts received from grants and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In thousands of US dollars ($) Twelve Months Ended
Primary geographical markets 2019 2018
North America 1,111 1,751
Europe 145 287
Asia 554 420
1,810 2,458
Twelve Months Ended
Major products/services lines 2019 2018
Hardware 713 1,454
Grants - 257
Consumables 298 235
Contract research services 543 202
Sample preparation accessories 82 147
Technical support/extended service contracts 116 84
Shipping and handling 41 47
Other 17 32
1,810 2,458
Twelve Months Ended
Timing of revenue recognition 2019 2018
Transferred at a point in time 1,228 1,999
Transferred over time 582 459
1,810 2,458 Contract balances
In thousands of US dollars ($) December 31, 2019 December 31, 2018
Receivables, which are included in ‘Accounts Receivable’ 229 475
Contract liabilities (deferred revenue) 41 58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of US dollars ($) 2020 2021 Total
Extended warranty service 23 18 41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 iv. 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v. Cash and Cash
Equivalents Our policy is to invest
available cash in short-term, investment grade interest-bearing obligations, including money market funds, and bank and corporate
debt instruments. Securities purchased with initial maturities of three months or less are valued at cost plus accrued interest,
which approximates fair value, and are classified as cash equivalents. Restricted cash is included in cash equivalents. vi. Research
and Development Research and development
costs, which are comprised of costs incurred in performing research and development activities including wages and associated employee
benefits, facilities, consumable products and overhead costs that are expensed as incurred. In support of our research and development
activities we utilize our Barocycler instruments that are capitalized as fixed assets and depreciated over their expected useful
life. vii. Inventories Inventories are valued
at the lower of cost (average cost) or net realizable value. The cost of Barocyclers consists of the cost charged by the contract
manufacturer. The current year allowance was increased by a $68,949 inventory allowance for the older generation of LCM
instruments held in stock. The cost of manufactured goods includes material, freight-in, direct labor, and applicable overhead.
The composition of inventory as of December 31, is as follows:
2019 2018
Raw materials $ 167,189 $ 311,158
Finished goods 793,023 727,867
Inventory reserve (342,496 ) (273,547 )
Total $ 617,716 $ 765,478 viii. Property
and Equipment Property and equipment
are stated at cost, less accumulated depreciation. For financial reporting purposes, depreciation is recognized using the straight-line
method, allocating the cost of the assets over their estimated useful lives of three years for certain laboratory equipment, from
three to five years for management information systems and office equipment, and three years for all PCT finished units classified
as fixed assets. ix. Intangible
Assets We have classified as
intangible assets, costs associated with the fair value of acquired intellectual property. Intangible assets, including patents,
are being amortized on a straight-line basis over nine years. We perform an annual review of our intangible assets for impairment.
We capitalize any costs to renew or extend the term of our intangible assets. When impairment is indicated, any excess of carrying
value over fair value is recorded as a loss. As of December 31, 2019, and 2018, the outstanding balance for intangible assets was $576,923 and
$663,462, respectively. x. Long-Lived Assets The Company’s long-lived
assets are reviewed for impairment in accordance with the guidance of the FASB ASC 360-10-05, Property, Plant, and Equipment xi.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and university labs. Allowances are provided for estimated amounts of accounts receivable
which may not be collected. At December 31, 2019, we determined that no allowance against accounts receivable was necessary. The following table illustrates
the level of concentration of the below two groups within revenue as a percentage of total revenues during the years ended December
31:
2019 2018
Top Five Customers 41 % 34 %
Federal Agencies 12 % 14 % The following table illustrates
the level of concentration of the below two groups within accounts receivable as a percentage of total accounts receivable balance
as of December 31:
2019 2018
Top Five Customers 83 % 54 %
Federal Agencies 17 % 5 % Investment in Equity
Securities As of December 31, 2019, we
held 100,250 shares of common stock of Everest, a Polish publicly traded company listed on the Warsaw Stock Exchange. We exchanged
33,334 shares of our common stock for the 100,250 shares from Everest. We account for this investment in accordance with ASC 320 “Investments
— Debt and Equity Securities” xii.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warrants to acquire preferred stock convertible into
common stock, and warrants and options to acquire common stock, are all considered common stock equivalents in periods in which
they have a dilutive effect and are excluded from this calculation in periods in which these are anti-dilutive. The following table
illustrates our computation of loss per share for the years ended December 31:
2019 2018
Numerator:
Net loss attributable to common shareholders $ (15,868,083 ) $ (23,473,150 )
Denominator for basic and diluted loss per share:
Weighted average common shares outstanding 1,987,606 1,530,989
Loss per common share - basic and diluted $ (7.98 ) $ (15.33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December 31:
2019 2018
Stock options 1,396,302 366,734
Convertible debt 2,351,493 413,998
Common stock warrants 9,893,034 7,764,821
Convertible preferred stock:
Series D Convertible Preferred 25,000 25,000
Series G Convertible Preferred 26,857 26,857
Series H Convertible Preferred 33,334 33,334
Series H2 Convertible Preferred 70,000 70,000
Series J Convertible Preferred 115,267 115,267
Series K Convertible Preferred 229,334 229,334
Series AA Convertible Preferred 7,939,000 6,499,000
22,079,621 15,544,345 xii. Accounting
for Income Taxes We account for income
taxes under the asset and liability method, which requires recognition of deferred tax assets, subject to valuation allowances,
and liabilities for the expected future tax consequences of events that have been included in the consolidated financial statements
or tax returns. Deferred income taxes reflect the net tax effects of temporary differences between the carrying amounts of assets
and liabilities for financial reporting and income tax purposes.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 valuation allowance is established if it is more likely than not that all or a portion of the net deferred tax assets will not
be realized. If substantial changes in the Company’s ownership should occur, as defined in Section 382 of the Internal Revenue
Code, there could be significant limitations on the amount of net loss carry forwards that could be used to offset future taxable
income. Tax positions must meet
a “more likely than not” recognition threshold at the effective date to be recognized. At December 31, 2019 and 2018,
the Company did not have any uncertain tax positions. No interest and penalties related to uncertain tax positions were accrued
at December 31, 2019 and 2018. xiii. Accounting
for Stock-Based Compensation We maintain equity compensation
plans under which incentive stock options and non-qualified stock options are granted to employees, independent members of our
Board of Directors and outside consultants. We recognize equity compensation expense over the requisite service period using the
Black-Scholes formula to estimate the fair value of the stock options on the date of grant. Employee and non employee awards
are accounted for under ASC 718 where the awards are valued at grant date. Determining Fair Value of Stock Option Grants Valuation and Amortization
Method Expected Term Compensation-Stock Compensation Expected Volatility Risk-Free Interest
Rate Forfeitures Compensation-Stock Compensation The following table summarizes
the assumptions we utilized for grants of stock options to the three sub-groups of our stock option recipients during the year
ended December 31, 2019:
Assumptions Non-Employee CEO, other
Expected life 6.0(yrs ) 6.0(yrs )
Expected volatility 150.07 % 150.07%-157.28 %
Risk-free interest rate 1.73 % 1.73%-1.79 %
Forfeiture rate 5.00 % 5.00 %
Expected dividend yield 0.0 % 0.0 % We recognized stock-based
compensation expense of $1,117,277 and $592,477 for the years ended December 31, 2019 and 2018, respectively. The following
table summarizes the effect of this stock-based compensation expense within each of the line items within our accompanying consolidated
statements of operations for the years ended December 31:
2019 2018
Research and development $ 171,928 $ 120,417
Selling and marketing 86,319 49,023
General and administrative 859,030 423,037
Total stock-based compensation expense $ 1,117,277 $ 592,477 During the years ended
December 31, 2019 and 2018, the total fair value of stock options awarded was $817,722 and $403,053, respectively. As of December 31, 2019,
total unrecognized compensation cost related to the unvested stock-based awards was $761,770, which is expected to be
recognized over weighted average period of 2.37 years. xiv. Advertising Advertising costs are
expensed as incurred. We incurred $23,797 in 2019 and $23,227 in 2018 for advertising. xv. Fair Value of
Financial Instruments Due to their short maturities,
the carrying amounts for cash and cash equivalents, accounts receivable, accounts payable, and accrued expenses approximate their
fair value. Short-term and long-term liabilities are primarily related to liabilities transferred under contractual arrangements
with carrying values that approximate fair value. xvi. Fair Value
Measurements The Company follows the
guidance of FASB ASC Topic 820, “ Fair Value Measurements and Disclosures ASC 820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
has determined that its financial assets are currently classified within Level 1 and that its financial liabilities are currently
all classified within Level 3 in the fair value hierarchy. xvii Reclassifications Certain prior year amounts
have been reclassified to conform to our current year presentation. xviii. Recently Issued Accounting Standards Effective January 1, 2019,
the Company adopted the following ASU: In July 2018, the FASB
issued ASU 2018-07, Compensation- Stock Compensation (Topic 718): Improvements to Nonemployee Share-Based Payment Accounting as
an amendment and update expanding the scope of Topic 718. The amendment specifies that Topic 718 now applies to all share-based
payment transactions, even non-employee awards. Under the new guidance, awards to nonemployees are measured on the grant
date, rather than on the earlier of the performance commitment date or the date at which the nonemployee’s performance is
complete.</t>
  </si>
  <si>
    <t>Property and Equipment, Net</t>
  </si>
  <si>
    <t>Property, Plant and Equipment [Abstract]</t>
  </si>
  <si>
    <t>(4) Property and Equipment, net Property and equipment
as of December 31, 2019 and 2018 consisted of the following components:
December 31,
2019 2018
Laboratory and manufacturing equipment $ 240,670 $ 240,670
Office equipment 183,931 173,312
Leasehold improvements 24,417 8,117
PCT collaboration, demonstration and leased systems 53,098 529,956
Total property and equipment 502,116 952,055
Less accumulated depreciation (446,526 ) (882,783 )
Net book value $ 55,590 $ 69,272 Depreciation expense
for the years ended December 31, 2019 and 2018 was $37,057 and $7,733, respectively.</t>
  </si>
  <si>
    <t>Intangible Assets</t>
  </si>
  <si>
    <t>Goodwill and Intangible Assets Disclosure [Abstract]</t>
  </si>
  <si>
    <t>(5) Intangible Assets Intangible assets as of
December 31, 2019 reflect the purchase price attributable to patents received in connection with the acquisition of assets of BaroFold
Corp. Acquired BaroFold patents are being amortized to expense on a straight line basis at the rate of $80,000 per year over their
estimated remaining useful lives of approximately 9 years. The estimated aggregate amortization expense for each of the five succeeding
fiscal years is $80,000 annually. We performed a review of our intangible assets for impairment. When impairment is indicated,
any excess of carrying value over fair value is recorded as a loss. An impairment analysis of intangible assets was performed as
of December 31, 2019. We have concluded that there is no impairment of intangible assets. Intangible assets at December 31, 2019
and 2018 consisted of the following:
December 31,
2019 2018
BaroFold Patents $ 750,000 $ 750,000
Less accumulated amortization (173,077 ) (86,538 )
Net book value $ 576,923 $ 663,462 Amortization expense
for each of the years ended December 31, 2019 and 2018 was $86,539.</t>
  </si>
  <si>
    <t>Retirement Plan</t>
  </si>
  <si>
    <t>Retirement Benefits [Abstract]</t>
  </si>
  <si>
    <t>(6) Retirement Plan We provide all of our
employees with the opportunity to participate in our retirement savings plan. Our retirement savings plan has been qualified under
Section 401(k) of the Internal Revenue Code. Eligible employees are permitted to contribute to the plan through payroll deductions
within statutory limitations and subject to any limitations included in the plan. During 2019 and 2018 we contributed $15,308
and $15,543, respectively, in the form of discretionary Company-matching contributions.</t>
  </si>
  <si>
    <t>Income Taxes</t>
  </si>
  <si>
    <t>Income Tax Disclosure [Abstract]</t>
  </si>
  <si>
    <t>(7) Income Taxes Tax positions must meet
a “more likely than not” recognition threshold at the effective date to be recognized. At December 31, 2019 and 2018,
the Company did not have any uncertain tax positions. No interest and penalties related to uncertain tax positions were accrued
at December 31, 2019 and 2018. Our tax returns for fiscal years 2016, 2017 and 2018 are open to examination. We recorded a $217,168
tax benefit for the year ended December 31, 2019 from a corporate alternative minimum tax refund and no income tax benefit
or provision for the year ended December 31, 2018. Significant items making
up the deferred tax assets and deferred tax liabilities as of December 31, 2019 and 2018 are as follows:
2019 2018
Long term deferred taxes:
Inventories $ 93,570 $ 74,733
Accrued expenses 127,186 75,992
Other 15,169 6,252
Non-cash, stock-based compensation, nonqualified 1,073,125 767,885
Impairment loss on investment 104,609 104,609
Operating loss carry forwards and tax credits 17,872,050 16,112,934
Less: valuation allowance (19,285,709 ) (17,142,405 )
Total net deferred tax assets $ - $ - A valuation allowance
is established if it is more likely than not that all or a portion of the deferred tax asset will not be realized. Accordingly,
a valuation allowance was established in 2019 and 2018 for the full amount of our deferred tax assets due to the uncertainty of
realization. We believe based on our projection of future taxable operating income for the foreseeable future, it is more likely
than not that we will not be able to realize the benefit of the deferred tax asset at December 31, 2019. We have net operating
loss carry-forwards for federal income tax purposes of approximately $61,646,271 as of December 31, 2019. Included in
these numbers are loss carry-forwards that were obtained through the acquisition of BioSeq, Inc. and are subject to Section 382
NOL limitations. These net operating loss carry-forwards expire at various dates from 2019 through 2038. Under the Tax
Reform Act, NOL’s generated after December 31, 2017 can offset only 80% of a corporation’s taxable income in any year.
With limited exceptions, NOL’s generated after 2017 cannot be carried back, but they can be carried forward indefinitely. We have net operating
loss carry-forwards for state income tax purposes of approximately $54,693,042 at December 31, 2019. These
net operating loss carry-forwards expire at various dates from 2030 through 2037. We have research and development
tax credit carry-forwards for federal income tax purposes of approximately $1,188,308 as of December 31, 2019 and
research and development tax credit carry-forwards for state income tax purposes of approximately $281,425 as of December
31, 2019. The federal credit carry-forwards expire at various dates from 2019 through 2039. The state credit carry-forwards
expire at various dates from 2023 through 2034. The following table reconciles
the U.S. Federal statutory tax rate to the Company’s effective tax rate:
2019 2018
Statutory U.S. Federal tax rate 21 % 21 %
Permanent differences (0 )% (0 )%
State tax expense 0 % 0 %
Refundable AMT and R&amp;D tax credit 0 % 0 %
Valuation allowance (22.9 )% (21 )%
Effective tax rate (1.9 )% 0 %</t>
  </si>
  <si>
    <t>Commitments and Contingencies</t>
  </si>
  <si>
    <t>Commitments and Contingencies Disclosure [Abstract]</t>
  </si>
  <si>
    <t>(8) Commitments and Contingencies Operating Leases The Company adopted
ASC 842 to our existing leases. The Company has elected to apply the short-term lease exception to leases of one year or less.
Consequently, as a result of adoption of ASC 842, we recognized an operating liability of $136,385 with a corresponding Right-Of-Use
(“ROU”) asset of the same amount based on present value of the minimum rental payments of the lease which is included
in non-current assets and long-term liabilities in the consolidated balance sheet. The discount rate used for leases accounted
for under ASC 842 is the Company’s estimated borrowing rate of 25%. Our corporate office is
currently located at 14 Norfolk Avenue, South Easton, Massachusetts 02375. We are currently paying $6,950 per month, on a lease
extension, signed on December 31, 2019, that expires December 31, 2020, for our corporate office. We expanded our space to include
offices, warehouse and a loading dock on the first floor starting May 1, 2017 with a monthly rent increase already reflected in
the current payments. We extended our lease
for our space in Medford, MA to December 30, 2020. The lease requires monthly payments of $7,130 subject to annual cost of living
increases. The lease shall be automatically extended for additional three years unless either party terminates at least six months
prior to the expiration of the current lease term. Following is a schedule
by years of future minimum rental payments required under operating leases with initial or remaining non-cancelable lease terms
in excess of one year as of December 31, 2019:
2020 $ 168,960
Thereafter -
Total minimum payments required $ 168,960 Royalty Commitments BioMolecular Assays,
Inc. In 1996, we acquired our
initial equity interest in BioSeq, Inc., which at the time was developing our original pressure cycling technology. BioSeq, Inc.
acquired its pressure cycling technology from BioMolecular Assays, Inc. under a technology transfer and patent assignment agreement.
In 1998, we purchased all of the remaining outstanding capital stock of BioSeq, Inc., and at such time, the technology transfer
and patent assignment agreement was amended to require us to pay BioMolecular Assays, Inc., a 5% royalty on our sales of products
or services that incorporate or utilize the original pressure cycling technology that BioSeq, Inc. acquired from BioMolecular Assays,
Inc. We are also required to pay BioMolecular Assays, Inc. 5% of the proceeds from any sale, transfer or license of all or any
portion of the original pressure cycling technology. These payment obligations terminated on March 7, 2016. In connection with our
acquisition of BioSeq, Inc., we licensed certain limited rights to the original pressure cycling technology back to BioMolecular
Assays, Inc. This license is non-exclusive and limits the use of the original pressure cycling technology by BioMolecular Assays,
Inc. solely for molecular applications in scientific research and development and in scientific plant research and development.
BioMolecular Assays, Inc. is required to pay us a royalty equal to 20% of any license or other fees and royalties, but not including
research support and similar payments, it receives in connection with any sale, assignment, license or other transfer of any rights
granted to BioMolecular Assays, Inc. under the license. BioMolecular Assays, Inc. was required to pay us these royalties until
the expiration in March 2016 of the patents held by BioSeq, Inc. since 1998. We have not received any royalty payments from BioMolecular
Assays, Inc. under this license. Battelle Memorial Institute In December 2008, we entered
into an exclusive patent license agreement with the Battelle Memorial Institute (“ Battelle Target Discovery Inc . In March 2010, we signed
a strategic product licensing, manufacturing, co-marketing, and collaborative research and development agreement with Target Discovery
Inc. (“ TDI TDI reagents In April 2012, we signed
a non-exclusive license agreement with TDI to grant the non-exclusive use of our pressure cycling technology. We executed an amendment
to this agreement on October 1, 2016 wherein we agreed to pay a monthly fee of $1,400 for the use of a lab bench, shared space
and other utilities, and $2,000 per day for technical support services as needed. The agreement requires TDI to pay the Company
a minimum royalty fee of $40,000 in 2018 and $50,000 in 2019. Severance and Change
of Control Agreements Each of Mr. Schumacher,
and Drs. Ting, and Lazarev, executive officers of the Company, are entitled to receive a severance payment if terminated
by us without cause. The severance benefits would include a payment in an amount equal to one year of such executive officer’s
annualized base salary compensation plus accrued paid time off. Additionally, the officer will be entitled to receive medical and
dental insurance coverage for one year following the date of termination. Each of these executive
officers, other than Mr. Schumacher, is entitled to receive a change of control payment in an amount equal to one year of such
executive officer’s annualized base salary compensation, accrued paid time off, and medical and dental coverage, in the
event of a change of control of the Company. In the case of Mr. Schumacher, this payment would be equal to two years of annualized
base salary compensation, accrued paid time off, and two years of medical and dental coverage. The severance payment is meant
to induce the aforementioned executives to remain in the employ of the Company, in general; and particularly in the occurrence
of a change in control, as a disincentive to the control change.</t>
  </si>
  <si>
    <t>Convertible Debt and Other Debt</t>
  </si>
  <si>
    <t>Debt Disclosure [Abstract]</t>
  </si>
  <si>
    <t>(9) Convertible Debt and Other Debt Conversion of
Notes We issued 5,075.40 shares
of our Series AA Convertible Preferred Stock in satisfaction of $12,688,635 of convertible promissory notes, Revolving Note and
short-term loans issued:
Debt converted
Current liabilities
Convertible Debentures, face value $ 6,962,635
Revolving Note with interest 4,750,000
May 19, 2017 Promissory Note with interest 750,000
Other Notes with interest 226,000
Total debt converted during the year 2018 $ 12,688,635 Senior Secured Convertible
Debentures and Warrants We entered into Subscription
Agreements (the “ Subscription Agreement Purchaser Debentures Warrants Purchase Price The Company issued a principal
aggregate amount of $6,962,504 in Debentures which includes a 10% original issue discount on the Purchase Price. The Debenture
does not accrue any additional interest during the first year it is outstanding but accrues interest at a rate equal to 10% per
annum for the second year it is outstanding. The Debenture has a maturity date of two years from issuance. The Debenture is convertible
any time after its issuance date. The Purchaser has the right to convert the Debenture into shares of the Company’s common
stock at a fixed conversion price equal to $8.40 per share, subject to applicable adjustments. In the second year that the Debenture
is outstanding, any interest accrued shall be payable quarterly in either cash or common stock, at the Company’s discretion.
On September 11, 2017, we notified Debenture holders that their Debentures will be extended 180 days beyond the original maturity
date as permitted in the Debenture agreement. We will continue to pay interest on the Debentures until the extended maturity date.
We accounted for the Debenture extensions as debt modifications and not extinguishment of debt since the changes in fair value
are not substantial in accordance with ASC 470-50. We started amortizing the remaining unamortized discount as of September 11,
2017 over the new term, which extends 180 days beyond the original maturity date. In connection with the
Debentures issued, the Company issued warrants exercisable into a total of 376,759 shares of our common stock. The Warrants issued
in this transaction are immediately exercisable at an exercise price of $12.00 per share, subject to applicable adjustments including
full ratchet anti-dilution if we issue any securities at a price lower than the exercise price then in effect. The Warrants have
an expiration period of five years from the original issue date. The Warrants are subject to adjustment for stock splits, stock
dividends or recapitalizations and also include anti-dilution price protection for subsequent equity sales below the exercise price. On May 2, 2018, the Company
entered into a Securities Purchase Agreement with an existing shareholder pursuant to which the Company sold an aggregate of 100
shares of Series AA Convertible Preferred Stock for an aggregate Purchase Price of $250,000. We issued to the shareholder a new
warrant to purchase 100,000 shares of common stock with an exercise price of $3.50 per share. The Company, pursuant
to a price protection provision triggered on May 2, 2018 with the sale of Series AA units, amended the Debentures and Warrants
to purchase Common Stock held by the Debenture Holders entered into between July 22, 2015 and March 31, 2016 as first disclosed
in the Company’s Current Report on Form 8-K filed on July 28, 2015. The fair value of $207,899 relating to the reduction
in exercise price was treated as a deemed dividend and recorded as a charge against additional paid-in capital within equity. The
amended Debenture conversion price was exempt from revaluation because a beneficial conversion feature had already been recorded
on the Debenture at issuance. Subject to the terms and
conditions of the Warrants, at any time commencing six months from the Final Closing, the Company has the right to call the Warrants
for cancellation if the volume weighted average price of its Common Stock on the OTCQB (or other primary trading market or exchange
on which the Common Stock is then traded) equals or exceeds three times the per share exercise price of the Warrants for 15 out
of 20 consecutive trading days. In connection with the
Subscription Agreement and Debenture, the Company entered into Security Agreements with the Purchasers whereby the Company agreed
to grant to Purchasers an unconditional and continuing, first priority security interest in all of the assets and property of the
Company to secure the prompt payment, performance and discharge in full of all of Company’s obligations under the Debentures,
Warrants and the other Transaction Documents. On May 14 and June 11, 2018, the Company signed letter agreements with the Debenture
holders as explained below that discharged all of the Company’s obligations within the Debenture Agreement Conversion of
Debentures On May 14, 2018, we entered
into letter agreements (the “Letter Agreements”) with 22 investors (each a “Debenture Holder” and together
the “Debenture Holders”) holding convertible debentures (collectively the “Debentures”) and warrants to
purchase common stock (the “Debenture Warrants”) whereby the Debenture Holders agreed to convert a total of $6,220,500
in principal and original issue discount due them under the Debentures into 2,448.20 shares of Series AA Convertible Preferred
Stock with a conversion price of $2.50 per share. The Debenture Holders were also: (a) issued amended Debenture Warrants such that
the exercise price will be $3.50 per share; and (b) issued a new warrant with an exercise price of $3.50 per share to purchase
2,448,200 shares of common stock (the number of shares of common stock issuable upon conversion of the Series AA Convertible Preferred
Stock shares received as a result of the Debenture conversions). The Debenture Holders also agreed to waive any and all defaults
or events of default by the Company with respect to any failure by the Company to comply with any covenants contained in the Debentures.
The fair value of $29,865 relating to the adjustment in exercise price was treated as a loan modification and recorded as a gain
toward the extinguishment of debt. On June 11, 2018, the
Company entered into additional Letter Agreements with 15 Debenture Holders whereby the Debenture Holders agreed to convert a total
of $742,135 in principal and original issue discount due them under the Debentures into 296.80 shares of Series AA Convertible
Preferred Stock with a conversion price of $2.50 per share. The Debenture Holders were also: (a) issued amended Debenture Warrants
such that the exercise price will be $3.50 per share; and (b) issued a new warrant with an exercise price of $3.50 per share to
purchase 296,800 shares of common stock (the number of shares of common stock issuable upon conversion of the Series AA Convertible
Preferred Stock shares received as a result of the Debenture conversions). The Debenture Holders also agreed to waive any and all
defaults or events of default by the Company with respect to any failure by the Company to comply with any covenants contained
in the Debentures. The fair value of $3,155 relating to the adjustment in exercise price was treated as a loan modification and
recorded as a gain toward the extinguishment of debt. In connection with the
above Debenture conversions and cancellation of the debt term, the Company recorded the full amount of the remaining unamortized
Debenture discounts of $157,908 as interest expense by June 11, 2018. The Company recorded $287,676 of the Debenture discounts
during 2018 through the cancellation date of June 11, 2018. On various dates for the
year ended December 31, 2018, the Company issued 56,007 shares of common stock based on the 10-day VWAP prior to quarter end to
holders of the Debentures in payment of the quarterly interest accrued from the Debentures first anniversary date through June
11, 2018 for an aggregate amount of $211,047. We recognized a $9,615 gain on extinguishment of debt for the year ended December
31, 2018 by calculating the difference of the shares valued on the issuance date and the amount of accrued interest through June
11, 2018. The Company, pursuant to a price protection provision triggered on May 2, 2018 with the sale of Series AA units,
amended the conversion price of a March 12, 2018 loan to $2.50 per share. The fair value of $253,000, limited to the face value
of the loan, relating to the reset in the conversion price was recorded as a debt discount and amortized as interest expense over
the remaining loan term. On various dates during
the year ended December 31, 2019, the Company issued convertible notes for net proceeds of approximately $6.6 million
which contained varied terms and conditions as follows: a) maturity dates ranging from seven days to 12 months; b) interest
rates that accrue per annum ranging from 3% to 15%; c) convertible to the Company’s common stock at issuance at
a fixed rate of $2.50 to $7.50 or convertible at variable conversion rates either after 6 months after issuance or in
the event of a default. Certain of these notes were issued with shares of common stock or warrants to purchase common stock that
were fair valued at issuance dates. The aggregate relative fair value of the shares of common stock or warrants to purchase common
stock issued with the notes of $448,589 was recorded as a debt discount and amortized over the term of the notes. During
the year ended December 31, 2019 we have also evaluated our convertible notes (upon issuance or modification) for any beneficial
conversion feature (“BCF”) reporting the BCF as additional paid in capital and debt discount of $558,903. Finally,
we evaluated our convertible notes for derivative liability treatment on an on-going basis and have determined that all our notes
did not qualify for derivative accounting treatment at December 31, 2019. In the year ended December 31, 2019 the amortization
of debt discount on convertible notes was $1,257,567. The specific terms of
the convertible notes and outstanding balances as of December 31, 2019 are listed in the tables below.
Inception Date Term Loan Amount Outstanding Original Issue Interest Rate Conversion Price Deferred Discount for
February 15, 2018 6 months $ 100,000 $ 115,000 $ - 10 % 2.5 $ 9,000 $ 17,738
May 17, 2018 12 months $ 380,000 $ 166,703 $ 15,200 8 % (3 ) $ 15,200 $ 332,407
May 30, 2018 (1) 2 months $ 150,000 $ 75,000 $ - 8 % 7.5 $ - $ 6,870
June 8, 2018 (1) 6 months $ 50,000 $ 50,000 $ 2,500 15 % 7.5 $ 2,500 $ 3,271
June 12, 2018 (1) 6 months $ 100,000 $ 100,000 $ - 5 % 7.5 $ 5,000 $ -
June 16, 2018 9 months $ 130,000 $ 79,000 $ - 5 % (3 ) $ - $ -
June 16, 2018 6 months $ 110,000 $ 79,000 $ - 5 % (3 ) $ - $ -
June 26, 2018 (2) (1) 3 months $ 150,000 $ 86,250 $ - 10 % 2.5 $ - $ 35,947
June 28, 2018 (1) 6 months $ 50,000 $ 50,000 $ - 5 % 7.5 $ - $ 10,518
July 17, 2018 (2) (1) 3 months $ 100,000 $ 105,000 $ 15,000 10 % 2.5 $ - $ 82,550
July 19, 2018 12 months $ 184,685 $ 150,000 $ 34,685 10 % (3 ) $ - $ -
October 19 , 2018 (1) 6 months $ 100,000 $ 100,000 $ - 5 % 7.5 $ - $ -
November 13, 2018 (2) (1) 6 months $ 200,000 $ 220,000 $ - 10 % 2.5 $ - $ 168,634
January 2, 2019 12 months $ 125,000 $ 97,000 $ - 4 % (3 ) $ 6,250 $ 89,120
January 3, 2019 6 months $ 50,000 $ 50,000 $ 2,500 15 % 7.5 $ 2,500 $ -
February 21, 2019 12 months $ 215,000 $ 215,000 $ - 4 % (3 ) $ 15,000 $ 185,891
February 22, 2019 9 months $ 115,563 $ 115,562 $ 8,063 7 % (3 ) $ 2,500 $ -
March 18, 2019 (1) 6 months $ 100,000 $ 100,000 $ - 4 % 7.5 $ - $ 10,762
June 4, 2019 9 months $ 500,000 $ 500,000 $ - 8 % (3 ) $ 40,500 $ 70,631
May 15, 2019 (5) 12 months $ 75,000 $ 75,000 $ 7,500 5 % (3 ) $ 2,000 $ 4,235
May 28, 2019 12 months $ 115,500 $ 115,500 $ 5,500 8 % (3 ) $ - $ 33,531
April 30, 2019 12 months $ 105,000 $ 105,000 $ - 4 % (3 ) $ 5,000 $ 3,286
June 19, 2019 12 months $ 105,000 $ 105,000 $ - 4 % (3 ) $ 5,000 $ 2,646
April 9, 2019 12 months $ 118,800 $ 88,800 $ 8,800 4 % (3 ) $ 3,000 $ -
April 10, 2019 (2) (1) 3 months $ 75,000 $ 86,250 $ - 10 % 2.5 $ - $ 61,091
May 20, 2019 (1) 3 months $ 100,000 $ 100,000 $ - 10 % 2.5 $ - $ 13,439
June 7, 2019 (1) 6 months $ 125,000 $ 125,000 $ - 10 % 7.5 $ - $ 18,254
July 1, 2019 12 months $ 107,500 $ 107,500 $ - 4 % (3 ) $ 7,500 $ 11,246
July 8, 2019 (5) 12 months $ 65,000 $ 65,000 $ - 5 % (3 ) $ 8,500 $ 4,376
July 10, 2019 (5) 9 months $ 112,500 $ 112,500 $ - 8 % (4 ) $ 3,000 $ -
July 29, 2019 6 months $ 250,000 $ 250,000 $ - 4 % 7.5 $ - $ 36,835
July 19, 2019 12 months $ 115,000 $ 115,000 $ - 4 % (3 ) $ 5,750 $ 15,460
July 19, 2019 12 months $ 130,000 $ 130,000 $ - 6 % (3 ) $ 6,500 $ -
August 6, 2019 12 months $ 108,000 $ 108,000 $ - 4 % (3 ) $ 11,000 $ -
August 14, 2019 (1) 6 months $ 50,000 $ 50,000 $ - 3 % 7.5 $ - $ -
August 27, 2019 (5) 10 months $ 113,000 $ 113,000 $ - 8 % (4 ) $ 3,000 $ -
September 11, 2019 (5) 12 months $ 50,000 $ 50,000 $ - 5 % (3 ) $ 6,500 $ 3,823
September 13, 2019 12 months $ 100,000 $ 100,000 $ - 6 % 2.5 $ 2,000 $ -
September 27, 2019 12 months $ 78,750 $ 78,750 $ - 4 % (3 ) $ 3,750 $ 13,759
October 24, 2019 11 months $ 103,000 $ 103,000 $ - 8 % (4 ) $ 3,000 $ -
October 24, 2019 12 months $ 78,750 $ 78,750 $ - 4 % (3 ) $ 3,750 $ -
October 25, 2019 12 months $ 105,000 $ 105,000 $ - 8 % 2.5 $ 5,000 $ -
October 30, 2019 12 months $ 250,000 $ 250,000 $ - 8 % 2.5 $ 12,500 $ 5,964
November 1, 2019 12 months $ 270,000 $ 270,000 $ - 6 % (3 ) $ 13,500 $ -
October 8, 2019 12 months $ 100,000 $ 100,000 $ - 4 % 7.5 5,725
November 15, 2019 12 months $ 385,000 $ 385,000 $ 35,000 10 % 2.5 $ 35,000 90,917
December 3, 2019 12 months $ 495,000 $ 495,000 $ 45,000 10 % 2.5 $ 45,000 56,387
December 20, 2019 12 months $ 275,000 $ 275,000 $ 25,000 10 % 2.5 $ 25,000 40,601
October 24, 2019 (1) Seven Days $ 170,000 $ 145,000 11.76 % 2.5 - 10,552
$ 6,740,565 $ 204,748 $ 313,700 $ 1,446,466
(1) The note is past due. The Company and the lender are negotiating in good faith to extend the loan.
(2) Interest was capitalized and added to the outstanding principal.
(3) As of December 31, 2019 lender entered into a Standstill and Forbearance agreement (as described below). Loan is convertible at $2.50 until the expiration of the agreement.
(4) Note is not convertible at December 31, 2019.
(5) The Company’s Chief Executive Officer signed a Confession of Judgement with lenders representing his personal guarantee. For the year ended December
31, 2019, the Company recognized amortization expense related to the debt discounts indicated above of $1,257,567. The
unamortized debt discounts as of December 31, 2019 related to the convertible debentures and other convertible notes
amounted to $619,227. Standstill and Forbearance
Agreements On December 13, 2019,
the Company entered into Standstill and Forbearance Agreements with lenders who hold convertible promissory notes with a total
principal of $2,267,066. Pursuant to the Standstill and Forbearance Agreements, the lenders agreed to not convert any portion of
their notes into shares of common stock at a variable rate until either January 30 th st th st Conversion of
October 26, 2016 Revolving Note and May 19, 2017 Promissory Note On June 11, 2018, the
Company entered into a Letter Agreement with the Investor to convert a total of $5,500,000 in principal and interest due to the
Investor pursuant to the Revolving Note and the May 19, 2017 promissory note into 2,200 shares of Series AA Convertible Preferred
Stock with a conversion price of $2.50 per share. The Company also amended the Line of Credit Warrants held by the Investor. The
Company lowered the Line of Credit Warrants’ exercise price from $12.00 per share to $3.50 per share. The fair value of $82,904
relating to the reduction in exercise price was treated as a loan modification and recorded as a charge against the extinguishment
of debt. The Company also issued
a new warrant to the Investor with an exercise price of $3.50 per share to purchase 2,200,000 shares of common stock (the number
of shares of common stock issuable upon conversion of the Series AA Convertible Preferred Stock shares received as a result of
the conversion of a total of $5,500,000). In connection with the Letter Agreement, the Investor also waived $520,680 of interest
and fees owed as of September 30, 2018. We recognized $520,680 as a gain on extinguishment of debt. Convertible Loan
Modifications and Extinguishments We refinanced certain
convertible loans during the years ended December 31, 2019 and 2018 at substantially the same terms for extensions ranging
over a period of three to six months. We amortized any remaining unamortized debt discount as of the modification date over
the remaining, extended term of the new loans. We applied ASC 470 of modification accounting to the debt instruments which were
modified during the period or those settled with new notes issued concurrently for the same amounts but different maturity
dates. The terms such as the interest rate, prepayment penalties, and default rates will be the same over the new extensions. According
to ASC 470,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and will be accounted for as modifications. The cash flows of new
debt exceeded 10% of the remaining cash flows of the original debt on several loans in 2019 and 2018. We recorded
losses on extinguishment of liabilities of $795,089 in 2019 and gains on extinguishment of liabilities of $260,454 in 2018. Our
gains and losses were measured by calculating the difference of the fair value of the new debt and the carrying value of the
old debt. The following table provides
a summary of the changes in convertible debt and revolving note payable, net of unamortized discounts, during 2019:
2019
Balance at January 1, $ 4,000,805
Issuance of convertible debt, face value 7,196,363
Deferred financing cost (533,563 )
Contingent beneficial conversion feature on convertible note (558,903 )
Debt discount from warrants issued with debt (208,714 )
Debt discount from shares issued with the notes (239,875 )
Conversion of debt into equity (216,297 )
Payments (4,396,485 )
Accretion of interest and amortization of debt discount to interest expense through December 31, 1,078,007
Balance at December 31, 6,121,338
Less: current portion 6,121,338
Convertible debt, long-term portion $ - Other Notes On September 9, 2019 we
received a non-convertible loan for $400,000 from a private investor. This loan includes $45,000 of interest and fees through October
9, 2019. The loan is currently past due and the Company and the investor are negotiating in good faith to extend the loan. On October 1, 2019, the
Company and the holder of the $170,000 convertible loan issued in May 2017 agreed to extend the term of the loan to December 31,
2019. The Company agreed to issue 1,200 shares of its common stock per month while the note remains outstanding. The note will
continue to earn 10% annual interest. The loan is currently past due and the Company and the investor are negotiating in good faith
to extend the loan. On October 11, 2019 we
received a non-convertible loan with a one month term and a 2% interest charge for $25,000 from a private investor. The loan is
past due and the Company and the investor are negotiating in good faith to extend the loan. Conversion of
Non-Convertible Notes On June 11, 2018, the
Company entered into Letter Agreements with certain private investors to convert a total of $176,000 in principal and interest
due to the private investors pursuant to certain loan documents into 70.4 Series AA Units representing 70.4 shares of Series AA
Convertible Preferred Stock with a conversion price of $2.50 per share and warrants to purchase 70,400 shares of common stock. Merchant Agreements During the years ended
December 31, 2019 and 2018 we signed various Merchant Agreements which are secured by second position rights to all customer receipts
until the loan has been repaid in full and subject to interest rates of 6% - 76%. As illustrated in the following table, under
the terms of these agreements, we received the disclosed Purchase Price and agreed to repay the disclosed Purchase Amount, which
is collected by the Merchant lenders at the disclosed Daily Payment Rate. The following table shows our Merchant Agreements as
of December 31, 2019:
Inception Date
Purchase Price Purchased Amount Outstanding Balance
Daily Payment Rate
Deferred Finance Fees
August 5, 2019 $ 600,000 $ 816,000 $ 421,024 4,533.33 $ 6,000
August 19, 2019 350,000 479,500 272,315 2,664.00 3,000
August 23, 2019 175,000 239,750 132,284 1,410.00 1,750
September 19, 2019 275,000 384,275 256,812 2,137.36 5,000
$ 1,400,000 $ 1,919,525 $ 1,082,435 $ 10,744.69 $ 15,750 The following table shows
our Merchant Agreements as of December 31, 2018:
Inception Date Purchase Price Purchased Amount Outstanding Balance Daily Payment Deferred Finance Fees
October 18, 2018 550,000 725,800 447,839 3,630.00 5,500
December 18, 2018 250,000 335,000 243,593 1,675.00 3,912
$ 800,000 $ 1,060,800 $ 691,432 $ 5,305.00 $ 9,412 We have accounted for
the Merchant Agreements as loans under ASC 860 because while we provided rights to current and future receipts, we still had control
over the receipts. The difference between the Purchase Amount and the Purchase Price is imputed interest that is recorded as interest
expense when paid each day. We amortized $95,916 and $112,429 of
debt discounts during the year ended December 31, 2019 and 2018, respectively for all non-convertible notes. The total
unamortized discount for all non-convertible notes as of December 31, 2019 was $1,769. On November 15, 2019 the
Company and its Merchant lenders agreed to a temporary reduction in the Daily Payment Rate from $10,745 to $2,500. The Company’s Chief
Executive Officer is personally guaranteeing $1,082,435 of loans outstanding as of December 31, 2019 under our Merchant Agreements. Related Party Notes In June 2018, we received
a non-convertible loan of $15,000 from a private investor. The loan includes a one-year term and 15% guaranteed interest. This
loan remains outstanding at December 31, 2019 and is currently past due. During the year ended
December 31, 2019, we received short-term non-convertible loans of $259,500 from related parties. The loans were repaid in full
as of December 31, 2019, except for $66,500.</t>
  </si>
  <si>
    <t>Stockholders' (Deficit)</t>
  </si>
  <si>
    <t>Equity [Abstract]</t>
  </si>
  <si>
    <t>(10) Stockholders’ (Deficit) Preferred Stock We are authorized to issue
1,000,000 shares of preferred stock with a par value of $0.01. Of the 1,000,000 shares of preferred stock:
1) 20,000 shares have been designated as Series A Junior Participating Preferred Stock (“ Junior A
2) 313,960 shares have been designated as Series A Convertible Preferred Stock (“ Series A
3) 279,256 shares have been designated as Series B Convertible Preferred Stock (“ Series B
4) 88,098 shares have been designated as Series C Convertible Preferred Stock (“ Series C
5) 850 shares have been designated as Series D Convertible Preferred Stock (“ Series D
6) 500 shares have been designated as Series E Convertible Preferred Stock (“Series E”)
7) 240,000 shares have been designated as Series G Convertible Preferred Stock (“ Series G
8) 10,000 shares have been designated as Series H Convertible Preferred Stock (“ Series H
9) 21 shares have been designated as Series H2 Convertible Preferred Stock (“ Series H2
10) 6,250 shares have been designated as Series J Convertible Preferred Stock (“ Series J
11) 15,000 shares have been designated as Series K Convertible Preferred Stock (“ Series K
12) 10,000 shares have been designated as Series AA Convertible Preferred Stock (“ Series AA As of December 31, 2018,
there were no shares of Junior A, and Series A, B, C, and E issued and outstanding. Series D Convertible
Preferred Stock On November 11, 2011,
we completed a registered direct offering, pursuant to which we sold an aggregate of 843 units for a purchase price of $1,000 per
unit, resulting in gross proceeds to us of $843,000 (the “ Series D Placement Series
D Unit Series
D Convertible Preferred Stock Series D Warrant The Series D Convertible
Preferred Stock will rank senior to the Company’s common stock with respect to payments made upon liquidation, winding up
or dissolution. Upon any liquidation, dissolution or winding up of the Company, after payment of the Company’s debts and
liabilities, and before any payment is made to the holders of any junior securities, the holders of Series D Convertible Preferred
Stock will first be entitled to be paid $1,000 per share subject to adjustment for accrued but unpaid dividends. We may not pay any dividends
on shares of common stock unless we also pay dividends on the Series D Convertible Preferred Stock in the same form and amount,
on an as-if-converted basis, as dividends actually paid on shares of our common stock. Except for such dividends, no other dividends
may be paid on the Series D Convertible Preferred Stock. Each share of Series D
Convertible Preferred Stock is convertible into 84 shares of common stock (based upon an initial conversion price of $19.50 per
share) at any time at the option of the holder, subject to adjustment for stock splits, stock dividends, combinations, and similar
recapitalization transactions (the “ Series D Conversion Ratio In addition, in the event
we consummate a merger or consolidation with or into another person or other reorganization event in which our shares of common
stock are converted or exchanged for securities, cash or other property, or we sell, lease, license or otherwise dispose of all
or substantially all of our assets or we or another person acquire 50% or more of our outstanding shares of common stock, then
following such event, the holders of the Series D Convertible Preferred Stock will be entitled to receive upon conversion of the
Series D Convertible Preferred Stock the same kind and amount of securities, cash or property which the holders of the Series D
Convertible Preferred Stock would have received had they converted the Series D Convertible Preferred Stock immediately prior to
such fundamental transaction. The holders of Series
D Convertible Preferred Stock are not entitled to vote on any matters presented to the stockholders of the Company for their action
or consideration at any meeting of stockholders of the Company (or by written consent of stockholders in lieu of meeting), except
that the holders of Series D Convertible Preferred Stock may vote separately as a class on any matters that would (i) amend, our
Restated Articles of Organization, as amended, in a manner that adversely affects the rights of the Series D Convertible Preferred
Stock, (ii) alter or change adversely the powers, preferences or rights of the Series D Convertible Preferred Stock or alter or
amend the certificate of designation, (iii) authorize or create any class of shares ranking as to dividends, redemption or distribution
of assets upon liquidation senior to, or otherwise pari passu with, the Series D Convertible Preferred Stock, or (iv) increase
the number of authorized shares of Series D Convertible Preferred Stock. If, within 12 months of
the initial issuance of the Series D Convertible Preferred Stock, we issue any common stock, common stock equivalents, indebtedness
or any combination thereof (a “ Subsequent Financing Series D Warrants The Series D Warrants
originally had an exercise price equal to $24.30 per share of common stock. In April 2012, the number of Series D Warrants increased
by 17,681 to a total of 34,930 and each Series D Warrant had an exercise price reset to $12.00 per share of common stock. In December
of 2013 the number of Series D Warrants increased by 20,958 to a total of 55,887 and each Series D Warrant had an exercise price
reset to $7.50 per share of common stock. The Series D Warrants will be exercisable beginning on the six-month anniversary of the
date of issuance and expire five years from the initial exercise date. The Series D Warrants permit the holder to conduct a “cashless
exercise” at any time a registration statement registering, or the prospectus contained therein, is not available for the
issuance of the shares of common stock issuable upon exercise of the Series D Warrant, and under certain circumstances at the expiration
of the Series D Warrants. The exercise price and/or number of shares of common stock issuable upon exercise of the Series D Warrants
are subject to adjustment for certain stock dividends, stock splits or similar capital reorganizations, as set forth in the Warrants.
The exercise price is also subject to adjustment in the event that we issue any shares of common stock or common stock equivalents
at a per share price that is lower than the exercise price for the Series D Warrants then in effect. Upon any such issuance, subject
to certain exceptions, the exercise price will be reduced to the per share price at which such shares of common stock or common
stock equivalents are issued and number of Series D Warrant shares issuable thereunder shall be increased such that the aggregate
exercise price payable thereunder, after taking into account the decrease in the exercise price, shall be equal to the aggregate
exercise price prior to such adjustment. Unless waived under certain circumstance by the holder of a Series D Warrant, such holder
may not exercise the Series D Warrant if upon such exercise the holder’s beneficial ownership of the Company’s common
stock would exceed certain thresholds. In the event we consummate
a merger or consolidation with or into another person or other reorganization event in which our shares of common stock are converted
or exchanged for securities, cash or other property, or we sell, lease, license or otherwise dispose of all or substantially all
of our assets or we or another person acquire 50% or more of our outstanding shares of common stock, then following such event,
the holders of the Series D Warrants will be entitled to receive upon exercise of the Series D Warrants the same kind and amount
of securities, cash or property which the holders would have received had they exercised the Series D Warrants immediately prior
to such fundamental transaction. On May 10, 2017, we received
net proceeds of $140,214 from the exercise of 19,889 stock purchase warrants from the Series D registered direct offering on November
10, 2011. In consideration for the warrant exercises, we issued to the investors warrants to purchase 39,778 shares of our Common
Stock at an exercise price per share equal to $8.40 per share. The warrants expire on the third year anniversary date. We determined
the fair value of $186,802 for these warrants and recorded the value as other expenses. Series G Convertible
Preferred Stock On July 6 and November
15, 2012, we completed a private placement, pursuant to which we sold an aggregate of 4,844 units for a purchase price of $150.00
per unit (the “Series G Purchase Price”), resulting in gross proceeds to us of $726,600 (the “ Series G Private
Placement Series G Unit Series G Warrant Each share of Series G
Preferred Stock will receive a cumulative dividend at the annual rate of (i) four percent (4%) on those shares of Series G Preferred
Stock purchased from the Company by an individual purchaser with an aggregate investment of less than $100,000, (ii) six percent
(6%) on those shares of Series G Preferred Stock purchased from the Company by an individual purchaser with an aggregate investment
of at least $100,000 but less than $250,000, and (iii) twelve percent (12%) on those shares of Series G Preferred Stock purchased
from the Company by an individual purchaser with an aggregate investment of at least $250,000. Dividends accruing on the Series
G Preferred Stock shall accrue from day to day until, and shall be paid within fifteen (15) days of, the first anniversary of,
the original issue date of the Series G Preferred Stock; provided, however, if any shares of the Company’s Series E Preferred
Stock are outstanding at such time, payment of the accrued dividends on the Series G Preferred Stock shall be deferred until no
such shares of Series E Convertible Preferred Stock remain outstanding. The Company may pay accrued dividends on the Series G Preferred
Stock in cash or in shares of its common stock equal to the volume weighted average price of the common stock as reported by the
OTCQB for the ten (10) trading days immediately preceding the Series G’s first anniversary. At the election of the
Company and upon required advanced notice, each share of Series G Preferred Stock will automatically be converted into shares of
common stock at the Conversion Ratio then in effect: (i) if, after 6 months from the original issuance date of the Series G Preferred
Stock, the common stock trades on the OTCQB (or other primary trading market or exchange on which the common stock is then traded)
at a price equal to at least $22.50, for 7 out of 10 consecutive trading days with average daily trading volume of at least 334
shares, (ii) on or after the first anniversary of the original issuance date of the Series G Preferred Stock or (iii) upon completion
of a firm-commitment underwritten registered public offering by the Company at a per share price equal to at least $22.50, with
aggregate gross proceeds to the Company of not less than $2.5 million. Unless waived under certain circumstances by the holder
of the Series G Preferred Stock, such holder’s Series G Preferred Stock may not be converted if upon such conversion the
holder’s beneficial ownership would exceed certain thresholds. The holders of Series
G Preferred Stock are not entitled to vote on any matters presented to the stockholders of the Company for their action or consideration
at any meeting of stockholders of the Company (or by written consent of stockholders in lieu of meeting), except as required by
law. Series H Convertible
Preferred Stock On December 28, 2012 the
Company amended the Articles of Incorporation to authorize 10,000 shares of Series H Convertible Preferred Stock. On January 4,
2013, the Company reported that it had entered into a securities purchase and exchange agreement with an investor, pursuant to
which the Company agreed to exchange 33,334 shares of the Company’s common stock, par value $0.01 per share of common stock
held by the investor for an aggregate of 10,000 shares of a newly created series of preferred stock, designated Series H Convertible
Preferred Stock, par value $0.01 per share (the “ Series H Preferred Stock Series H2 Convertible
Preferred Stock On December 23, 2014 the
Company amended the Articles of Incorporation to authorize 21 shares of Series H2 Convertible Preferred Stock. On December 23,
2014, the Company reported that it had entered into a securities purchase and exchange agreement with an investor, pursuant to
which the Company agreed to exchange 70,000 shares of the Company’s common stock, par value $0.01 per share of common stock
held by the investor for an aggregate of 21 shares of a newly created series of preferred stock, designated Series H2 Convertible
Preferred Stock, par value $0.01 per share (the “ Series H2 Preferred Stock Series J Convertible
Preferred Stock On February 6, March 28
and May 20, 2013, the Company entered into a Securities Purchase with various individuals pursuant to which the Company sold an
aggregate of 5,087.5 units for a purchase price of $400.00 per unit (the “Purchase Price”), or an aggregate Purchase
Price of $2,034,700. Each unit purchased in the initial tranche consists of (i) one share of a newly created series of preferred
stock, designated Series J Convertible Preferred Stock, par value $0.01 per share (the “Series J Convertible Preferred Stock”),
convertible into 34 shares of the Company’s common stock, par value $0.01 per share and (ii) a warrant to purchase 34 shares
of common stock at an exercise price equal to $12.00 per share. The warrants expire three years from the issuance date. From the date of issuance
of any shares of Series J Convertible Preferred Stock and until the earlier of the first anniversary of such date, the voluntary
conversion of any shares of Series J Convertible Preferred Stock, or the date of any mandatory conversion (solely under the Company’s
control based upon certain triggering events) of the Series J Convertible Preferred Stock, dividends will accrue on each share
of Series J Convertible Preferred Stock at an annual rate of (i) four percent (4%) of the Purchase Price on those shares of Series
J Convertible Preferred Stock purchased from the Company pursuant to the Securities Purchase Agreement by an individual purchaser
who purchased from the Company shares of Series J Convertible Preferred Stock with an aggregate Purchase Price of less than $250,000,
and (ii) six percent (6%) of the Purchase Price on those shares of Series J Convertible Preferred Stock purchased from the Company
pursuant to the Securities Purchase Agreement by an individual purchaser who purchased shares of Series J Convertible Preferred
Stock with an aggregate purchase price of at least $250,000. Dividends accruing on the Series J Convertible Preferred Stock shall
accrue from day to day until the earlier of the first anniversary of the date of issuance of such shares of Series J Convertible
Stock, the voluntary conversion of any shares of Series J Convertible Preferred Stock, or the date of any mandatory conversion
of the Series J Convertible Preferred Stock, and shall be paid, as applicable, within fifteen (15) days of the first anniversary
of the original issue date of the Series J Convertible Preferred Stock, within five (5) days of the voluntary conversion of shares
of the Series J Convertible Preferred Stock, or within five (5) days of the mandatory conversion of shares of the Series J Convertible
Preferred Stock. The Company may pay accrued dividends on the Series J Convertible Preferred Stock in cash or, in the sole discretion
of the Board of Directors of the Company, in shares of its common stock in accordance with a specified formula. Each share of Series J
Convertible Preferred Stock is convertible into 34 shares of common stock at the option of the holder on or after the six-month
anniversary of the issuance of such share, subject to adjustment for stock splits, stock dividends, recapitalizations and similar
transactions (the “Conversion Ratio”). Unless waived under certain circumstances by the holder of Series J Convertible
Preferred Stock, such holder’s shares of Series J Convertible Preferred Stock may not be converted if upon such conversion
the holder’s beneficial ownership would exceed certain thresholds. At the election of the
Company and upon required advance notice, each share of Series J Convertible Preferred Stock will automatically be converted into
shares of common stock at the Conversion Ratio then in effect: (i) on or after the six-month anniversary of the original issuance
date of the Series J Convertible Preferred Stock, the common stock trades on the OTCQB (or other primary trading market or exchange
on which the common stock is then traded) at a price per share equal to at least $24.00 for 7 out of 10 consecutive trading days
with average daily trading volume of at least 1,667 shares, (ii) on the first anniversary of the original issuance date of the
Series J Convertible Preferred Stock or (iii) within three days of the completion of a firm-commitment underwritten registered
public offering by the Company at a per share price equal to at least $24.00, with aggregate gross proceeds to the Company of not
less than $2.5 million. Unless waived under certain circumstances by the holder of the Series J Convertible Preferred Stock, such
holder’s Series J Convertible Preferred Stock may not be converted if upon such conversion the holder’s beneficial
ownership would exceed certain thresholds. The holders of Series J
Convertible Preferred Stock are not entitled to vote on any matters presented to the stockholders of the Company for their action
or consideration at any meeting of stockholders of the Company (or by written consent of stockholders in lieu of meeting), except
as required by law. Series K Convertible
Preferred Stock From the date of issuance
of any shares of Series K Convertible Preferred Stock and until the earlier of the first anniversary of such date, the voluntary
conversion of any shares of Series K Convertible Preferred Stock, or the date of any mandatory conversion (solely under the Company’s
control based upon certain triggering events) of the Series K Convertible Preferred Stock, dividends will accrue on each share
of Series K Convertible Preferred Stock at an annual rate of (i) four percent (4%) of the Purchase Price on those shares of Series
K Convertible Preferred Stock purchased from the Company pursuant to the Securities Purchase Agreement by an individual purchaser
who purchased from the Company shares of Series K Convertible Preferred Stock with an aggregate Purchase Price of less than $100,000,
and (ii) six percent (6%) of the Purchase Price on those shares of Series K Convertible Preferred Stock purchased from the Company
pursuant to the Securities Purchase Agreement by an individual purchaser who purchased shares of Series K Convertible Preferred
Stock with an aggregate purchase price of at least $100,000. Dividends accruing on the Series K Convertible Preferred Stock shall
accrue from day to day until the earlier of the first anniversary of the date of issuance of such shares of Series K Convertible
Stock, the voluntary conversion of any shares of Series K Convertible Preferred Stock, or the date of any mandatory conversion
of the Series K Convertible Preferred Stock, and shall be paid, as applicable, within fifteen (15) days of the first anniversary
of the original issue date of the Series K Convertible Preferred Stock, within five (5) days of the voluntary conversion of shares
of the Series K Convertible Preferred Stock, or within five (5) days of the mandatory conversion of shares of the Series K Convertible
Preferred Stock. The Company may pay accrued dividends on the Series K Convertible Preferred Stock in cash or, in the sole discretion
of the Board of Directors of the Company, in shares of its common stock in accordance with a specified formula. Each share of Series K
Convertible Preferred Stock is convertible into 34 shares of common stock at the option of the holder on or after the six-month
anniversary of the issuance of such share, subject to adjustment for stock splits, stock dividends, recapitalizations and similar
transactions (the “Conversion Ratio”). Unless waived under certain circumstances by the holder of Series K Convertible
Preferred Stock, such holder’s shares of Series K Convertible Preferred Stock may not be converted if upon such conversion
the holder’s beneficial ownership would exceed certain thresholds. At the election of the
Company and upon required advance notice, each share of Series K Convertible Preferred Stock will automatically be converted into
shares of common stock at the Conversion Ratio then in effect: (i) on or after the six-month anniversary of the original issuance
date of the Series K Convertible Preferred Stock, the common stock trades on the OTCQB (or other primary trading market or exchange
on which the common stock is then traded) at a price per share equal to at least $24.00 for 7 out of 10 consecutive trading days
with average daily trading volume of at least 1,667 shares, (ii) on the first anniversary of the original issuance date of the
Series K Convertible Preferred Stock or (iii) within three days of the completion of a firm-commitment underwritten registered
public offering by the Company at a per share price equal to at least $24.00, with aggregate gross proceeds to the Company of not
less than $2.5 million. Unless waived under certain circumstances by the holder of the Series K Convertible Preferred Stock, such
holder’s Series K Convertible Preferred Stock may not be converted if upon such conversion the holder’s beneficial
ownership would exceed certain thresholds. The holders of Series
K Convertible Preferred Stock are not entitled to vote on any matters presented to the stockholders of the Company for their action
or consideration at any meeting of stockholders of the Company (or by written consent of stockholders in lieu of meeting), except
as required by law. Series AA Convertible Preferred Stock
and Warrants On May 2, 2018, the Company
entered into a Securities Purchase Agreement with an existing shareholder pursuant to which the Company sold an aggregate of 100
shares of Series AA Convertible Preferred Stock, each preferred share convertible into 1,000 shares of the Company’s common
stock, par value $0.01 per share, for an aggregate Purchase Price of $250,000. Each share of Series AA Convertible Preferred Stock
will receive a cumulative dividend at the annual rate of eight percent (8%) payable quarterly commencing on September 30, 2018
on those shares of Series AA Convertible Preferred Stock purchased from the Company. We issued to the shareholder
a new warrant to purchase 100,000 shares of common stock with an exercise price of $3.50 per share. The Warrant will expire on
the fifth-year anniversary after issuance. The exercise price is also subject to adjustment in the event that we issue any shares
of common stock or common stock equivalents at a per share price that is lower than the exercise price for the Series AA Warrants
then in effect. Upon any such issuance, subject to certain exceptions, the exercise price will be reduced to the per share price
at which such shares of common stock or common stock equivalents are issued. On May 14, 2018, we entered
into Letter Agreements with 22 Debenture Holders holding Debentures and Debenture Warrants whereby the Debenture Holders agreed
to convert a total of $6,220,500 in principal and original issue discount due them under the Debentures into 2,448.20 shares of
Series AA Convertible Preferred Stock with a conversion price of $2.50 per share. The Debenture Holders were also: (a) issued amended
Debenture Warrants such that the exercise price will be $3.50 per share; and (b) issued a new warrant with an exercise price of
$3.50 per share to purchase 2,448,200 shares of common stock (the number of shares of common stock issuable upon conversion of
the Series AA Convertible Preferred Stock shares received as a result of the Debenture conversions). On June 1, 2018, the Company
entered into a Securities Purchase Agreement with accredited investors pursuant to which the Company sold an aggregate of 20 shares
of Series AA Convertible Preferred Stock, each preferred share convertible into 1,000 shares of the Company’s common stock,
par value $0.01 per share, for an aggregate Purchase Price of $50,000. We issued to the shareholders a new warrant to purchase
20,000 shares of common stock with an exercise price of $3.50 per share. On June 11, 2018, the
Company entered into additional Letter Agreements with 15 Debenture Holders whereby the Debenture Holders agreed to convert a total
of $742,134 in principal and original issue discount due them under the Debentures into 296.80 shares of Series AA Convertible
Preferred Stock with a conversion price of $2.50 per share. The Debenture Holders were also: (a) issued amended Debenture Warrants
such that the exercise price will be $3.50 per share; and (b) issued a new warrant with an exercise price of $3.50 per share to
purchase 296,800 shares of common stock (the number of shares of common stock issuable upon conversion of the Series AA Convertible
Preferred Stock shares received as a result of the Debenture conversions). On June 11, 2018, the
Company entered into a Letter Agreement with an accredited investor in which we agreed to issue 110.8 additional shares of Series
AA Convertible Preferred Stock at $2,500 per share to the investor. The fair value was recorded as other charge of $340,257. We
also issued 110,833 additional warrants with an exercise price of $3.50 and an expiration period of five years from the original
issue date. The fair value was recorded as other charges of $312,637. The Company also amended 29,167 Warrants held by the Investor.
The Company lowered the Warrants’ exercise price from $15.00 per share to $3.50 per share. The fair value of $10,236 relating
to the reduction in exercise price was treated as an equity modification and recorded as a charge to other expenses. During the quarter ended
September 30, 2018, the Company entered into Securities Purchase Agreements with accredited investors pursuant to which the Company
sold an aggregate of 460 shares of Series AA Convertible Preferred Stock, each preferred share convertible into 1,000 shares of
the Company’s common stock, par value $0.01 per share, for an aggregate Purchase price of $1,150,000. We issued to the investors
warrants to purchase an aggregate 460,000 shares of common stock with an exercise price of $3.50 per share. During the quarter ended
December 31, 2018, the Company entered into Securities Purchase Agreements with accredited investors pursuant to which the Company
sold an aggregate of 695 shares of Series AA Convertible Preferred Stock, each preferred share convertible into 1,000 shares of
the Company’s common stock, par value $0.01 per share, for an aggregate Purchase price of $1,738,000. We issued to the investors
warrants to purchase an aggregate 695,000 shares of common stock with an exercise price of $3.50 per share. In addition, in accordance
with Letter Agreements with two investors, the Company issued an additional 83 shares of Series AA Convertible Preferred Stock
and 82,333 warrants with a value of $358,932. The placement agent for this transaction received 148,160 warrants with a value of
$277,277. During the year ended
December 31, 2019, the Company entered into Securities Purchase Agreements with accredited investors pursuant to which
the Company sold an aggregate of 1,456 shares of Series AA Convertible Preferred Stock, each preferred share convertible
into 1,000 shares of the Company’s common stock, par value $0.01 per share, for an aggregate Purchase price of approximately
$3.6 million. We issued to the investors warrants to purchase an aggregate 1,455,600 shares of common stock with
an exercise price of $3.50 per share. The placement agent for this transaction received 145,560 warrants with a value
of $405,557 and cash fees of $363,819 which were recognized as preferred stock offering costs and charged to additional paid
in capital. The issuances of our convertible
preferred stock and common stock purchase warrants are accounted for under the fair value and relative fair value method. The warrant is first analyzed
per its terms as to whether it has derivative features or not. If the warrant is determined to be a derivative, then it is measured
at fair value using the Black Scholes Option Model and recorded as a liability on the balance sheet. The warrant is re-measured
at its then current fair value at each subsequent reporting date (it is “marked-to-market”). If the warrant is determined
to not have derivative features, it is recorded into equity at its fair value using the Black Scholes option model, however, limited
to a relative fair value based upon the percentage of its fair value to the total fair value including the fair value of the convertible
preferred stock. We analyzed these warrants
and determined that they were not considered derivatives and therefore recorded the aggregate relative fair value of $2,307,909 into
equity relating to the 1,455,600 investor warrants and 145,560 broker warrants issued during 2019. The convertible preferred
stock is recorded at its fair value, limited to a relative fair value based upon the percentage of its fair value to the total
fair value including the fair value of the warrant. Further, the convertible preferred stock is examined for any intrinsic beneficial
conversion feature (“BCF”) of which the convertible price of the preferred stock is less than the closing stock price
on date of issuance. If the relative fair value method is used to value the convertible preferred stock and there is an intrinsic
BCF, a further analysis is undertaken of the BCF using an effective conversion price which assumes the conversion price is the
relative fair value divided by the number of shares of common stock the convertible preferred stock is converted into by its terms.
The adjusted BCF value of $2,653,344 and $12,881,899 was accounted for as a deemed dividend within equity and was included
in the earnings per share calculation for the years ended December 31, 2019 and 2018, respectively. Common Stock Stock Options and
Warrants At the Company’s
December 12, 2013 Special Meeting, the shareholders approved the 2013 Equity Incentive Plan (the “2013 Plan”) pursuant
to which 3,000,000 shares of our common stock were reserved for issuance upon exercise of stock options or other equity awards.
Under the 2013 Plan, we may award stock options, shares of common stock, and other equity interests in the Company to employees,
officers, directors, consultants, and advisors, and to any other persons the Board of Directors deems appropriate. As of December
31, 2019, options to acquire 1,396,302 shares were outstanding under the Plan. On November 29, 2015 the
Company’s Board of Directors adopted the 2015 Nonqualified Stock Option Plan (the “ 2015 Plan All of the outstanding
non-qualified options had an exercise price that was at or above the Company’s common stock share price at time of issuance. On July 18, 2018, the
Board of Directors approved the immediate termination of 244,467 outstanding stock options held by current officers, employees
and board members (32,605 stock options under the 2005 Plan, 81,925 stock options under the 2013 Plan, and 129,937 stock options
under the 2015 Plan) and the issuance of new stock options to the same holders with an exercise price of $3.40 per share equal
to the closing market price on July 18, 2018 and an expiration date of July 18, 2028. The new stock options for board members will
vest 1/12th per month for 12 months. The new stock options for officers and employees will vest 1/36th per month for 36 months.
The 2005 Plan expired in 2015 so of the 32,605 terminated stock options, 16,641 stock options were issued under the 2013 Plan and
15,964 stock options were issued under the 2015 Plan (in addition to the reissuance of 81,925 stock options under the 2013 Plan,
and 129,937 stock options under the 2015 Plan). The Board of Directors also awarded 101,267 stock options to officers, employees
and board members separately based on the annual compensation committee recommendation. Of the 101,267 stock options issued, 51,934
stock options were issued under the 2013 Plan and 49,333 stock options were issued under the 2015 Plan. On November 5, 2018 the
Board of Directors approved the closing of the 2015 Plan and moved the 203,734 options outstanding in the 2015 Plan into the 2013
Plan which was then the only option plan</t>
  </si>
  <si>
    <t>Subsequent Events</t>
  </si>
  <si>
    <t>Subsequent Events [Abstract]</t>
  </si>
  <si>
    <t>(11) Subsequent Events From December 31, 2019 through April
9, 2020 the Company issued fourteen loans for a total of $3.1 million. The Company issued 1,108,830
warrants with a five-year and a $3.50 strike price life with these loans, which carry 10% interest rates and terms of 14 days to
twelve months. The Company also repaid convertible loans issued May 15, 2019, July 10, 2019, August 27, 2019, September 13, 2019
and October 24, 2019 for $815,379, partially repaid a non-convertible loan from a private investor for $275,000, extended a $50,000
convertible loan issued January 3, 2019 from January 3, 2020 to July 3, 2020 and issued 10,000 shares of common stock as partial
settlement of a loan issued October 24, 2019. On April 6, 2020 the
Company entered into Standstill and Forbearance Agreements with lenders who hold convertible promissory notes with a total
principal of $2,928,816. This agreement extended prior lender Forbearance Agreements, originally on December 13, 2019 and
then subsequently on January 30, 2020 and March 2, 2020. Pursuant to these agreements, lenders agreed to not convert any
portion of their notes into shares of Common Stock at a variable price until April 30, 2020. The Company incurred fees of
approximately $844,000 as compensation for these agreements. On January 31, 2020 and
then subsequently on March 2, 2020 and April 6, 2020, the Company and its Merchant lenders agreed to extend the term of the reduction
to $2,500 of its Daily Payment Rate to its Merchant lenders to March 2, 2020, April 6, 2020 and April 30, 2020, respectively.
The Company issued 495,000 warrants to the Merchant lenders as Compensation for these agreements. The warrants have a three year
life and a $3.50 strike price.</t>
  </si>
  <si>
    <t>Summary of Significant Accounting Policies (Policies)</t>
  </si>
  <si>
    <t>Principles of Consolidation</t>
  </si>
  <si>
    <t>i. Principles of
Consolidation The consolidated financial
statements include the accounts of Pressure BioSciences, Inc., and its wholly-owned subsidiary PBI BioSeq, Inc. All intercompany
accounts and transactions have been eliminated in consolidation.</t>
  </si>
  <si>
    <t>Use of Estimates</t>
  </si>
  <si>
    <t>ii. Use of Estimates To prepare our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impairment of assets, deferred
tax assets, the costs associated with fulfilling our warranty obligations for the instruments that we sell, and the estimates
employed in our calculation of fair value of stock options awarded, beneficial conversion features and derivative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t>
  </si>
  <si>
    <t>Revenue Recognition</t>
  </si>
  <si>
    <t>iii. Revenue Recognition We recognize revenue in
accordance with FASB ASC 606,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The majority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Revenue from scientific
services customers is recognized upon completion of each stage of service as defined in service agreem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recognize revenue
for non-cash transactions at recorded cost or carrying value of the assets or services sold. We account for lease agreements
of our instruments in accordance with ASC 842, Leases. We record revenue over the life of the lease term and we record depreciation
expense on a straight-line basis over the thirty-six-month estimated useful life of the Barocycler® instrument. The depreciation
expense associated with assets under lease agreement is included in the “Cost of PCT products and services” line item
in our accompanying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Revenue from government
grants is recorded when expenses are incurred under the grant in accordance with the terms of the grant award. Deferred revenue represents
amounts received from grants and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In thousands of US dollars ($) Twelve Months Ended
Primary geographical markets 2019 2018
North America 1,111 1,751
Europe 145 287
Asia 554 420
1,810 2,458
Twelve Months Ended
Major products/services lines 2019 2018
Hardware 713 1,454
Grants - 257
Consumables 298 235
Contract research services 543 202
Sample preparation accessories 82 147
Technical support/extended service contracts 116 84
Shipping and handling 41 47
Other 17 32
1,810 2,458
Twelve Months Ended
Timing of revenue recognition 2019 2018
Transferred at a point in time 1,228 1,999
Transferred over time 582 459
1,810 2,458 Contract balances
In thousands of US dollars ($) December 31, 2019 December 31, 2018
Receivables, which are included in ‘Accounts Receivable’ 229 475
Contract liabilities (deferred revenue) 41 58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of US dollars ($) 2020 2021 Total
Extended warranty service 23 18 41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t>
  </si>
  <si>
    <t>Beneficial Conversion Features</t>
  </si>
  <si>
    <t>iv. 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t>
  </si>
  <si>
    <t>Cash and Cash Equivalents</t>
  </si>
  <si>
    <t>v. Cash and Cash
Equivalents Our policy is to invest
available cash in short-term, investment grade interest-bearing obligations, including money market funds, and bank and corporate
debt instruments. Securities purchased with initial maturities of three months or less are valued at cost plus accrued interest,
which approximates fair value, and are classified as cash equivalents. Restricted cash is included in cash equivalents.</t>
  </si>
  <si>
    <t>Research and Development</t>
  </si>
  <si>
    <t>vi. Research
and Development Research and development
costs, which are comprised of costs incurred in performing research and development activities including wages and associated
employee benefits, facilities, consumable products and overhead costs that are expensed as incurred. In support of our research
and development activities we utilize our Barocycler instruments that are capitalized as fixed assets and depreciated over their
expected useful life.</t>
  </si>
  <si>
    <t xml:space="preserve">vii. Inventories Inventories are valued
at the lower of cost (average cost) or net realizable value. The cost of Barocyclers consists of the cost charged by the contract
manufacturer. The current year allowance was increased by a $68,949 inventory allowance for the older generation of LCM
instruments held in stock. The cost of manufactured goods includes material, freight-in, direct labor, and applicable overhead.
The composition of inventory as of December 31, is as follows:
2019 2018
Raw materials $ 167,189 $ 311,158
Finished goods 793,023 727,867
Inventory reserve (342,496 ) (273,547 )
Total $ 617,716 $ 765,478 </t>
  </si>
  <si>
    <t>Property and Equipment</t>
  </si>
  <si>
    <t>viii. Property
and Equipment Property and equipment
are stated at cost, less accumulated depreciation. For financial reporting purposes, depreciation is recognized using the straight-line
method, allocating the cost of the assets over their estimated useful lives of three years for certain laboratory equipment, from
three to five years for management information systems and office equipment, and three years for all PCT finished units classified
as fixed assets.</t>
  </si>
  <si>
    <t>ix. Intangible
Assets We have classified as
intangible assets, costs associated with the fair value of acquired intellectual property. Intangible assets, including patents,
are being amortized on a straight-line basis over nine years. We perform an annual review of our intangible assets for impairment.
We capitalize any costs to renew or extend the term of our intangible assets. When impairment is indicated, any excess of carrying
value over fair value is recorded as a loss. As of December 31, 2019, and 2018, the outstanding balance for intangible assets
was $576,923 and $663,462, respectively.</t>
  </si>
  <si>
    <t>Long-Lived Assets</t>
  </si>
  <si>
    <t>x. Long-Lived Assets The Company’s long-lived
assets are reviewed for impairment in accordance with the guidance of the FASB ASC 360-10-05, Property, Plant, and Equipment</t>
  </si>
  <si>
    <t>Concentrations</t>
  </si>
  <si>
    <t>xi.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and university labs. Allowances are provided for estimated amounts of accounts receivable
which may not be collected. At December 31, 2019, we determined that no allowance against accounts receivable was necessary. The following table illustrates
the level of concentration of the below two groups within revenue as a percentage of total revenues during the years ended December
31:
2019 2018
Top Five Customers 41 % 34 %
Federal Agencies 12 % 14 % The following table illustrates
the level of concentration of the below two groups within accounts receivable as a percentage of total accounts receivable balance
as of December 31:
2019 2018
Top Five Customers 83 % 54 %
Federal Agencies 17 % 5 % Investment in Equity
Securities As of December 31, 2019, we
held 100,250 shares of common stock of Everest, a Polish publicly traded company listed on the Warsaw Stock Exchange. We exchanged
33,334 shares of our common stock for the 100,250 shares from Everest. We account for this investment in accordance with ASC 320 “Investments
— Debt and Equity Securities”</t>
  </si>
  <si>
    <t>Computation of Loss Per Share</t>
  </si>
  <si>
    <t xml:space="preserve">xii.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warrants to acquire preferred stock convertible into
common stock, and warrants and options to acquire common stock, are all considered common stock equivalents in periods in which
they have a dilutive effect and are excluded from this calculation in periods in which these are anti-dilutive. The following table
illustrates our computation of loss per share for the years ended December 31:
2019 2018
Numerator:
Net loss attributable to common shareholders $ (15,868,083 ) $ (23,473,150 )
Denominator for basic and diluted loss per share:
Weighted average common shares outstanding 1,987,606 1,530,989
Loss per common share - basic and diluted $ (7.98 ) $ (15.33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December 31:
2019 2018
Stock options 1,396,302 366,734
Convertible debt 2,351,493 413,998
Common stock warrants 9,893,034 7,764,821
Convertible preferred stock:
Series D Convertible Preferred 25,000 25,000
Series G Convertible Preferred 26,857 26,857
Series H Convertible Preferred 33,334 33,334
Series H2 Convertible Preferred 70,000 70,000
Series J Convertible Preferred 115,267 115,267
Series K Convertible Preferred 229,334 229,334
Series AA Convertible Preferred 7,939,000 6,499,000
22,079,621 15,544,345 </t>
  </si>
  <si>
    <t>Accounting for Income Taxes</t>
  </si>
  <si>
    <t>xii. Accounting
for Income Taxes We account for income
taxes under the asset and liability method, which requires recognition of deferred tax assets, subject to valuation allowances,
and liabilities for the expected future tax consequences of events that have been included in the consolidated financial statements
or tax returns. Deferred income taxes reflect the net tax effects of temporary differences between the carrying amounts of assets
and liabilities for financial reporting and income tax purposes.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 valuation allowance is established if it is more likely than not that all or a portion of the net deferred tax assets will not
be realized. If substantial changes in the Company’s ownership should occur, as defined in Section 382 of the Internal Revenue
Code, there could be significant limitations on the amount of net loss carry forwards that could be used to offset future taxable
income. Tax positions must meet
a “more likely than not” recognition threshold at the effective date to be recognized. At December 31, 2019 and 2018,
the Company did not have any uncertain tax positions. No interest and penalties related to uncertain tax positions were accrued
at December 31, 2019 and 2018.</t>
  </si>
  <si>
    <t>Accounting for Stock-Based Compensation</t>
  </si>
  <si>
    <t>xiii. Accounting
for Stock-Based Compensation We maintain equity compensation
plans under which incentive stock options and non-qualified stock options are granted to employees, independent members of our
Board of Directors and outside consultants. We recognize equity compensation expense over the requisite service period using the
Black-Scholes formula to estimate the fair value of the stock options on the date of grant. Employee and non employee awards
are accounted for under ASC 718 where the awards are valued at grant date. Determining Fair Value of Stock Option Grants Valuation and Amortization
Method Expected Term Compensation-Stock Compensation Expected Volatility Risk-Free Interest
Rate Forfeitures Compensation-Stock Compensation The following table summarizes
the assumptions we utilized for grants of stock options to the three sub-groups of our stock option recipients during the year
ended December 31, 2019:
Assumptions Non-Employee CEO, other
Expected life 6.0(yrs ) 6.0(yrs )
Expected volatility 150.07 % 150.07%-157.28 %
Risk-free interest rate 1.73 % 1.73%-1.79 %
Forfeiture rate 5.00 % 5.00 %
Expected dividend yield 0.0 % 0.0 % We recognized stock-based
compensation expense of $1,117,277 and $592,477 for the years ended December 31, 2019 and 2018, respectively. The following
table summarizes the effect of this stock-based compensation expense within each of the line items within our accompanying consolidated
statements of operations for the years ended December 31:
2019 2018
Research and development $ 171,928 $ 120,417
Selling and marketing 86,319 49,023
General and administrative 859,030 423,037
Total stock-based compensation expense $ 1,117,277 $ 592,477 During the years ended
December 31, 2019 and 2018, the total fair value of stock options awarded was $817,722 and $403,053, respectively. As of December 31, 2019,
total unrecognized compensation cost related to the unvested stock-based awards was $761,770, which is expected to be
recognized over weighted average period of 2.37 years.</t>
  </si>
  <si>
    <t>Advertising</t>
  </si>
  <si>
    <t>xiv. Advertising Advertising costs are
expensed as incurred. We incurred $23,797 in 2019 and $23,227 in 2018 for advertising.</t>
  </si>
  <si>
    <t>Fair Value of Financial Instruments</t>
  </si>
  <si>
    <t>xv. Fair Value of
Financial Instruments Due to their short maturities,
the carrying amounts for cash and cash equivalents, accounts receivable, accounts payable, and accrued expenses approximate their
fair value. Short-term and long-term liabilities are primarily related to liabilities transferred under contractual arrangements
with carrying values that approximate fair value.</t>
  </si>
  <si>
    <t>Fair Value Measurements</t>
  </si>
  <si>
    <t>xvi. Fair Value
Measurements The Company follows the
guidance of FASB ASC Topic 820, “ Fair Value Measurements and Disclosures ASC 820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 has determined that its financial assets are currently classified within Level 1 and that its financial liabilities
are currently all classified within Level 3 in the fair value hierarchy.</t>
  </si>
  <si>
    <t>Reclassifications</t>
  </si>
  <si>
    <t>xvii Reclassifications Certain prior year amounts
have been reclassified to conform to our current year presentation.</t>
  </si>
  <si>
    <t>Recently Issued Accounting Standards</t>
  </si>
  <si>
    <t>xviii. Recently Issued Accounting Standards Effective January 1, 2019,
the Company adopted the following ASU: In July 2018, the FASB
issued ASU 2018-07, Compensation- Stock Compensation (Topic 718): Improvements to Nonemployee Share-Based Payment Accounting as
an amendment and update expanding the scope of Topic 718. The amendment specifies that Topic 718 now applies to all share-based
payment transactions, even non-employee awards. Under the new guidance, awards to nonemployees are measured on the grant
date, rather than on the earlier of the performance commitment date or the date at which the nonemployee’s performance is
complete.</t>
  </si>
  <si>
    <t>Summary of Significant Accounting Policies (Tables)</t>
  </si>
  <si>
    <t>Schedule of Disaggregation of Revenue</t>
  </si>
  <si>
    <t xml:space="preserve">In the following table,
revenue is disaggregated by primary geographical market, major product line, and timing of revenue recognition.
In thousands of US dollars ($) Twelve Months Ended
Primary geographical markets 2019 2018
North America 1,111 1,751
Europe 145 287
Asia 554 420
1,810 2,458
Twelve Months Ended
Major products/services lines 2019 2018
Hardware 713 1,454
Grants - 257
Consumables 298 235
Contract research services 543 202
Sample preparation accessories 82 147
Technical support/extended service contracts 116 84
Shipping and handling 41 47
Other 17 32
1,810 2,458
Twelve Months Ended
Timing of revenue recognition 2019 2018
Transferred at a point in time 1,228 1,999
Transferred over time 582 459
1,810 2,458 </t>
  </si>
  <si>
    <t>Schedule of Contract Balances</t>
  </si>
  <si>
    <t xml:space="preserve">Contract balances
In thousands of US dollars ($) December 31, 2019 December 31, 2018
Receivables, which are included in ‘Accounts Receivable’ 229 475
Contract liabilities (deferred revenue) 41 58 </t>
  </si>
  <si>
    <t>Schedule of Future Related to Performance Obligations</t>
  </si>
  <si>
    <t xml:space="preserve">The following table includes
estimated revenue expected to be recognized in the future related to performance obligations that are unsatisfied (or partially
unsatisfied) at the end of the reporting period.
In thousands of US dollars ($) 2020 2021 Total
Extended warranty service 23 18 41 </t>
  </si>
  <si>
    <t>Schedule of Inventories</t>
  </si>
  <si>
    <t xml:space="preserve">The composition of inventory
as of December 31, is as follows:
2019 2018
Raw materials $ 167,189 $ 311,158
Finished goods 793,023 727,867
Inventory reserve (342,496 ) (273,547 )
Total $ 617,716 $ 765,478 </t>
  </si>
  <si>
    <t>Schedule of Customer Concentration Risk Percentage</t>
  </si>
  <si>
    <t>The following table illustrates
the level of concentration of the below two groups within revenue as a percentage of total revenues during the years ended December
31:
2019 2018
Top Five Customers 41 % 34 %
Federal Agencies 12 % 14 % The following table illustrates
the level of concentration of the below two groups within accounts receivable as a percentage of total accounts receivable balance
as of December 31:
2019 2018
Top Five Customers 83 % 54 %
Federal Agencies 17 % 5 %</t>
  </si>
  <si>
    <t>Schedule of Computation of Loss Per Share</t>
  </si>
  <si>
    <t>The following table illustrates
our computation of loss per share for the years ended December 31:
2019 2018
Numerator:
Net loss attributable to common shareholders $ (15,868,083 ) $ (23,473,150 )
Denominator for basic and diluted loss per share:
Weighted average common shares outstanding 1,987,606 1,530,989
Loss per common share - basic and diluted $ (7.98 ) $ (15.33 )</t>
  </si>
  <si>
    <t>Schedule of Anti-dilutive Securities Excluded from Computation of Earnings Per Share</t>
  </si>
  <si>
    <t xml:space="preserve">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December 31:
2019 2018
Stock options 1,396,302 366,734
Convertible debt 2,351,493 413,998
Common stock warrants 9,893,034 7,764,821
Convertible preferred stock:
Series D Convertible Preferred 25,000 25,000
Series G Convertible Preferred 26,857 26,857
Series H Convertible Preferred 33,334 33,334
Series H2 Convertible Preferred 70,000 70,000
Series J Convertible Preferred 115,267 115,267
Series K Convertible Preferred 229,334 229,334
Series AA Convertible Preferred 7,939,000 6,499,000
22,079,621 15,544,345 </t>
  </si>
  <si>
    <t>Summary of Assumptions for Grants of Stock Options</t>
  </si>
  <si>
    <t>The following table summarizes
the assumptions we utilized for grants of stock options to the three sub-groups of our stock option recipients during the year
ended December 31, 2019:
Assumptions Non-Employee CEO, other
Expected life 6.0(yrs ) 6.0(yrs )
Expected volatility 150.07 % 150.07%-157.28 %
Risk-free interest rate 1.73 % 1.73%-1.79 %
Forfeiture rate 5.00 % 5.00 %
Expected dividend yield 0.0 % 0.0 %</t>
  </si>
  <si>
    <t>Schedule of Stock Based Compensation Expense</t>
  </si>
  <si>
    <t xml:space="preserve">The following table summarizes
the effect of this stock-based compensation expense within each of the line items within our accompanying consolidated statements
of operations for the years ended December 31:
2019 2018
Research and development $ 171,928 $ 120,417
Selling and marketing 86,319 49,023
General and administrative 859,030 423,037
Total stock-based compensation expense $ 1,117,277 $ 592,477 </t>
  </si>
  <si>
    <t>Property and Equipment, Net (Tables)</t>
  </si>
  <si>
    <t>Schedule of Property and Equipment</t>
  </si>
  <si>
    <t xml:space="preserve">Property and equipment
as of December 31, 2019 and 2018 consisted of the following components:
December 31,
2019 2018
Laboratory and manufacturing equipment $ 240,670 $ 240,670
Office equipment 183,931 173,312
Leasehold improvements 24,417 8,117
PCT collaboration, demonstration and leased systems 53,098 529,956
Total property and equipment 502,116 952,055
Less accumulated depreciation (446,526 ) (882,783 )
Net book value $ 55,590 $ 69,272 </t>
  </si>
  <si>
    <t>Intangible Assets (Tables)</t>
  </si>
  <si>
    <t>Schedule of Intangible Assets</t>
  </si>
  <si>
    <t xml:space="preserve">Intangible assets at December
31, 2019 and 2018 consisted of the following:
December 31,
2019 2018
BaroFold Patents $ 750,000 $ 750,000
Less accumulated amortization (173,077 ) (86,538 )
Net book value $ 576,923 $ 663,462 </t>
  </si>
  <si>
    <t>Income Taxes (Tables)</t>
  </si>
  <si>
    <t>Schedule of Deferred Tax Assets and Deferred Tax Liabilities</t>
  </si>
  <si>
    <t xml:space="preserve">Significant items making
up the deferred tax assets and deferred tax liabilities as of December 31, 2019 and 2018 are as follows:
2019 2018
Long term deferred taxes:
Inventories $ 93,570 $ 74,733
Accrued expenses 127,186 75,992
Other 15,169 6,252
Non-cash, stock-based compensation, nonqualified 1,073,125 767,885
Impairment loss on investment 104,609 104,609
Operating loss carry forwards and tax credits 17,872,050 16,112,934
Less: valuation allowance (19,285,709 ) (17,142,405 )
Total net deferred tax assets $ - $ - </t>
  </si>
  <si>
    <t>Schedule of U.S. Federal Statutory Tax Rate to Effective Income Tax Rate</t>
  </si>
  <si>
    <t>The following table reconciles
the U.S. Federal statutory tax rate to the Company’s effective tax rate:
2019 2018
Statutory U.S. Federal tax rate 21 % 21 %
Permanent differences (0 )% (0 )%
State tax expense 0 % 0 %
Refundable AMT and R&amp;D tax credit 0 % 0 %
Valuation allowance (22.9 )% (21 )%
Effective tax rate (1.9 )% 0 %</t>
  </si>
  <si>
    <t>Commitments and Contingencies (Tables)</t>
  </si>
  <si>
    <t>Schedule of Future Minimum Rental Payments Required Under Operating Leases</t>
  </si>
  <si>
    <t xml:space="preserve">Following is a schedule
by years of future minimum rental payments required under operating leases with initial or remaining non-cancelable lease terms
in excess of one year as of December 31, 2019:
2020 $ 168,960
Thereafter -
Total minimum payments required $ 168,960 </t>
  </si>
  <si>
    <t>Convertible Debt and Other Debt (Tables)</t>
  </si>
  <si>
    <t>Schedule of Convertible Debt</t>
  </si>
  <si>
    <t xml:space="preserve">Debt converted
Current liabilities
Convertible Debentures, face value $ 6,962,635
Revolving Note with interest 4,750,000
May 19, 2017 Promissory Note with interest 750,000
Other Notes with interest 226,000
Total debt converted during the year 2018 $ 12,688,635 </t>
  </si>
  <si>
    <t>Schedule of Convertible Debts and Outstanding Balances</t>
  </si>
  <si>
    <t>The specific terms of
the convertible notes and outstanding balances as of December 31, 2019 are listed in the tables below.
Inception Date Term Loan Amount Outstanding Original Issue Interest Rate Conversion Price Deferred Discount for
February 15, 2018 6 months $ 100,000 $ 115,000 $ - 10 % 2.5 $ 9,000 $ 17,738
May 17, 2018 12 months $ 380,000 $ 166,703 $ 15,200 8 % (3 ) $ 15,200 $ 332,407
May 30, 2018 (1) 2 months $ 150,000 $ 75,000 $ - 8 % 7.5 $ - $ 6,870
June 8, 2018 (1) 6 months $ 50,000 $ 50,000 $ 2,500 15 % 7.5 $ 2,500 $ 3,271
June 12, 2018 (1) 6 months $ 100,000 $ 100,000 $ - 5 % 7.5 $ 5,000 $ -
June 16, 2018 9 months $ 130,000 $ 79,000 $ - 5 % (3 ) $ - $ -
June 16, 2018 6 months $ 110,000 $ 79,000 $ - 5 % (3 ) $ - $ -
June 26, 2018 (2) (1) 3 months $ 150,000 $ 86,250 $ - 10 % 2.5 $ - $ 35,947
June 28, 2018 (1) 6 months $ 50,000 $ 50,000 $ - 5 % 7.5 $ - $ 10,518
July 17, 2018 (2) (1) 3 months $ 100,000 $ 105,000 $ 15,000 10 % 2.5 $ - $ 82,550
July 19, 2018 12 months $ 184,685 $ 150,000 $ 34,685 10 % (3 ) $ - $ -
October 19 , 2018 (1) 6 months $ 100,000 $ 100,000 $ - 5 % 7.5 $ - $ -
November 13, 2018 (2) (1) 6 months $ 200,000 $ 220,000 $ - 10 % 2.5 $ - $ 168,634
January 2, 2019 12 months $ 125,000 $ 97,000 $ - 4 % (3 ) $ 6,250 $ 89,120
January 3, 2019 6 months $ 50,000 $ 50,000 $ 2,500 15 % 7.5 $ 2,500 $ -
February 21, 2019 12 months $ 215,000 $ 215,000 $ - 4 % (3 ) $ 15,000 $ 185,891
February 22, 2019 9 months $ 115,563 $ 115,562 $ 8,063 7 % (3 ) $ 2,500 $ -
March 18, 2019 (1) 6 months $ 100,000 $ 100,000 $ - 4 % 7.5 $ - $ 10,762
June 4, 2019 9 months $ 500,000 $ 500,000 $ - 8 % (3 ) $ 40,500 $ 70,631
May 15, 2019 (5) 12 months $ 75,000 $ 75,000 $ 7,500 5 % (3 ) $ 2,000 $ 4,235
May 28, 2019 12 months $ 115,500 $ 115,500 $ 5,500 8 % (3 ) $ - $ 33,531
April 30, 2019 12 months $ 105,000 $ 105,000 $ - 4 % (3 ) $ 5,000 $ 3,286
June 19, 2019 12 months $ 105,000 $ 105,000 $ - 4 % (3 ) $ 5,000 $ 2,646
April 9, 2019 12 months $ 118,800 $ 88,800 $ 8,800 4 % (3 ) $ 3,000 $ -
April 10, 2019 (2) (1) 3 months $ 75,000 $ 86,250 $ - 10 % 2.5 $ - $ 61,091
May 20, 2019 (1) 3 months $ 100,000 $ 100,000 $ - 10 % 2.5 $ - $ 13,439
June 7, 2019 (1) 6 months $ 125,000 $ 125,000 $ - 10 % 7.5 $ - $ 18,254
July 1, 2019 12 months $ 107,500 $ 107,500 $ - 4 % (3 ) $ 7,500 $ 11,246
July 8, 2019 (5) 12 months $ 65,000 $ 65,000 $ - 5 % (3 ) $ 8,500 $ 4,376
July 10, 2019 (5) 9 months $ 112,500 $ 112,500 $ - 8 % (4 ) $ 3,000 $ -
July 29, 2019 6 months $ 250,000 $ 250,000 $ - 4 % 7.5 $ - $ 36,835
July 19, 2019 12 months $ 115,000 $ 115,000 $ - 4 % (3 ) $ 5,750 $ 15,460
July 19, 2019 12 months $ 130,000 $ 130,000 $ - 6 % (3 ) $ 6,500 $ -
August 6, 2019 12 months $ 108,000 $ 108,000 $ - 4 % (3 ) $ 11,000 $ -
August 14, 2019 (1) 6 months $ 50,000 $ 50,000 $ - 3 % 7.5 $ - $ -
August 27, 2019 (5) 10 months $ 113,000 $ 113,000 $ - 8 % (4 ) $ 3,000 $ -
September 11, 2019 (5) 12 months $ 50,000 $ 50,000 $ - 5 % (3 ) $ 6,500 $ 3,823
September 13, 2019 12 months $ 100,000 $ 100,000 $ - 6 % 2.5 $ 2,000 $ -
September 27, 2019 12 months $ 78,750 $ 78,750 $ - 4 % (3 ) $ 3,750 $ 13,759
October 24, 2019 11 months $ 103,000 $ 103,000 $ - 8 % (4 ) $ 3,000 $ -
October 24, 2019 12 months $ 78,750 $ 78,750 $ - 4 % (3 ) $ 3,750 $ -
October 25, 2019 12 months $ 105,000 $ 105,000 $ - 8 % 2.5 $ 5,000 $ -
October 30, 2019 12 months $ 250,000 $ 250,000 $ - 8 % 2.5 $ 12,500 $ 5,964
November 1, 2019 12 months $ 270,000 $ 270,000 $ - 6 % (3 ) $ 13,500 $ -
October 8, 2019 12 months $ 100,000 $ 100,000 $ - 4 % 7.5 5,725
November 15, 2019 12 months $ 385,000 $ 385,000 $ 35,000 10 % 2.5 $ 35,000 90,917
December 3, 2019 12 months $ 495,000 $ 495,000 $ 45,000 10 % 2.5 $ 45,000 56,387
December 20, 2019 12 months $ 275,000 $ 275,000 $ 25,000 10 % 2.5 $ 25,000 40,601
October 24, 2019 (1) Seven Days $ 170,000 $ 145,000 11.76 % 2.5 - 10,552
$ 6,740,565 $ 204,748 $ 313,700 $ 1,446,466
(1) The note is past due. The Company and the lender are negotiating in good faith to extend the loan.
(2) Interest was capitalized and added to the outstanding principal.
(3) As of December 31, 2019 lender entered into a Standstill and Forbearance agreement (as described below). Loan is convertible at $2.50 until the expiration of the agreement.
(4) Note is not convertible at December 31, 2019.
(5) The Company’s Chief Executive Officer signed a Confession of Judgement with lenders representing his personal guarantee.</t>
  </si>
  <si>
    <t>Summary of Changes in Convertible Debt and Revolving Note Payable, Net of Unamortized Discounts</t>
  </si>
  <si>
    <t xml:space="preserve">The following table provides
a summary of the changes in convertible debt and revolving note payable, net of unamortized discounts, during 2019:
2019
Balance at January 1, $ 4,000,805
Issuance of convertible debt, face value 7,196,363
Deferred financing cost (533,563 )
Contingent beneficial conversion feature on convertible note (558,903 )
Debt discount from warrants issued with debt (208,714 )
Debt discount from shares issued with the notes (239,875 )
Conversion of debt into equity (216,297 )
Payments (4,396,485 )
Accretion of interest and amortization of debt discount to interest expense through December 31, 1,078,007
Balance at December 31, 6,121,338
Less: current portion 6,121,338
Convertible debt, long-term portion $ - </t>
  </si>
  <si>
    <t>Schedule of Merchant Agreements</t>
  </si>
  <si>
    <t xml:space="preserve">The following table shows
our Merchant Agreements as of December 31, 2019:
Inception Date
Purchase Price Purchased Amount Outstanding Balance
Daily Payment Rate
Deferred Finance Fees
August 5, 2019 $ 600,000 $ 816,000 $ 421,024 4,533.33 $ 6,000
August 19, 2019 350,000 479,500 272,315 2,664.00 3,000
August 23, 2019 175,000 239,750 132,284 1,410.00 1,750
September 19, 2019 275,000 384,275 256,812 2,137.36 5,000
$ 1,400,000 $ 1,919,525 $ 1,082,435 $ 10,744.69 $ 15,750 The following table shows
our Merchant Agreements as of December 31, 2018:
Inception Date Purchase Price Purchased Amount Outstanding Balance Daily Payment Deferred Finance Fees
October 18, 2018 550,000 725,800 447,839 3,630.00 5,500
December 18, 2018 250,000 335,000 243,593 1,675.00 3,912
$ 800,000 $ 1,060,800 $ 691,432 $ 5,305.00 $ 9,412 </t>
  </si>
  <si>
    <t>Stockholders' (Deficit) (Tables)</t>
  </si>
  <si>
    <t>Schedule of Concerning Options and Warrants Outstanding and Exercisable</t>
  </si>
  <si>
    <t xml:space="preserve">The following tables summarize
information concerning options and warrants outstanding and exercisable:
Stock Options Warrants Total
Shares Weighted Shares Weighted Shares Exercisable
Balance outstanding, January 1, 2018 247,692 $ 10.95 899,542 $ 12.03 1,147,234 1,073,850
Granted 574,468 3.39 6,877,948 3.50 7,452,416
Exercised - - - - -
Expired (334 ) 30.00 (12,669 ) 12.00 (13,003 )
Forfeited (455,092 ) 7.49 - - (455,092 )
Balance outstanding, December 31, 2018 366,734 $ 3.39 7,764,821 $ 3.50 8,131,555 7,792,570
Granted 1,447,420 0.81 2,153,214 3.50 3,600,634
Exercised - - - - -
Expired - - (25,001 ) 14.82 (25,001 )
Forfeited (417,852 ) 3.39 - - (417,852 )
Balance outstanding, December 31, 2019 1,396,302 $ 0.71 9,893,034 $ 3.52 11,289,336 10,148,543 </t>
  </si>
  <si>
    <t>Schedule of Share-based Compensation Stock Option Plans by Exercise Price Range</t>
  </si>
  <si>
    <t xml:space="preserve">Options Outstanding Options Exercisable
Weighted Average Weighted Average
Range of Number of Remaining Exercise Number of Remaining Exercise
$ 0.01 $ 3.40 1,386,302 9.7 $ 0.69 245,509 9.0 $ 0.71
3.41 14.99 10,000 9.4 3.50 10,000 9.4 3.50
1,396,302 9.7 $ 0.71 255,509 9.0 $ 0.82 </t>
  </si>
  <si>
    <t>Going Concern (Details Narrative) - USD ($)</t>
  </si>
  <si>
    <t>Net proceeds from additional convertible and non-convertible debt</t>
  </si>
  <si>
    <t>Proceeds from sale of preferred stock</t>
  </si>
  <si>
    <t>Summary of Significant Accounting Policies (Details Narrative) - USD ($)</t>
  </si>
  <si>
    <t>Inventory allowance</t>
  </si>
  <si>
    <t>Intangible assets amortization of straight line period</t>
  </si>
  <si>
    <t>9 years</t>
  </si>
  <si>
    <t>Intangible assets</t>
  </si>
  <si>
    <t>Forfeiture rate</t>
  </si>
  <si>
    <t>5.00%</t>
  </si>
  <si>
    <t>Fair value of stock options awarded</t>
  </si>
  <si>
    <t>Total unrecognized compensation cost</t>
  </si>
  <si>
    <t>Share-based compensation, nonvested awards, compensation cost not yet recognized weighted average period</t>
  </si>
  <si>
    <t>2 years 4 months 13 days</t>
  </si>
  <si>
    <t>Advertising costs</t>
  </si>
  <si>
    <t>Everest [Member]</t>
  </si>
  <si>
    <t>Sale of stock number of shares received</t>
  </si>
  <si>
    <t>Number of common stock shares exchanged during the period</t>
  </si>
  <si>
    <t>Everest Investments Holdings S.A. [Member]</t>
  </si>
  <si>
    <t>Fair value of investment</t>
  </si>
  <si>
    <t>Management Information Systems And Office Equipment [Member] | Minimum [Member]</t>
  </si>
  <si>
    <t>Property and equipment estimated useful life</t>
  </si>
  <si>
    <t>3 years</t>
  </si>
  <si>
    <t>Management Information Systems And Office Equipment [Member] | Maximum [Member]</t>
  </si>
  <si>
    <t>5 years</t>
  </si>
  <si>
    <t>PCT Finished Units Classified As Fixed Assets [Member]</t>
  </si>
  <si>
    <t>Summary of Significant Accounting Policies - Schedule of Disaggregation of Revenue (Details) - USD ($)</t>
  </si>
  <si>
    <t>Revenue</t>
  </si>
  <si>
    <t>Hardware [Member]</t>
  </si>
  <si>
    <t>Grants [Member]</t>
  </si>
  <si>
    <t>Consumables [Member]</t>
  </si>
  <si>
    <t>Contract Research Services [Member]</t>
  </si>
  <si>
    <t>Sample Preparation Accessories [Member]</t>
  </si>
  <si>
    <t>Technical Support/Extended Service Contracts [Member]</t>
  </si>
  <si>
    <t>Shipping and Handling [Member]</t>
  </si>
  <si>
    <t>Other [Member]</t>
  </si>
  <si>
    <t>Transferred at a Point in Time [Member]</t>
  </si>
  <si>
    <t>Transferred Over Time [Member]</t>
  </si>
  <si>
    <t>North America [Member]</t>
  </si>
  <si>
    <t>Europe [Member]</t>
  </si>
  <si>
    <t>Asia [Member]</t>
  </si>
  <si>
    <t>Summary of Significant Accounting Policies - Schedule of Contract Balances (Details) - USD ($)</t>
  </si>
  <si>
    <t>Receivables, which are included in 'Accounts Receivable'</t>
  </si>
  <si>
    <t>Contract liabilities (deferred revenue)</t>
  </si>
  <si>
    <t>Summary of Significant Accounting Policies - Schedule of Future Related to Performance Obligations (Details)</t>
  </si>
  <si>
    <t>Dec. 31, 2019USD ($)</t>
  </si>
  <si>
    <t>Extended warranty service</t>
  </si>
  <si>
    <t>2020 [Member]</t>
  </si>
  <si>
    <t>2021 [Member]</t>
  </si>
  <si>
    <t>Summary of Significant Accounting Policies - Schedule of Inventories (Details) - USD ($)</t>
  </si>
  <si>
    <t>Raw materials</t>
  </si>
  <si>
    <t>Finished goods</t>
  </si>
  <si>
    <t>Summary of Significant Accounting Policies - Schedule of Customer Concentration Risk Percentage (Details)</t>
  </si>
  <si>
    <t>Top Five Customers [Member] | Revenue [Member]</t>
  </si>
  <si>
    <t>Concentration credit risk percentage</t>
  </si>
  <si>
    <t>41.00%</t>
  </si>
  <si>
    <t>34.00%</t>
  </si>
  <si>
    <t>Top Five Customers [Member] | Accounts Receivable [Member]</t>
  </si>
  <si>
    <t>83.00%</t>
  </si>
  <si>
    <t>54.00%</t>
  </si>
  <si>
    <t>Federal Agencies [Member] | Revenue [Member]</t>
  </si>
  <si>
    <t>12.00%</t>
  </si>
  <si>
    <t>14.00%</t>
  </si>
  <si>
    <t>Federal Agencies [Member] | Accounts Receivable [Member]</t>
  </si>
  <si>
    <t>17.00%</t>
  </si>
  <si>
    <t>Summary of Significant Accounting Policies - Schedule of Computation of Loss Per Share (Details) - USD ($)</t>
  </si>
  <si>
    <t>Weighted average common shares outstanding</t>
  </si>
  <si>
    <t>Loss per common share - basic and diluted</t>
  </si>
  <si>
    <t>Summary of Significant Accounting Policies - Schedule of Anti-dilutive Securities Excluded from Computation of Earnings Per Share (Details) - shares</t>
  </si>
  <si>
    <t>Total potentially dilutive shares</t>
  </si>
  <si>
    <t>Stock Options [Member]</t>
  </si>
  <si>
    <t>Convertible Debt [Member]</t>
  </si>
  <si>
    <t>Common Stock Warrants [Member]</t>
  </si>
  <si>
    <t>Summary of Significant Accounting Policies - Summary of Assumptions for Grants of Stock Options (Details)</t>
  </si>
  <si>
    <t>Non-Employee Board Members [Member]</t>
  </si>
  <si>
    <t>Expected life</t>
  </si>
  <si>
    <t>6 years</t>
  </si>
  <si>
    <t>Expected volatility Maximum</t>
  </si>
  <si>
    <t>150.07%</t>
  </si>
  <si>
    <t>Risk-free interest rate Maximum</t>
  </si>
  <si>
    <t>1.73%</t>
  </si>
  <si>
    <t>Expected dividend yield</t>
  </si>
  <si>
    <t>0.00%</t>
  </si>
  <si>
    <t>CEO, other Officers and Employees [Member]</t>
  </si>
  <si>
    <t>Expected volatility Minimum</t>
  </si>
  <si>
    <t>157.28%</t>
  </si>
  <si>
    <t>Risk-free interest rate Minimum</t>
  </si>
  <si>
    <t>1.79%</t>
  </si>
  <si>
    <t>Summary of Significant Accounting Policies - Schedule of Stock Based Compensation Expense (Details) - USD ($)</t>
  </si>
  <si>
    <t>Total stock-based compensation expense</t>
  </si>
  <si>
    <t>Research and Development [Member]</t>
  </si>
  <si>
    <t>Selling and Marketing [Member]</t>
  </si>
  <si>
    <t>General and Administrative [Member]</t>
  </si>
  <si>
    <t>Property and Equipment, Net (Details Narrative) - USD ($)</t>
  </si>
  <si>
    <t>Depreciation expense</t>
  </si>
  <si>
    <t>Property and Equipment, Net - Schedule of Property and Equipment (Details) - USD ($)</t>
  </si>
  <si>
    <t>Laboratory and manufacturing equipment</t>
  </si>
  <si>
    <t>Office equipment</t>
  </si>
  <si>
    <t>Leasehold improvements</t>
  </si>
  <si>
    <t>PCT collaboration, demonstration and leased systems</t>
  </si>
  <si>
    <t>Total property and equipment</t>
  </si>
  <si>
    <t>Less accumulated depreciation</t>
  </si>
  <si>
    <t>Net book value</t>
  </si>
  <si>
    <t>Intangible Assets (Details Narrative) - USD ($)</t>
  </si>
  <si>
    <t>Amortization expense</t>
  </si>
  <si>
    <t>Amortization expense, year one</t>
  </si>
  <si>
    <t>Amortization expense, year two</t>
  </si>
  <si>
    <t>Amortization expense, year three</t>
  </si>
  <si>
    <t>Amortization expense, year four</t>
  </si>
  <si>
    <t>Amortization expense, year five</t>
  </si>
  <si>
    <t>BaroFold Patents [Member]</t>
  </si>
  <si>
    <t>Intangible Assets - Schedule of Intangible Assets (Details) - USD ($)</t>
  </si>
  <si>
    <t>BaroFold Patents</t>
  </si>
  <si>
    <t>Less accumulated amortization</t>
  </si>
  <si>
    <t>Retirement Plan (Details Narrative) - USD ($)</t>
  </si>
  <si>
    <t>Company-matching contributions</t>
  </si>
  <si>
    <t>Income Taxes (Details Narrative) - USD ($)</t>
  </si>
  <si>
    <t>Federal Income Tax [Member]</t>
  </si>
  <si>
    <t>Operating loss carry-forwards</t>
  </si>
  <si>
    <t>Operating loss carry-forwards expire term</t>
  </si>
  <si>
    <t>2019 through 2038</t>
  </si>
  <si>
    <t>Federal Income Tax [Member] | Research and Development Tax Credit Carryforward [Member]</t>
  </si>
  <si>
    <t>Income tax description</t>
  </si>
  <si>
    <t xml:space="preserve">Under the Tax Reform Act, NOL's generated after December 31, 2017 can offset only 80% of a corporation's taxable income in any year. </t>
  </si>
  <si>
    <t>2019 through 2039</t>
  </si>
  <si>
    <t>Research and development tax credit carryforwards</t>
  </si>
  <si>
    <t>State Income Tax [Member]</t>
  </si>
  <si>
    <t>2030 through 2037</t>
  </si>
  <si>
    <t>Reduction in deferred tax assets and liabilities</t>
  </si>
  <si>
    <t>State Income Tax [Member] | Research and Development Tax Credit Carryforward [Member]</t>
  </si>
  <si>
    <t>2023 through 2034</t>
  </si>
  <si>
    <t>Income Taxes - Schedule of Deferred Tax Assets and Deferred Tax Liabilities (Details) - USD ($)</t>
  </si>
  <si>
    <t>Long term deferred taxes, Inventories</t>
  </si>
  <si>
    <t>Long term deferred taxes, Accrued expenses</t>
  </si>
  <si>
    <t>Long term deferred taxes, Other</t>
  </si>
  <si>
    <t>Long term deferred taxes, Non-cash, stock-based compensation, nonqualified</t>
  </si>
  <si>
    <t>Long term deferred taxes, Impairment loss on investment</t>
  </si>
  <si>
    <t>Long term deferred taxes, Operating loss carry forwards and tax credits</t>
  </si>
  <si>
    <t>Long term deferred taxes, Less: valuation allowance</t>
  </si>
  <si>
    <t>Long term deferred taxes, Total net deferred tax assets</t>
  </si>
  <si>
    <t>Income Taxes - Schedule of U.S. Federal Statutory Tax Rate to Effective Income Tax Rate (Details)</t>
  </si>
  <si>
    <t>Statutory U.S. Federal tax rate</t>
  </si>
  <si>
    <t>21.00%</t>
  </si>
  <si>
    <t>Permanent differences</t>
  </si>
  <si>
    <t>(0.00%)</t>
  </si>
  <si>
    <t>State tax expense</t>
  </si>
  <si>
    <t>Refundable AMT and R&amp;D tax credit</t>
  </si>
  <si>
    <t>Valuation allowance</t>
  </si>
  <si>
    <t>(22.90%)</t>
  </si>
  <si>
    <t>(21.00%)</t>
  </si>
  <si>
    <t>Effective tax rate</t>
  </si>
  <si>
    <t>(1.90%)</t>
  </si>
  <si>
    <t>Commitments and Contingencies (Details Narrative) - USD ($)</t>
  </si>
  <si>
    <t>1 Months Ended</t>
  </si>
  <si>
    <t>Apr. 30, 2012</t>
  </si>
  <si>
    <t>Dec. 31, 2017</t>
  </si>
  <si>
    <t>Dec. 31, 2016</t>
  </si>
  <si>
    <t>Dec. 31, 2015</t>
  </si>
  <si>
    <t>Dec. 31, 2014</t>
  </si>
  <si>
    <t>Operating liability</t>
  </si>
  <si>
    <t>Lease monthly payments</t>
  </si>
  <si>
    <t>Lease expire date</t>
  </si>
  <si>
    <t>Dec. 30,
		2020</t>
  </si>
  <si>
    <t>Lease expiration term</t>
  </si>
  <si>
    <t>The lease shall be automatically extended for additional three years unless either party terminates at least six months prior to the expiration of the current lease term.</t>
  </si>
  <si>
    <t>BioMolecular Assays, Inc [Member]</t>
  </si>
  <si>
    <t>Percentage of royalty on sales of products</t>
  </si>
  <si>
    <t>Percentage of royalty equal of license or other fees and royalties</t>
  </si>
  <si>
    <t>20.00%</t>
  </si>
  <si>
    <t>Battelle Memorial Institute [Member]</t>
  </si>
  <si>
    <t>Minimum annual royalty</t>
  </si>
  <si>
    <t>Target Discovery Inc [Member]</t>
  </si>
  <si>
    <t>Monthly fees</t>
  </si>
  <si>
    <t>Payment for technical support service per day</t>
  </si>
  <si>
    <t>Minimum royalty fee</t>
  </si>
  <si>
    <t>Corporate Office [Member]</t>
  </si>
  <si>
    <t>Dec. 31,
		2020</t>
  </si>
  <si>
    <t>ASC 842 [Member]</t>
  </si>
  <si>
    <t>Estimated borrowing rate</t>
  </si>
  <si>
    <t>25.00%</t>
  </si>
  <si>
    <t>Commitments and Contingencies - Schedule of Future Minimum Rental Payments Required Under Operating Leases (Details)</t>
  </si>
  <si>
    <t>Thereafter</t>
  </si>
  <si>
    <t>Total minimum payments required</t>
  </si>
  <si>
    <t>Convertible Debt and Other Debt (Details Narrative) - USD ($)</t>
  </si>
  <si>
    <t>Dec. 13, 2019</t>
  </si>
  <si>
    <t>Oct. 11, 2019</t>
  </si>
  <si>
    <t>Oct. 02, 2019</t>
  </si>
  <si>
    <t>Sep. 09, 2019</t>
  </si>
  <si>
    <t>Sep. 30, 2018</t>
  </si>
  <si>
    <t>Jun. 11, 2018</t>
  </si>
  <si>
    <t>May 14, 2018</t>
  </si>
  <si>
    <t>May 02, 2018</t>
  </si>
  <si>
    <t>May 19, 2017</t>
  </si>
  <si>
    <t>Nov. 15, 2019</t>
  </si>
  <si>
    <t>Jun. 30, 2018</t>
  </si>
  <si>
    <t>Jun. 02, 2018</t>
  </si>
  <si>
    <t>Mar. 12, 2018</t>
  </si>
  <si>
    <t>Debt conversion amount</t>
  </si>
  <si>
    <t>Loan Amount</t>
  </si>
  <si>
    <t>Debt conversion price per share</t>
  </si>
  <si>
    <t>Issuance of warrants to purchase of common stock shares</t>
  </si>
  <si>
    <t>Warrants rights description</t>
  </si>
  <si>
    <t>Subject to the terms and conditions of the Warrants, at any time commencing six months from the Final Closing, the Company has the right to call the Warrants for cancellation if the volume weighted average price of its Common Stock on the OTCQB (or other primary trading market or exchange on which the Common Stock is then traded) equals or exceeds three times the per share exercise price of the Warrants for 15 out of 20 consecutive trading days.</t>
  </si>
  <si>
    <t>Gain on extinguishment of debt</t>
  </si>
  <si>
    <t>Unamortized debt discount</t>
  </si>
  <si>
    <t>Debenture discounts</t>
  </si>
  <si>
    <t>Proceeds from convertible notes</t>
  </si>
  <si>
    <t>Convertible promissory notes</t>
  </si>
  <si>
    <t>Proceeds from revolving note payable</t>
  </si>
  <si>
    <t>Shares issued during period, value</t>
  </si>
  <si>
    <t>Origination fee amount</t>
  </si>
  <si>
    <t>Convertible Notes [Member]</t>
  </si>
  <si>
    <t>Convertible, beneficial conversion feature</t>
  </si>
  <si>
    <t>Amortization of debt discount</t>
  </si>
  <si>
    <t>Convertible Notes [Member] | Minimum [Member]</t>
  </si>
  <si>
    <t>Percentage of annual interest rates</t>
  </si>
  <si>
    <t>3.00%</t>
  </si>
  <si>
    <t>Convertible debentures term</t>
  </si>
  <si>
    <t>7 days</t>
  </si>
  <si>
    <t>Convertible Notes [Member] | Maximum [Member]</t>
  </si>
  <si>
    <t>15.00%</t>
  </si>
  <si>
    <t>12 months</t>
  </si>
  <si>
    <t>New Loan [Member] | Minimum [Member]</t>
  </si>
  <si>
    <t>10.00%</t>
  </si>
  <si>
    <t>Original Debt on Five Loans [Member]</t>
  </si>
  <si>
    <t>Short-term Non-Convertible Loan [Member]</t>
  </si>
  <si>
    <t>Proceeds from short term loan</t>
  </si>
  <si>
    <t>Repayment of debt, except value</t>
  </si>
  <si>
    <t>Debentures First Anniversary Date Through June 11, 2018 [Member]</t>
  </si>
  <si>
    <t>Debt conversion into common stock shares</t>
  </si>
  <si>
    <t>Accrued interest, debt</t>
  </si>
  <si>
    <t>Private Investor [Member] | Non-Convertible Loans [Member]</t>
  </si>
  <si>
    <t>1 month</t>
  </si>
  <si>
    <t>Proceeds from loan</t>
  </si>
  <si>
    <t>Private Investor [Member] | Non-Convertible Loan [Member]</t>
  </si>
  <si>
    <t>Loan amount</t>
  </si>
  <si>
    <t>Holder [Member] | Non-Convertible Loans [Member]</t>
  </si>
  <si>
    <t>Number of shares issued</t>
  </si>
  <si>
    <t>Merchant Lenders [Member] | Minimum [Member]</t>
  </si>
  <si>
    <t>Convertible notes payable</t>
  </si>
  <si>
    <t>Merchant Lenders [Member] | Maximum [Member]</t>
  </si>
  <si>
    <t>Chief Executive Officer [Member]</t>
  </si>
  <si>
    <t>Loans outstanding</t>
  </si>
  <si>
    <t>NewWarrant [Member] | Investor [Member]</t>
  </si>
  <si>
    <t>Warrant exercise price per share</t>
  </si>
  <si>
    <t>Line of Credit Warrants [Member] | Investor [Member] | Conversion of October 26, 2016 Revolving Note and May 19, 2017 Promissory Note [Member]</t>
  </si>
  <si>
    <t>Fair value of warrants</t>
  </si>
  <si>
    <t>Line of Credit Warrants [Member] | Investor [Member] | Conversion of October 26, 2016 Revolving Note and May 19, 2017 Promissory Note [Member] | Minimum [Member]</t>
  </si>
  <si>
    <t>Line of Credit Warrants [Member] | Investor [Member] | Conversion of October 26, 2016 Revolving Note and May 19, 2017 Promissory Note [Member] | Maximum [Member]</t>
  </si>
  <si>
    <t>Placement Agent [Member] | Other Convertible Notes [Member]</t>
  </si>
  <si>
    <t>Subscription Agreement [Member] | Individuals [Member] | July 23, 2015 and March 31, 2016 [Member]</t>
  </si>
  <si>
    <t>Percentage of warrants to purchase shares of common stock</t>
  </si>
  <si>
    <t>50.00%</t>
  </si>
  <si>
    <t>Purchase warrants price amount</t>
  </si>
  <si>
    <t>Percentage of debt original issue discount on purchase price</t>
  </si>
  <si>
    <t>2 years</t>
  </si>
  <si>
    <t>Warrants expiration period</t>
  </si>
  <si>
    <t>Securities Purchase Agreement [Member] | Warrants [Member]</t>
  </si>
  <si>
    <t>Warrant to purchase shares of common stock</t>
  </si>
  <si>
    <t>Securities Purchase Agreement [Member] | NewWarrant [Member]</t>
  </si>
  <si>
    <t>Letter Agreements [Member]</t>
  </si>
  <si>
    <t>Letter Agreements [Member] | 22 Investors [Member]</t>
  </si>
  <si>
    <t>Letter Agreements [Member] | Private Investors [Member]</t>
  </si>
  <si>
    <t>Letter Agreements [Member] | Debenture Warrants [Member]</t>
  </si>
  <si>
    <t>Letter Agreements [Member] | NewWarrant [Member]</t>
  </si>
  <si>
    <t>Additional Letter Agreements [Member]</t>
  </si>
  <si>
    <t>Additional Letter Agreements [Member] | 15 Debenture Holders [Member]</t>
  </si>
  <si>
    <t>Additional Letter Agreements [Member] | Debenture Warrants [Member]</t>
  </si>
  <si>
    <t>Additional Letter Agreements [Member] | NewWarrant [Member]</t>
  </si>
  <si>
    <t>Standstill and Forbearance Agreements [Member] | Lenders [Member]</t>
  </si>
  <si>
    <t>Letter Agreement [Member]</t>
  </si>
  <si>
    <t>Letter Agreement [Member] | Investor [Member]</t>
  </si>
  <si>
    <t>Letter Agreement [Member] | Investor [Member] | Conversion of October 26, 2016 Revolving Note and May 19, 2017 Promissory Note [Member]</t>
  </si>
  <si>
    <t>Letter Agreement [Member] | NewWarrant [Member]</t>
  </si>
  <si>
    <t>Merchant Agreements [Member] | Minimum [Member]</t>
  </si>
  <si>
    <t>6.00%</t>
  </si>
  <si>
    <t>Merchant Agreements [Member] | Maximum [Member]</t>
  </si>
  <si>
    <t>76.00%</t>
  </si>
  <si>
    <t>Merchant Agreement [Member]</t>
  </si>
  <si>
    <t>Fair value of other convertible notes</t>
  </si>
  <si>
    <t>Series AA Convertible Preferred Stock [Member] | NewWarrant [Member] | Investor [Member]</t>
  </si>
  <si>
    <t>Series AA Convertible Preferred Stock [Member] | Securities Purchase Agreement [Member]</t>
  </si>
  <si>
    <t>Sale of stock</t>
  </si>
  <si>
    <t>Sale of stock amount</t>
  </si>
  <si>
    <t>Series AA Convertible Preferred Stock [Member] | Securities Purchase Agreement [Member] | Placement Agent [Member]</t>
  </si>
  <si>
    <t>Series AA Convertible Preferred Stock [Member] | Letter Agreements [Member]</t>
  </si>
  <si>
    <t>Series AA Convertible Preferred Stock [Member] | Additional Letter Agreements [Member]</t>
  </si>
  <si>
    <t>Series AA Convertible Preferred Stock [Member] | Letter Agreement [Member]</t>
  </si>
  <si>
    <t>Series AA Convertible Preferred Stock [Member] | Letter Agreement [Member] | Conversion of October 26, 2016 Revolving Note and May 19, 2017 Promissory Note [Member]</t>
  </si>
  <si>
    <t>Series AA Units [Member]</t>
  </si>
  <si>
    <t>Reduction in exercise price amount</t>
  </si>
  <si>
    <t>Convertible Common Stock [Member] | Minimum [Member]</t>
  </si>
  <si>
    <t>Convertible Common Stock [Member] | Maximum [Member]</t>
  </si>
  <si>
    <t>Convertible Debt and Other Debt - Schedule of Convertible Debt (Details) - USD ($)</t>
  </si>
  <si>
    <t>Convertible debt</t>
  </si>
  <si>
    <t>Convertible Debentures, Face Value [Member]</t>
  </si>
  <si>
    <t>Revolving Note with Interest [Member]</t>
  </si>
  <si>
    <t>May 19, 2017 Promissory Note with Interest [Member]</t>
  </si>
  <si>
    <t>Other Notes with Interest [Member]</t>
  </si>
  <si>
    <t>Convertible Debt and Other Debt - Schedule of Convertible Debts and Outstanding Balances (Details) - USD ($)</t>
  </si>
  <si>
    <t>Outstanding balance with OID</t>
  </si>
  <si>
    <t>Conversion Price</t>
  </si>
  <si>
    <t>Deferred Finance Fees</t>
  </si>
  <si>
    <t>Original Issue Discount (OID)</t>
  </si>
  <si>
    <t>Discount for conversion feature and warrants/shares</t>
  </si>
  <si>
    <t>Convertible Notes [Member] | Convertible Debt One [Member]</t>
  </si>
  <si>
    <t>Inception Date</t>
  </si>
  <si>
    <t>[1],[2]</t>
  </si>
  <si>
    <t>February 15, 2018</t>
  </si>
  <si>
    <t>Term</t>
  </si>
  <si>
    <t>6 months</t>
  </si>
  <si>
    <t>Interest Rate</t>
  </si>
  <si>
    <t>Convertible Notes [Member] | Convertible Debt Two [Member]</t>
  </si>
  <si>
    <t>May 17, 2018</t>
  </si>
  <si>
    <t>8.00%</t>
  </si>
  <si>
    <t>[3]</t>
  </si>
  <si>
    <t>Convertible Notes [Member] | Convertible Debt Three [Member]</t>
  </si>
  <si>
    <t>[2]</t>
  </si>
  <si>
    <t>May 30, 2018</t>
  </si>
  <si>
    <t>2 months</t>
  </si>
  <si>
    <t>Convertible Notes [Member] | Convertible Debt Four [Member]</t>
  </si>
  <si>
    <t>June 8, 2018</t>
  </si>
  <si>
    <t>Convertible Notes [Member] | Convertible Debt Five [Member]</t>
  </si>
  <si>
    <t>June 12, 2018</t>
  </si>
  <si>
    <t>Convertible Notes [Member] | Convertible Debt Six [Member]</t>
  </si>
  <si>
    <t>June 16, 2018</t>
  </si>
  <si>
    <t>9 months</t>
  </si>
  <si>
    <t>Convertible Notes [Member] | Convertible Debt Seven [Member]</t>
  </si>
  <si>
    <t>Convertible Notes [Member] | Convertible Debt Eight [Member]</t>
  </si>
  <si>
    <t>June 26, 2018</t>
  </si>
  <si>
    <t>3 months</t>
  </si>
  <si>
    <t>Convertible Notes [Member] | Convertible Debt Nine [Member]</t>
  </si>
  <si>
    <t>June 28, 2018</t>
  </si>
  <si>
    <t>Convertible Notes [Member] | Convertible Debt Ten [Member]</t>
  </si>
  <si>
    <t>July 17, 2018</t>
  </si>
  <si>
    <t>Convertible Notes [Member] | Convertible Debt Eleven [Member]</t>
  </si>
  <si>
    <t>July 19, 2018</t>
  </si>
  <si>
    <t>Convertible Notes [Member] | Convertible Debt Twelve [Member]</t>
  </si>
  <si>
    <t>October 19 , 2018</t>
  </si>
  <si>
    <t>Convertible Notes [Member] | Convertible Debt Thirteen [Member]</t>
  </si>
  <si>
    <t>November 13, 2018</t>
  </si>
  <si>
    <t>Convertible Notes [Member] | Convertible Debt Fourteen [Member]</t>
  </si>
  <si>
    <t>January 2, 2019</t>
  </si>
  <si>
    <t>4.00%</t>
  </si>
  <si>
    <t>Convertible Notes [Member] | Convertible Debt Fifteen [Member]</t>
  </si>
  <si>
    <t>January 3, 2019</t>
  </si>
  <si>
    <t>Convertible Notes [Member] | Convertible Debt Sixteen [Member]</t>
  </si>
  <si>
    <t>February 21, 2019</t>
  </si>
  <si>
    <t>Convertible Notes [Member] | Convertible Debt Seventeen [Member]</t>
  </si>
  <si>
    <t>February 22, 2019</t>
  </si>
  <si>
    <t>7.00%</t>
  </si>
  <si>
    <t>Convertible Notes [Member] | Convertible Debt Eighteen [Member]</t>
  </si>
  <si>
    <t>March 18, 2019</t>
  </si>
  <si>
    <t>Convertible Notes [Member] | Convertible Debt Nineteen [Member]</t>
  </si>
  <si>
    <t>June 4, 2019</t>
  </si>
  <si>
    <t>Convertible Notes [Member] | Convertible Debt Twenty [Member]</t>
  </si>
  <si>
    <t>[4]</t>
  </si>
  <si>
    <t>May 15, 2019</t>
  </si>
  <si>
    <t>Convertible Notes [Member] | Convertible Debt Twenty One [Member]</t>
  </si>
  <si>
    <t>May 28, 2019</t>
  </si>
  <si>
    <t>Convertible Notes [Member] | Convertible Debt Twenty Three [Member]</t>
  </si>
  <si>
    <t>April 30, 2019</t>
  </si>
  <si>
    <t>Convertible Notes [Member] | Convertible Debt Twenty Four [Member]</t>
  </si>
  <si>
    <t>June 19, 2019</t>
  </si>
  <si>
    <t>Convertible Notes [Member] | Convertible Debt Twenty Five [Member]</t>
  </si>
  <si>
    <t>April 19, 2019</t>
  </si>
  <si>
    <t>Convertible Notes [Member] | Convertible Debt Thirty [Member]</t>
  </si>
  <si>
    <t>April 10, 2019</t>
  </si>
  <si>
    <t>Convertible Notes [Member] | Convertible Debt Thirty One [Member]</t>
  </si>
  <si>
    <t>May 20, 2019</t>
  </si>
  <si>
    <t>Convertible Notes [Member] | Convertible Debt Thirty Two [Member]</t>
  </si>
  <si>
    <t>June 7, 2019</t>
  </si>
  <si>
    <t>Convertible Notes [Member] | Convertible Debt Thirty Three [Member]</t>
  </si>
  <si>
    <t>July 7, 2019</t>
  </si>
  <si>
    <t>Convertible Notes [Member] | Convertible Debt Thirty Four [Member]</t>
  </si>
  <si>
    <t>July 8, 2019</t>
  </si>
  <si>
    <t>Convertible Notes [Member] | Convertible Debt Thirty Five [Member]</t>
  </si>
  <si>
    <t>July 10, 2019</t>
  </si>
  <si>
    <t>[5]</t>
  </si>
  <si>
    <t>Convertible Notes [Member] | Convertible Debt Thirty Six [Member]</t>
  </si>
  <si>
    <t>July 29, 2019</t>
  </si>
  <si>
    <t>Convertible Notes [Member] | Convertible Debt Thirty Seven [Member]</t>
  </si>
  <si>
    <t>July 19, 2019</t>
  </si>
  <si>
    <t>Convertible Notes [Member] | Convertible Debt Thirty Eight [Member]</t>
  </si>
  <si>
    <t>Convertible Notes [Member] | Convertible Debt Thirty Nine [Member]</t>
  </si>
  <si>
    <t>August 6, 2019</t>
  </si>
  <si>
    <t>Convertible Notes [Member] | Convertible Debt Forty [Member]</t>
  </si>
  <si>
    <t>August 14, 2019</t>
  </si>
  <si>
    <t>Convertible Notes [Member] | Convertible Debt Forty One [Member]</t>
  </si>
  <si>
    <t>August 27, 2019</t>
  </si>
  <si>
    <t>10 months</t>
  </si>
  <si>
    <t>Convertible Notes [Member] | Convertible Debt Forty Two [Member]</t>
  </si>
  <si>
    <t>September 11, 2019</t>
  </si>
  <si>
    <t>Convertible Notes [Member] | Convertible Debt Forty Three [Member]</t>
  </si>
  <si>
    <t>September 13, 2019</t>
  </si>
  <si>
    <t>Convertible Notes [Member] | Convertible Debt Forty four [Member]</t>
  </si>
  <si>
    <t>September 27, 2019</t>
  </si>
  <si>
    <t>Convertible Notes [Member] | Convertible Debt Forty Five [Member]</t>
  </si>
  <si>
    <t>October 24, 2019</t>
  </si>
  <si>
    <t>11 months</t>
  </si>
  <si>
    <t>Convertible Notes [Member] | Convertible Debt Forty Six [Member]</t>
  </si>
  <si>
    <t>Convertible Notes [Member] | Convertible Debt Forty Seven [Member]</t>
  </si>
  <si>
    <t>October 25, 2019</t>
  </si>
  <si>
    <t>Convertible Notes [Member] | Convertible Debt Forty Eight [Member]</t>
  </si>
  <si>
    <t>October 30, 2019</t>
  </si>
  <si>
    <t>Convertible Notes [Member] | Convertible Debt Forty Nine [Member]</t>
  </si>
  <si>
    <t>November 1, 2019</t>
  </si>
  <si>
    <t>Convertible Notes [Member] | Convertible Debt Fifty [Member]</t>
  </si>
  <si>
    <t>October 8, 2019</t>
  </si>
  <si>
    <t>Convertible Notes [Member] | Convertible Debt Fifty One [Member]</t>
  </si>
  <si>
    <t>November 15, 2019</t>
  </si>
  <si>
    <t>Convertible Notes [Member] | Convertible Debt Fifty Two [Member]</t>
  </si>
  <si>
    <t>December 3, 2019</t>
  </si>
  <si>
    <t>Convertible Notes [Member] | Convertible Debt Fifty Three [Member]</t>
  </si>
  <si>
    <t>December 20, 2019</t>
  </si>
  <si>
    <t>11.76%</t>
  </si>
  <si>
    <t>Convertible Notes [Member] | Convertible Debt Fifty Four [Member]</t>
  </si>
  <si>
    <t xml:space="preserve">October 24, 2019 </t>
  </si>
  <si>
    <t>[1]</t>
  </si>
  <si>
    <t>Interest was capitalized and added to the outstanding principal.</t>
  </si>
  <si>
    <t>The note is past due. The Company and the lender are negotiating in good faith to extend the loan.</t>
  </si>
  <si>
    <t>As of December 31, 2019 lender entered into a Standstill and Forbearance agreement (as described below). Loan is convertibleat $2.50 until the expiration of the agreement.</t>
  </si>
  <si>
    <t>The Company's Chief Executive Officer signed a Confession of Judgement with lenders representing his personal guarantee.</t>
  </si>
  <si>
    <t>Note is not convertible at December 31, 2019.</t>
  </si>
  <si>
    <t>Convertible Debt and Other Debt - Summary of Changes in Convertible Debt and Revolving Note Payable, Net of Unamortized Discounts (Details) - USD ($)</t>
  </si>
  <si>
    <t>Balance at January 1,</t>
  </si>
  <si>
    <t>Issuance of convertible debt, face value</t>
  </si>
  <si>
    <t>Deferred financing cost</t>
  </si>
  <si>
    <t>Contingent beneficial conversion feature on convertible note</t>
  </si>
  <si>
    <t>Debt discount from warrants issued with debt</t>
  </si>
  <si>
    <t>Debt discount from shares issued with the notes</t>
  </si>
  <si>
    <t>Conversion of debt into equity</t>
  </si>
  <si>
    <t>Payments</t>
  </si>
  <si>
    <t>Accretion of interest and amortization of debt discount to interest expense through December 31,</t>
  </si>
  <si>
    <t>Balance at December 31</t>
  </si>
  <si>
    <t>Less: current portion</t>
  </si>
  <si>
    <t>Convertible debt, long-term portion</t>
  </si>
  <si>
    <t>Convertible Debt and Other Debt - Schedule of Merchant Agreements (Details) - USD ($)</t>
  </si>
  <si>
    <t>Purchase Price</t>
  </si>
  <si>
    <t>Purchased Amount</t>
  </si>
  <si>
    <t>Outstanding Balance</t>
  </si>
  <si>
    <t>Daily Payment</t>
  </si>
  <si>
    <t>Merchant Agreements One [Member]</t>
  </si>
  <si>
    <t>Aug. 5,
		2019</t>
  </si>
  <si>
    <t>Oct. 18,
		2018</t>
  </si>
  <si>
    <t>Merchant Agreements Two [Member]</t>
  </si>
  <si>
    <t>Aug. 19,
		2019</t>
  </si>
  <si>
    <t>Dec. 18,
		2018</t>
  </si>
  <si>
    <t>Merchant Agreements Three [Member]</t>
  </si>
  <si>
    <t>Aug. 23,
		2019</t>
  </si>
  <si>
    <t>Merchant Agreements Four [Member]</t>
  </si>
  <si>
    <t>Sep. 19,
		2019</t>
  </si>
  <si>
    <t>Stockholders' (Deficit) (Details Narrative) - USD ($)</t>
  </si>
  <si>
    <t>Nov. 05, 2019</t>
  </si>
  <si>
    <t>Nov. 05, 2018</t>
  </si>
  <si>
    <t>Jul. 18, 2018</t>
  </si>
  <si>
    <t>May 10, 2017</t>
  </si>
  <si>
    <t>Dec. 23, 2014</t>
  </si>
  <si>
    <t>May 30, 2013</t>
  </si>
  <si>
    <t>Mar. 28, 2013</t>
  </si>
  <si>
    <t>Feb. 06, 2013</t>
  </si>
  <si>
    <t>Jan. 04, 2013</t>
  </si>
  <si>
    <t>Nov. 05, 2012</t>
  </si>
  <si>
    <t>Jul. 06, 2012</t>
  </si>
  <si>
    <t>Nov. 11, 2011</t>
  </si>
  <si>
    <t>Dec. 31, 2013</t>
  </si>
  <si>
    <t>Nov. 29, 2015</t>
  </si>
  <si>
    <t>Dec. 12, 2013</t>
  </si>
  <si>
    <t>Dec. 28, 2012</t>
  </si>
  <si>
    <t>Proceeds from convertible preferred stock</t>
  </si>
  <si>
    <t>Warrants outstanding</t>
  </si>
  <si>
    <t>Number of common stock shares issued for services</t>
  </si>
  <si>
    <t>Number of common stock value issued for consulting and investor services</t>
  </si>
  <si>
    <t>Debt converted principal amount</t>
  </si>
  <si>
    <t>Common stock, shares outstanding under the plan</t>
  </si>
  <si>
    <t>Outstanding stock options, terminated</t>
  </si>
  <si>
    <t>New stock options, exercise price</t>
  </si>
  <si>
    <t>Stock options issued</t>
  </si>
  <si>
    <t>Number of shares issued, value</t>
  </si>
  <si>
    <t>Adjusted beneficial conversion feature value for deemed dividend</t>
  </si>
  <si>
    <t>Issued For Services Rendered [Member]</t>
  </si>
  <si>
    <t>Conversion of Debt and Interest For Common Stock [Member]</t>
  </si>
  <si>
    <t>Number of common stock shares issued, shares</t>
  </si>
  <si>
    <t>Issued for Debt Extension [Member]</t>
  </si>
  <si>
    <t>Issued in Conjunction with Signing of New Convertible Loans [Member]</t>
  </si>
  <si>
    <t>Unvested Stock-Based Awards [Member]</t>
  </si>
  <si>
    <t>Unvested stock options weighted average period</t>
  </si>
  <si>
    <t>1 year 1 month 24 days</t>
  </si>
  <si>
    <t>Aggregate intrinsic value of options outstanding and exercisable</t>
  </si>
  <si>
    <t>Closing stock price</t>
  </si>
  <si>
    <t>Board of Directors [Member]</t>
  </si>
  <si>
    <t>Compensation cost</t>
  </si>
  <si>
    <t>Current Officers, Employees and Board Members [Member]</t>
  </si>
  <si>
    <t>Board Members [Member]</t>
  </si>
  <si>
    <t>Stock options, vesting period</t>
  </si>
  <si>
    <t>Debt maturity date</t>
  </si>
  <si>
    <t>Jul. 18,
		2028</t>
  </si>
  <si>
    <t>Current Officers and Employees [Member]</t>
  </si>
  <si>
    <t>36 months</t>
  </si>
  <si>
    <t>Officers, Employees and Board [Member]</t>
  </si>
  <si>
    <t>Officers, Employees and Board [Member] | Black Scholes Method [Member]</t>
  </si>
  <si>
    <t>Accredited Investor [Member]</t>
  </si>
  <si>
    <t>Number of restricted stock issued</t>
  </si>
  <si>
    <t>Number of restricted stock issued during period, value</t>
  </si>
  <si>
    <t>Debt converted of shares</t>
  </si>
  <si>
    <t>Terminated and Reissues [Member] | Current Officers, Employees and Board Members [Member]</t>
  </si>
  <si>
    <t>Minimum [Member] | Board of Directors [Member]</t>
  </si>
  <si>
    <t>Maximum [Member] | Board of Directors [Member]</t>
  </si>
  <si>
    <t>Series D Registered Direct Offering [Member]</t>
  </si>
  <si>
    <t>Proceeds from warrants issued</t>
  </si>
  <si>
    <t>Proceeds from exercises of warrants</t>
  </si>
  <si>
    <t>Number of warrants exercised</t>
  </si>
  <si>
    <t>Fair value of warrant</t>
  </si>
  <si>
    <t>2013 Equity Incentive Plan [Member]</t>
  </si>
  <si>
    <t>Common stock reserved for stock option plan</t>
  </si>
  <si>
    <t>Other Plans [Member]</t>
  </si>
  <si>
    <t>Other Plans [Member] | Terminated and Reissues [Member]</t>
  </si>
  <si>
    <t>2015 Nonqualified Stock Option Plan [Member]</t>
  </si>
  <si>
    <t>Unamortized expense</t>
  </si>
  <si>
    <t>2015 Nonqualified Stock Option Plan [Member] | Board of Directors [Member]</t>
  </si>
  <si>
    <t>Number of shares awarded</t>
  </si>
  <si>
    <t>2015 Nonqualified Stock Option Plan [Member] | Terminated and Reissues [Member]</t>
  </si>
  <si>
    <t>Reissuance of stock options</t>
  </si>
  <si>
    <t>2013 Equity Incentive Plan [Member] | Terminated and Reissues [Member]</t>
  </si>
  <si>
    <t>Restricted Common Stock [Member] | Services Rendered [Member]</t>
  </si>
  <si>
    <t>Restricted Common Stock [Member] | Accredited Investors [Member]</t>
  </si>
  <si>
    <t>Restricted Common Stock [Member] | Existing Holders [Member]</t>
  </si>
  <si>
    <t>Series D Warrants [Member]</t>
  </si>
  <si>
    <t>NewWarrant [Member] | Securities Purchase Agreement [Member]</t>
  </si>
  <si>
    <t>NewWarrant [Member] | Letter Agreement [Member]</t>
  </si>
  <si>
    <t>Warrant [Member]</t>
  </si>
  <si>
    <t>Warrant [Member] | Securities Purchase Agreement [Member]</t>
  </si>
  <si>
    <t>Warrant [Member] | Letter Agreement [Member]</t>
  </si>
  <si>
    <t>Investor Warrants [Member]</t>
  </si>
  <si>
    <t>Broker Warrants [Member]</t>
  </si>
  <si>
    <t>New Convertible Loans [Member] | Restricted Common Stock [Member]</t>
  </si>
  <si>
    <t>Preferred Stock [Member]</t>
  </si>
  <si>
    <t>Series A Junior Participating Preferred Stock [Member]</t>
  </si>
  <si>
    <t>Number of stock designated</t>
  </si>
  <si>
    <t>Preferred stock, shares outstanding</t>
  </si>
  <si>
    <t>Series A Convertible Preferred Stock [Member]</t>
  </si>
  <si>
    <t>Series B Convertible Preferred Stock [Member]</t>
  </si>
  <si>
    <t>Series C Convertible Preferred Stock [Member]</t>
  </si>
  <si>
    <t>Purchase price per units sold</t>
  </si>
  <si>
    <t>Proceeds from direct offering</t>
  </si>
  <si>
    <t>Warrants term</t>
  </si>
  <si>
    <t>Warrants exercisable date</t>
  </si>
  <si>
    <t>May 11,
		2012</t>
  </si>
  <si>
    <t>Amount to be paid at any uncertain situation value per share (subject to accrued but unpaid dividends)</t>
  </si>
  <si>
    <t>Conversion of stock into shares</t>
  </si>
  <si>
    <t>Stock conversion price per share</t>
  </si>
  <si>
    <t>Convertible preferred stock, conversion percentage</t>
  </si>
  <si>
    <t>300.00%</t>
  </si>
  <si>
    <t>Average daily trading volume</t>
  </si>
  <si>
    <t>Ownership percentage</t>
  </si>
  <si>
    <t>Change in number of warrants</t>
  </si>
  <si>
    <t>Series E Convertible Preferred Stock [Member]</t>
  </si>
  <si>
    <t>Cumulative dividend rate percentage</t>
  </si>
  <si>
    <t>Percentage of shares purchased for investment</t>
  </si>
  <si>
    <t>Series G Convertible Preferred Stock [Member] | Minimum [Member]</t>
  </si>
  <si>
    <t>Number of preferred stock issued upon conversion</t>
  </si>
  <si>
    <t>Series G Convertible Preferred Stock [Member] | Maximum [Member]</t>
  </si>
  <si>
    <t>Number of common shares exchanged</t>
  </si>
  <si>
    <t>Number of shares issued upon conversion</t>
  </si>
  <si>
    <t>Value of shares invested in private placements</t>
  </si>
  <si>
    <t>Number of shares issued upon conversion, value</t>
  </si>
  <si>
    <t>Sale of stock, amount</t>
  </si>
  <si>
    <t>Series AA Convertible Preferred Stock [Member] | Securities Purchase Agreement [Member] | Accredited Investor [Member]</t>
  </si>
  <si>
    <t>Series AA Convertible Preferred Stock [Member] | Securities Purchase Agreement [Member] | Two Investors [Member]</t>
  </si>
  <si>
    <t>Cash fees</t>
  </si>
  <si>
    <t>Series AA Convertible Preferred Stock [Member] | Securities Purchase Agreement [Member] | Accredited Investors [Member]</t>
  </si>
  <si>
    <t>Fair value recorded as other charges</t>
  </si>
  <si>
    <t>Warrant exercise price increase</t>
  </si>
  <si>
    <t>Warrant exercise price decrease</t>
  </si>
  <si>
    <t>Number of warrants held by investor</t>
  </si>
  <si>
    <t>Series AA Convertible Preferred Stock [Member] | Letter Agreement [Member] | Accredited Investor [Member]</t>
  </si>
  <si>
    <t>Series AA Convertible Preferred Stock [Member] | Restricted Common Stock [Member]</t>
  </si>
  <si>
    <t>Convertible Preferred Stock [Member]</t>
  </si>
  <si>
    <t>Series AA Preferred Stock with Warrants [Member] | Loan Agreements [Member]</t>
  </si>
  <si>
    <t>Deemed dividend additional paid in capital</t>
  </si>
  <si>
    <t>Stockholders' (Deficit) - Schedule of Concerning Options and Warrants Outstanding and Exercisable (Details) - $ / shares</t>
  </si>
  <si>
    <t>Shares, Beginning balance</t>
  </si>
  <si>
    <t>Shares, Granted</t>
  </si>
  <si>
    <t>Shares, Exercised</t>
  </si>
  <si>
    <t>Shares, Expired</t>
  </si>
  <si>
    <t>Shares, Forfeited</t>
  </si>
  <si>
    <t>Shares, Ending balance</t>
  </si>
  <si>
    <t>Exercisable, Beginning balance</t>
  </si>
  <si>
    <t>Exercisable, Ending balance</t>
  </si>
  <si>
    <t>Stock Option [Member]</t>
  </si>
  <si>
    <t>Weighted average price per share, Beginning balance</t>
  </si>
  <si>
    <t>Weighted average price per share, Granted</t>
  </si>
  <si>
    <t>Weighted average price per share, Exercised</t>
  </si>
  <si>
    <t>Weighted average price per share, Expired</t>
  </si>
  <si>
    <t>Weighted average price per share, Forfeited</t>
  </si>
  <si>
    <t>Weighted average price per share, Ending balance</t>
  </si>
  <si>
    <t>Stockholders' (Deficit) - Schedule of Share-based Compensation Stock Option Plans by Exercise Price Range (Details)</t>
  </si>
  <si>
    <t>Dec. 31, 2019$ / sharesshares</t>
  </si>
  <si>
    <t>Options outstanding, weighted average exercise price</t>
  </si>
  <si>
    <t>Options outstanding, number of options | shares</t>
  </si>
  <si>
    <t>Options outstanding, weighted average remaining contractual life (years)</t>
  </si>
  <si>
    <t>9 years 8 months 12 days</t>
  </si>
  <si>
    <t>Options exercisable, number of options | shares</t>
  </si>
  <si>
    <t>Options exercisable, weighted average remaining contractual life (years)</t>
  </si>
  <si>
    <t>Options exercisable, weighted average exercise price</t>
  </si>
  <si>
    <t>Warrant [Member] | Exercise Price Range 1 [Member]</t>
  </si>
  <si>
    <t>Exercise price range, lower range limit</t>
  </si>
  <si>
    <t>Exercise price range, upper range limit</t>
  </si>
  <si>
    <t>Warrant [Member] | Exercise Price Range 2 [Member]</t>
  </si>
  <si>
    <t>9 years 4 months 24 days</t>
  </si>
  <si>
    <t>Subsequent Events (Details Narrative) - USD ($)</t>
  </si>
  <si>
    <t>Apr. 30, 2020</t>
  </si>
  <si>
    <t>Apr. 06, 2020</t>
  </si>
  <si>
    <t>Mar. 02, 2020</t>
  </si>
  <si>
    <t>Oct. 24, 2019</t>
  </si>
  <si>
    <t>Sep. 13, 2019</t>
  </si>
  <si>
    <t>Aug. 27, 2019</t>
  </si>
  <si>
    <t>Jul. 10, 2019</t>
  </si>
  <si>
    <t>Jul. 03, 2020</t>
  </si>
  <si>
    <t>Jan. 03, 2020</t>
  </si>
  <si>
    <t>Lenders [Member] | Standstill and Forbearance Agreements [Member]</t>
  </si>
  <si>
    <t>Lenders [Member] | Standstill and Forbearance Agreements [Member] | Forecast [Member]</t>
  </si>
  <si>
    <t>Number of warrants shares issued</t>
  </si>
  <si>
    <t>Warrant strike price</t>
  </si>
  <si>
    <t>Reduction in value of daily payment</t>
  </si>
  <si>
    <t>Fourteen Loans [Member]</t>
  </si>
  <si>
    <t>Debt instrument, periodic payment</t>
  </si>
  <si>
    <t>Repayment of non-convertible loan</t>
  </si>
  <si>
    <t>Number of stock issued for partial settlement</t>
  </si>
  <si>
    <t>Subsequent Event [Member]</t>
  </si>
  <si>
    <t>Subsequent Event [Member] | Lenders [Member] | Standstill and Forbearance Agreements [Member]</t>
  </si>
  <si>
    <t>Debt fees</t>
  </si>
  <si>
    <t>Subsequent Event [Member] | Fourteen Loans [Member]</t>
  </si>
  <si>
    <t>Debt interest rate</t>
  </si>
  <si>
    <t>Debt instrument term, description</t>
  </si>
  <si>
    <t>The Company issued 1,108,830 warrants with a five-year and a $3.50 strike price life with these loans, which carry 10% interest rates and terms of 14 days to twelve month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5366316</v>
      </c>
    </row>
    <row r="19" spans="1:4">
      <c r="A19" s="4" t="s">
        <v>31</v>
      </c>
      <c r="C19" s="6" t="n">
        <v>277007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36</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193</v>
      </c>
      <c r="B10" s="4" t="s">
        <v>275</v>
      </c>
    </row>
    <row r="11" spans="1:2">
      <c r="A11" s="4" t="s">
        <v>276</v>
      </c>
      <c r="B11" s="4" t="s">
        <v>277</v>
      </c>
    </row>
    <row r="12" spans="1:2">
      <c r="A12" s="4" t="s">
        <v>241</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6</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9625</v>
      </c>
      <c r="C3" s="5" t="n">
        <v>103118</v>
      </c>
    </row>
    <row r="4" spans="1:3">
      <c r="A4" s="4" t="s">
        <v>40</v>
      </c>
      <c r="B4" s="6" t="n">
        <v>229402</v>
      </c>
      <c r="C4" s="6" t="n">
        <v>474830</v>
      </c>
    </row>
    <row r="5" spans="1:3">
      <c r="A5" s="4" t="s">
        <v>41</v>
      </c>
      <c r="B5" s="6" t="n">
        <v>617716</v>
      </c>
      <c r="C5" s="6" t="n">
        <v>765478</v>
      </c>
    </row>
    <row r="6" spans="1:3">
      <c r="A6" s="4" t="s">
        <v>42</v>
      </c>
      <c r="B6" s="6" t="n">
        <v>213549</v>
      </c>
      <c r="C6" s="6" t="n">
        <v>170734</v>
      </c>
    </row>
    <row r="7" spans="1:3">
      <c r="A7" s="4" t="s">
        <v>43</v>
      </c>
      <c r="B7" s="6" t="n">
        <v>1090292</v>
      </c>
      <c r="C7" s="6" t="n">
        <v>1514160</v>
      </c>
    </row>
    <row r="8" spans="1:3">
      <c r="A8" s="4" t="s">
        <v>44</v>
      </c>
      <c r="B8" s="6" t="n">
        <v>16643</v>
      </c>
      <c r="C8" s="6" t="n">
        <v>16643</v>
      </c>
    </row>
    <row r="9" spans="1:3">
      <c r="A9" s="4" t="s">
        <v>45</v>
      </c>
      <c r="B9" s="6" t="n">
        <v>55590</v>
      </c>
      <c r="C9" s="6" t="n">
        <v>69272</v>
      </c>
    </row>
    <row r="10" spans="1:3">
      <c r="A10" s="4" t="s">
        <v>46</v>
      </c>
      <c r="B10" s="6" t="n">
        <v>76586</v>
      </c>
      <c r="C10" s="6" t="n">
        <v>136385</v>
      </c>
    </row>
    <row r="11" spans="1:3">
      <c r="A11" s="4" t="s">
        <v>47</v>
      </c>
      <c r="B11" s="6" t="n">
        <v>576923</v>
      </c>
      <c r="C11" s="6" t="n">
        <v>663462</v>
      </c>
    </row>
    <row r="12" spans="1:3">
      <c r="A12" s="4" t="s">
        <v>48</v>
      </c>
      <c r="B12" s="6" t="n">
        <v>1816034</v>
      </c>
      <c r="C12" s="6" t="n">
        <v>2399922</v>
      </c>
    </row>
    <row r="13" spans="1:3">
      <c r="A13" s="3" t="s">
        <v>49</v>
      </c>
    </row>
    <row r="14" spans="1:3">
      <c r="A14" s="4" t="s">
        <v>50</v>
      </c>
      <c r="B14" s="6" t="n">
        <v>815764</v>
      </c>
      <c r="C14" s="6" t="n">
        <v>658856</v>
      </c>
    </row>
    <row r="15" spans="1:3">
      <c r="A15" s="4" t="s">
        <v>51</v>
      </c>
      <c r="B15" s="6" t="n">
        <v>451200</v>
      </c>
      <c r="C15" s="6" t="n">
        <v>456932</v>
      </c>
    </row>
    <row r="16" spans="1:3">
      <c r="A16" s="4" t="s">
        <v>52</v>
      </c>
      <c r="B16" s="6" t="n">
        <v>1658452</v>
      </c>
      <c r="C16" s="6" t="n">
        <v>1112995</v>
      </c>
    </row>
    <row r="17" spans="1:3">
      <c r="A17" s="4" t="s">
        <v>53</v>
      </c>
      <c r="B17" s="6" t="n">
        <v>2949621</v>
      </c>
      <c r="C17" s="6" t="n">
        <v>1233325</v>
      </c>
    </row>
    <row r="18" spans="1:3">
      <c r="A18" s="4" t="s">
        <v>54</v>
      </c>
      <c r="B18" s="6" t="n">
        <v>23248</v>
      </c>
      <c r="C18" s="6" t="n">
        <v>20623</v>
      </c>
    </row>
    <row r="19" spans="1:3">
      <c r="A19" s="4" t="s">
        <v>55</v>
      </c>
      <c r="B19" s="6" t="n">
        <v>6121338</v>
      </c>
      <c r="C19" s="6" t="n">
        <v>4000805</v>
      </c>
    </row>
    <row r="20" spans="1:3">
      <c r="A20" s="4" t="s">
        <v>56</v>
      </c>
      <c r="B20" s="6" t="n">
        <v>1675667</v>
      </c>
      <c r="C20" s="6" t="n">
        <v>852315</v>
      </c>
    </row>
    <row r="21" spans="1:3">
      <c r="A21" s="4" t="s">
        <v>57</v>
      </c>
      <c r="B21" s="6" t="n">
        <v>76586</v>
      </c>
      <c r="C21" s="4" t="s">
        <v>58</v>
      </c>
    </row>
    <row r="22" spans="1:3">
      <c r="A22" s="4" t="s">
        <v>59</v>
      </c>
      <c r="B22" s="6" t="n">
        <v>81500</v>
      </c>
      <c r="C22" s="6" t="n">
        <v>15000</v>
      </c>
    </row>
    <row r="23" spans="1:3">
      <c r="A23" s="4" t="s">
        <v>60</v>
      </c>
      <c r="B23" s="6" t="n">
        <v>13853376</v>
      </c>
      <c r="C23" s="6" t="n">
        <v>8350851</v>
      </c>
    </row>
    <row r="24" spans="1:3">
      <c r="A24" s="3" t="s">
        <v>61</v>
      </c>
    </row>
    <row r="25" spans="1:3">
      <c r="A25" s="4" t="s">
        <v>57</v>
      </c>
      <c r="B25" s="4" t="s">
        <v>58</v>
      </c>
      <c r="C25" s="6" t="n">
        <v>136385</v>
      </c>
    </row>
    <row r="26" spans="1:3">
      <c r="A26" s="4" t="s">
        <v>54</v>
      </c>
      <c r="B26" s="6" t="n">
        <v>18065</v>
      </c>
      <c r="C26" s="6" t="n">
        <v>37757</v>
      </c>
    </row>
    <row r="27" spans="1:3">
      <c r="A27" s="4" t="s">
        <v>62</v>
      </c>
      <c r="B27" s="6" t="n">
        <v>13871441</v>
      </c>
      <c r="C27" s="6" t="n">
        <v>8524993</v>
      </c>
    </row>
    <row r="28" spans="1:3">
      <c r="A28" s="4" t="s">
        <v>63</v>
      </c>
      <c r="B28" s="4" t="s">
        <v>58</v>
      </c>
      <c r="C28" s="4" t="s">
        <v>58</v>
      </c>
    </row>
    <row r="29" spans="1:3">
      <c r="A29" s="3" t="s">
        <v>64</v>
      </c>
    </row>
    <row r="30" spans="1:3">
      <c r="A30" s="4" t="s">
        <v>65</v>
      </c>
      <c r="B30" s="6" t="n">
        <v>25496</v>
      </c>
      <c r="C30" s="6" t="n">
        <v>16842</v>
      </c>
    </row>
    <row r="31" spans="1:3">
      <c r="A31" s="4" t="s">
        <v>66</v>
      </c>
      <c r="B31" s="6" t="n">
        <v>22599177</v>
      </c>
      <c r="C31" s="6" t="n">
        <v>19807247</v>
      </c>
    </row>
    <row r="32" spans="1:3">
      <c r="A32" s="4" t="s">
        <v>67</v>
      </c>
      <c r="B32" s="6" t="n">
        <v>44261105</v>
      </c>
      <c r="C32" s="6" t="n">
        <v>39777301</v>
      </c>
    </row>
    <row r="33" spans="1:3">
      <c r="A33" s="4" t="s">
        <v>68</v>
      </c>
      <c r="B33" s="6" t="n">
        <v>-78942277</v>
      </c>
      <c r="C33" s="6" t="n">
        <v>-65727538</v>
      </c>
    </row>
    <row r="34" spans="1:3">
      <c r="A34" s="4" t="s">
        <v>69</v>
      </c>
      <c r="B34" s="6" t="n">
        <v>-12055407</v>
      </c>
      <c r="C34" s="6" t="n">
        <v>-6125071</v>
      </c>
    </row>
    <row r="35" spans="1:3">
      <c r="A35" s="4" t="s">
        <v>70</v>
      </c>
      <c r="B35" s="6" t="n">
        <v>1816034</v>
      </c>
      <c r="C35" s="6" t="n">
        <v>2399922</v>
      </c>
    </row>
    <row r="36" spans="1:3">
      <c r="A36" s="4" t="s">
        <v>71</v>
      </c>
    </row>
    <row r="37" spans="1:3">
      <c r="A37" s="3" t="s">
        <v>64</v>
      </c>
    </row>
    <row r="38" spans="1:3">
      <c r="A38" s="4" t="s">
        <v>72</v>
      </c>
      <c r="B38" s="6" t="n">
        <v>3</v>
      </c>
      <c r="C38" s="6" t="n">
        <v>3</v>
      </c>
    </row>
    <row r="39" spans="1:3">
      <c r="A39" s="4" t="s">
        <v>73</v>
      </c>
    </row>
    <row r="40" spans="1:3">
      <c r="A40" s="3" t="s">
        <v>64</v>
      </c>
    </row>
    <row r="41" spans="1:3">
      <c r="A41" s="4" t="s">
        <v>72</v>
      </c>
      <c r="B41" s="6" t="n">
        <v>806</v>
      </c>
      <c r="C41" s="6" t="n">
        <v>806</v>
      </c>
    </row>
    <row r="42" spans="1:3">
      <c r="A42" s="4" t="s">
        <v>74</v>
      </c>
    </row>
    <row r="43" spans="1:3">
      <c r="A43" s="3" t="s">
        <v>64</v>
      </c>
    </row>
    <row r="44" spans="1:3">
      <c r="A44" s="4" t="s">
        <v>72</v>
      </c>
      <c r="B44" s="6" t="n">
        <v>100</v>
      </c>
      <c r="C44" s="6" t="n">
        <v>100</v>
      </c>
    </row>
    <row r="45" spans="1:3">
      <c r="A45" s="4" t="s">
        <v>75</v>
      </c>
    </row>
    <row r="46" spans="1:3">
      <c r="A46" s="3" t="s">
        <v>64</v>
      </c>
    </row>
    <row r="47" spans="1:3">
      <c r="A47" s="4" t="s">
        <v>72</v>
      </c>
      <c r="B47" s="4" t="s">
        <v>58</v>
      </c>
      <c r="C47" s="4" t="s">
        <v>58</v>
      </c>
    </row>
    <row r="48" spans="1:3">
      <c r="A48" s="4" t="s">
        <v>76</v>
      </c>
    </row>
    <row r="49" spans="1:3">
      <c r="A49" s="3" t="s">
        <v>64</v>
      </c>
    </row>
    <row r="50" spans="1:3">
      <c r="A50" s="4" t="s">
        <v>72</v>
      </c>
      <c r="B50" s="6" t="n">
        <v>35</v>
      </c>
      <c r="C50" s="6" t="n">
        <v>35</v>
      </c>
    </row>
    <row r="51" spans="1:3">
      <c r="A51" s="4" t="s">
        <v>77</v>
      </c>
    </row>
    <row r="52" spans="1:3">
      <c r="A52" s="3" t="s">
        <v>64</v>
      </c>
    </row>
    <row r="53" spans="1:3">
      <c r="A53" s="4" t="s">
        <v>72</v>
      </c>
      <c r="B53" s="6" t="n">
        <v>68</v>
      </c>
      <c r="C53" s="6" t="n">
        <v>68</v>
      </c>
    </row>
    <row r="54" spans="1:3">
      <c r="A54" s="4" t="s">
        <v>78</v>
      </c>
    </row>
    <row r="55" spans="1:3">
      <c r="A55" s="3" t="s">
        <v>64</v>
      </c>
    </row>
    <row r="56" spans="1:3">
      <c r="A56" s="4" t="s">
        <v>72</v>
      </c>
      <c r="B56" s="5" t="n">
        <v>80</v>
      </c>
      <c r="C56" s="5" t="n">
        <v>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39</v>
      </c>
    </row>
    <row r="4" spans="1:2">
      <c r="A4" s="4" t="s">
        <v>319</v>
      </c>
      <c r="B4" s="4" t="s">
        <v>3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42</v>
      </c>
    </row>
    <row r="4" spans="1:2">
      <c r="A4" s="4" t="s">
        <v>322</v>
      </c>
      <c r="B4" s="4" t="s">
        <v>3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4</v>
      </c>
      <c r="B1" s="2" t="s">
        <v>1</v>
      </c>
    </row>
    <row r="2" spans="1:2">
      <c r="B2" s="2" t="s">
        <v>2</v>
      </c>
    </row>
    <row r="3" spans="1:2">
      <c r="A3" s="3" t="s">
        <v>24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v>
      </c>
    </row>
    <row r="2" spans="1:2">
      <c r="B2" s="2" t="s">
        <v>2</v>
      </c>
    </row>
    <row r="3" spans="1:2">
      <c r="A3" s="3" t="s">
        <v>251</v>
      </c>
    </row>
    <row r="4" spans="1:2">
      <c r="A4" s="4" t="s">
        <v>330</v>
      </c>
      <c r="B4" s="4" t="s">
        <v>3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54</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5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7</v>
      </c>
    </row>
    <row r="3" spans="1:3">
      <c r="A3" s="3" t="s">
        <v>231</v>
      </c>
    </row>
    <row r="4" spans="1:3">
      <c r="A4" s="4" t="s">
        <v>347</v>
      </c>
      <c r="B4" s="5" t="n">
        <v>9826550</v>
      </c>
    </row>
    <row r="5" spans="1:3">
      <c r="A5" s="4" t="s">
        <v>348</v>
      </c>
      <c r="B5" s="6" t="n">
        <v>3275099</v>
      </c>
    </row>
    <row r="6" spans="1:3">
      <c r="A6" s="4" t="s">
        <v>39</v>
      </c>
      <c r="B6" s="5" t="n">
        <v>29625</v>
      </c>
      <c r="C6" s="5" t="n">
        <v>1031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9</v>
      </c>
      <c r="B1" s="2" t="s">
        <v>1</v>
      </c>
    </row>
    <row r="2" spans="1:3">
      <c r="B2" s="2" t="s">
        <v>2</v>
      </c>
      <c r="C2" s="2" t="s">
        <v>37</v>
      </c>
    </row>
    <row r="3" spans="1:3">
      <c r="A3" s="4" t="s">
        <v>350</v>
      </c>
      <c r="B3" s="5" t="n">
        <v>68949</v>
      </c>
    </row>
    <row r="4" spans="1:3">
      <c r="A4" s="4" t="s">
        <v>351</v>
      </c>
      <c r="B4" s="4" t="s">
        <v>352</v>
      </c>
    </row>
    <row r="5" spans="1:3">
      <c r="A5" s="4" t="s">
        <v>353</v>
      </c>
      <c r="B5" s="5" t="n">
        <v>576923</v>
      </c>
      <c r="C5" s="5" t="n">
        <v>663462</v>
      </c>
    </row>
    <row r="6" spans="1:3">
      <c r="A6" s="4" t="s">
        <v>354</v>
      </c>
      <c r="B6" s="4" t="s">
        <v>355</v>
      </c>
    </row>
    <row r="7" spans="1:3">
      <c r="A7" s="4" t="s">
        <v>188</v>
      </c>
      <c r="B7" s="5" t="n">
        <v>1117277</v>
      </c>
      <c r="C7" s="6" t="n">
        <v>592477</v>
      </c>
    </row>
    <row r="8" spans="1:3">
      <c r="A8" s="4" t="s">
        <v>356</v>
      </c>
      <c r="B8" s="6" t="n">
        <v>817722</v>
      </c>
      <c r="C8" s="6" t="n">
        <v>403053</v>
      </c>
    </row>
    <row r="9" spans="1:3">
      <c r="A9" s="4" t="s">
        <v>357</v>
      </c>
      <c r="B9" s="5" t="n">
        <v>761770</v>
      </c>
    </row>
    <row r="10" spans="1:3">
      <c r="A10" s="4" t="s">
        <v>358</v>
      </c>
      <c r="B10" s="4" t="s">
        <v>359</v>
      </c>
    </row>
    <row r="11" spans="1:3">
      <c r="A11" s="4" t="s">
        <v>360</v>
      </c>
      <c r="B11" s="5" t="n">
        <v>23797</v>
      </c>
      <c r="C11" s="6" t="n">
        <v>23227</v>
      </c>
    </row>
    <row r="12" spans="1:3">
      <c r="A12" s="4" t="s">
        <v>361</v>
      </c>
    </row>
    <row r="13" spans="1:3">
      <c r="A13" s="4" t="s">
        <v>362</v>
      </c>
      <c r="B13" s="6" t="n">
        <v>100250</v>
      </c>
    </row>
    <row r="14" spans="1:3">
      <c r="A14" s="4" t="s">
        <v>363</v>
      </c>
      <c r="B14" s="6" t="n">
        <v>33334</v>
      </c>
    </row>
    <row r="15" spans="1:3">
      <c r="A15" s="4" t="s">
        <v>364</v>
      </c>
    </row>
    <row r="16" spans="1:3">
      <c r="A16" s="4" t="s">
        <v>362</v>
      </c>
      <c r="B16" s="6" t="n">
        <v>100250</v>
      </c>
    </row>
    <row r="17" spans="1:3">
      <c r="A17" s="4" t="s">
        <v>365</v>
      </c>
      <c r="C17" s="5" t="n">
        <v>16643</v>
      </c>
    </row>
    <row r="18" spans="1:3">
      <c r="A18" s="4" t="s">
        <v>366</v>
      </c>
    </row>
    <row r="19" spans="1:3">
      <c r="A19" s="4" t="s">
        <v>367</v>
      </c>
      <c r="B19" s="4" t="s">
        <v>368</v>
      </c>
    </row>
    <row r="20" spans="1:3">
      <c r="A20" s="4" t="s">
        <v>369</v>
      </c>
    </row>
    <row r="21" spans="1:3">
      <c r="A21" s="4" t="s">
        <v>367</v>
      </c>
      <c r="B21" s="4" t="s">
        <v>370</v>
      </c>
    </row>
    <row r="22" spans="1:3">
      <c r="A22" s="4" t="s">
        <v>371</v>
      </c>
    </row>
    <row r="23" spans="1:3">
      <c r="A23" s="4" t="s">
        <v>367</v>
      </c>
      <c r="B23" s="4" t="s">
        <v>36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7</v>
      </c>
    </row>
    <row r="3" spans="1:3">
      <c r="A3" s="4" t="s">
        <v>373</v>
      </c>
      <c r="B3" s="5" t="n">
        <v>1809993</v>
      </c>
      <c r="C3" s="5" t="n">
        <v>2457871</v>
      </c>
    </row>
    <row r="4" spans="1:3">
      <c r="A4" s="4" t="s">
        <v>374</v>
      </c>
    </row>
    <row r="5" spans="1:3">
      <c r="A5" s="4" t="s">
        <v>373</v>
      </c>
      <c r="B5" s="6" t="n">
        <v>713000</v>
      </c>
      <c r="C5" s="6" t="n">
        <v>1454000</v>
      </c>
    </row>
    <row r="6" spans="1:3">
      <c r="A6" s="4" t="s">
        <v>375</v>
      </c>
    </row>
    <row r="7" spans="1:3">
      <c r="A7" s="4" t="s">
        <v>373</v>
      </c>
      <c r="B7" s="4" t="s">
        <v>58</v>
      </c>
      <c r="C7" s="6" t="n">
        <v>257000</v>
      </c>
    </row>
    <row r="8" spans="1:3">
      <c r="A8" s="4" t="s">
        <v>376</v>
      </c>
    </row>
    <row r="9" spans="1:3">
      <c r="A9" s="4" t="s">
        <v>373</v>
      </c>
      <c r="B9" s="6" t="n">
        <v>298000</v>
      </c>
      <c r="C9" s="6" t="n">
        <v>235000</v>
      </c>
    </row>
    <row r="10" spans="1:3">
      <c r="A10" s="4" t="s">
        <v>377</v>
      </c>
    </row>
    <row r="11" spans="1:3">
      <c r="A11" s="4" t="s">
        <v>373</v>
      </c>
      <c r="B11" s="6" t="n">
        <v>543000</v>
      </c>
      <c r="C11" s="6" t="n">
        <v>202000</v>
      </c>
    </row>
    <row r="12" spans="1:3">
      <c r="A12" s="4" t="s">
        <v>378</v>
      </c>
    </row>
    <row r="13" spans="1:3">
      <c r="A13" s="4" t="s">
        <v>373</v>
      </c>
      <c r="B13" s="6" t="n">
        <v>82000</v>
      </c>
      <c r="C13" s="6" t="n">
        <v>147000</v>
      </c>
    </row>
    <row r="14" spans="1:3">
      <c r="A14" s="4" t="s">
        <v>379</v>
      </c>
    </row>
    <row r="15" spans="1:3">
      <c r="A15" s="4" t="s">
        <v>373</v>
      </c>
      <c r="B15" s="6" t="n">
        <v>116000</v>
      </c>
      <c r="C15" s="6" t="n">
        <v>84000</v>
      </c>
    </row>
    <row r="16" spans="1:3">
      <c r="A16" s="4" t="s">
        <v>380</v>
      </c>
    </row>
    <row r="17" spans="1:3">
      <c r="A17" s="4" t="s">
        <v>373</v>
      </c>
      <c r="B17" s="6" t="n">
        <v>41000</v>
      </c>
      <c r="C17" s="6" t="n">
        <v>47000</v>
      </c>
    </row>
    <row r="18" spans="1:3">
      <c r="A18" s="4" t="s">
        <v>381</v>
      </c>
    </row>
    <row r="19" spans="1:3">
      <c r="A19" s="4" t="s">
        <v>373</v>
      </c>
      <c r="B19" s="6" t="n">
        <v>17000</v>
      </c>
      <c r="C19" s="6" t="n">
        <v>32000</v>
      </c>
    </row>
    <row r="20" spans="1:3">
      <c r="A20" s="4" t="s">
        <v>382</v>
      </c>
    </row>
    <row r="21" spans="1:3">
      <c r="A21" s="4" t="s">
        <v>373</v>
      </c>
      <c r="B21" s="6" t="n">
        <v>1228000</v>
      </c>
      <c r="C21" s="6" t="n">
        <v>1999000</v>
      </c>
    </row>
    <row r="22" spans="1:3">
      <c r="A22" s="4" t="s">
        <v>383</v>
      </c>
    </row>
    <row r="23" spans="1:3">
      <c r="A23" s="4" t="s">
        <v>373</v>
      </c>
      <c r="B23" s="6" t="n">
        <v>582000</v>
      </c>
      <c r="C23" s="6" t="n">
        <v>459000</v>
      </c>
    </row>
    <row r="24" spans="1:3">
      <c r="A24" s="4" t="s">
        <v>384</v>
      </c>
    </row>
    <row r="25" spans="1:3">
      <c r="A25" s="4" t="s">
        <v>373</v>
      </c>
      <c r="B25" s="6" t="n">
        <v>1111000</v>
      </c>
      <c r="C25" s="6" t="n">
        <v>1751000</v>
      </c>
    </row>
    <row r="26" spans="1:3">
      <c r="A26" s="4" t="s">
        <v>385</v>
      </c>
    </row>
    <row r="27" spans="1:3">
      <c r="A27" s="4" t="s">
        <v>373</v>
      </c>
      <c r="B27" s="6" t="n">
        <v>145000</v>
      </c>
      <c r="C27" s="6" t="n">
        <v>287000</v>
      </c>
    </row>
    <row r="28" spans="1:3">
      <c r="A28" s="4" t="s">
        <v>386</v>
      </c>
    </row>
    <row r="29" spans="1:3">
      <c r="A29" s="4" t="s">
        <v>373</v>
      </c>
      <c r="B29" s="5" t="n">
        <v>554000</v>
      </c>
      <c r="C29" s="5" t="n">
        <v>42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7</v>
      </c>
    </row>
    <row r="2" spans="1:3">
      <c r="A2" s="3" t="s">
        <v>236</v>
      </c>
    </row>
    <row r="3" spans="1:3">
      <c r="A3" s="4" t="s">
        <v>388</v>
      </c>
      <c r="B3" s="5" t="n">
        <v>229000</v>
      </c>
      <c r="C3" s="5" t="n">
        <v>475000</v>
      </c>
    </row>
    <row r="4" spans="1:3">
      <c r="A4" s="4" t="s">
        <v>389</v>
      </c>
      <c r="B4" s="5" t="n">
        <v>41000</v>
      </c>
      <c r="C4" s="5" t="n">
        <v>5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9</v>
      </c>
      <c r="B1" s="2" t="s">
        <v>2</v>
      </c>
      <c r="C1" s="2" t="s">
        <v>37</v>
      </c>
    </row>
    <row r="2" spans="1:3">
      <c r="A2" s="4" t="s">
        <v>80</v>
      </c>
      <c r="B2" s="5" t="n">
        <v>0</v>
      </c>
      <c r="C2" s="5" t="n">
        <v>0</v>
      </c>
    </row>
    <row r="3" spans="1:3">
      <c r="A3" s="4" t="s">
        <v>81</v>
      </c>
      <c r="B3" s="6" t="n">
        <v>342496</v>
      </c>
      <c r="C3" s="6" t="n">
        <v>273547</v>
      </c>
    </row>
    <row r="4" spans="1:3">
      <c r="A4" s="4" t="s">
        <v>82</v>
      </c>
      <c r="B4" s="6" t="n">
        <v>619227</v>
      </c>
      <c r="C4" s="6" t="n">
        <v>156180</v>
      </c>
    </row>
    <row r="5" spans="1:3">
      <c r="A5" s="4" t="s">
        <v>83</v>
      </c>
      <c r="B5" s="5" t="n">
        <v>1769</v>
      </c>
      <c r="C5" s="5" t="n">
        <v>9118</v>
      </c>
    </row>
    <row r="6" spans="1:3">
      <c r="A6" s="4" t="s">
        <v>84</v>
      </c>
      <c r="B6" s="7" t="n">
        <v>0.01</v>
      </c>
      <c r="C6" s="7" t="n">
        <v>0.01</v>
      </c>
    </row>
    <row r="7" spans="1:3">
      <c r="A7" s="4" t="s">
        <v>85</v>
      </c>
      <c r="B7" s="6" t="n">
        <v>100000000</v>
      </c>
      <c r="C7" s="6" t="n">
        <v>100000000</v>
      </c>
    </row>
    <row r="8" spans="1:3">
      <c r="A8" s="4" t="s">
        <v>86</v>
      </c>
      <c r="B8" s="6" t="n">
        <v>2549620</v>
      </c>
      <c r="C8" s="6" t="n">
        <v>1684182</v>
      </c>
    </row>
    <row r="9" spans="1:3">
      <c r="A9" s="4" t="s">
        <v>87</v>
      </c>
      <c r="B9" s="6" t="n">
        <v>2549620</v>
      </c>
      <c r="C9" s="6" t="n">
        <v>1684182</v>
      </c>
    </row>
    <row r="10" spans="1:3">
      <c r="A10" s="4" t="s">
        <v>71</v>
      </c>
    </row>
    <row r="11" spans="1:3">
      <c r="A11" s="4" t="s">
        <v>88</v>
      </c>
      <c r="B11" s="7" t="n">
        <v>0.01</v>
      </c>
      <c r="C11" s="7" t="n">
        <v>0.01</v>
      </c>
    </row>
    <row r="12" spans="1:3">
      <c r="A12" s="4" t="s">
        <v>89</v>
      </c>
      <c r="B12" s="6" t="n">
        <v>850</v>
      </c>
      <c r="C12" s="6" t="n">
        <v>850</v>
      </c>
    </row>
    <row r="13" spans="1:3">
      <c r="A13" s="4" t="s">
        <v>90</v>
      </c>
      <c r="B13" s="6" t="n">
        <v>300</v>
      </c>
      <c r="C13" s="6" t="n">
        <v>300</v>
      </c>
    </row>
    <row r="14" spans="1:3">
      <c r="A14" s="4" t="s">
        <v>91</v>
      </c>
      <c r="B14" s="6" t="n">
        <v>300</v>
      </c>
      <c r="C14" s="6" t="n">
        <v>300</v>
      </c>
    </row>
    <row r="15" spans="1:3">
      <c r="A15" s="4" t="s">
        <v>92</v>
      </c>
      <c r="B15" s="5" t="n">
        <v>300000</v>
      </c>
      <c r="C15" s="5" t="n">
        <v>300000</v>
      </c>
    </row>
    <row r="16" spans="1:3">
      <c r="A16" s="4" t="s">
        <v>73</v>
      </c>
    </row>
    <row r="17" spans="1:3">
      <c r="A17" s="4" t="s">
        <v>88</v>
      </c>
      <c r="B17" s="7" t="n">
        <v>0.01</v>
      </c>
      <c r="C17" s="7" t="n">
        <v>0.01</v>
      </c>
    </row>
    <row r="18" spans="1:3">
      <c r="A18" s="4" t="s">
        <v>89</v>
      </c>
      <c r="B18" s="6" t="n">
        <v>240000</v>
      </c>
      <c r="C18" s="6" t="n">
        <v>240000</v>
      </c>
    </row>
    <row r="19" spans="1:3">
      <c r="A19" s="4" t="s">
        <v>90</v>
      </c>
      <c r="B19" s="6" t="n">
        <v>80570</v>
      </c>
      <c r="C19" s="6" t="n">
        <v>80570</v>
      </c>
    </row>
    <row r="20" spans="1:3">
      <c r="A20" s="4" t="s">
        <v>91</v>
      </c>
      <c r="B20" s="6" t="n">
        <v>80570</v>
      </c>
      <c r="C20" s="6" t="n">
        <v>80570</v>
      </c>
    </row>
    <row r="21" spans="1:3">
      <c r="A21" s="4" t="s">
        <v>74</v>
      </c>
    </row>
    <row r="22" spans="1:3">
      <c r="A22" s="4" t="s">
        <v>88</v>
      </c>
      <c r="B22" s="7" t="n">
        <v>0.01</v>
      </c>
      <c r="C22" s="7" t="n">
        <v>0.01</v>
      </c>
    </row>
    <row r="23" spans="1:3">
      <c r="A23" s="4" t="s">
        <v>89</v>
      </c>
      <c r="B23" s="6" t="n">
        <v>10000</v>
      </c>
      <c r="C23" s="6" t="n">
        <v>10000</v>
      </c>
    </row>
    <row r="24" spans="1:3">
      <c r="A24" s="4" t="s">
        <v>90</v>
      </c>
      <c r="B24" s="6" t="n">
        <v>10000</v>
      </c>
      <c r="C24" s="6" t="n">
        <v>10000</v>
      </c>
    </row>
    <row r="25" spans="1:3">
      <c r="A25" s="4" t="s">
        <v>91</v>
      </c>
      <c r="B25" s="6" t="n">
        <v>10000</v>
      </c>
      <c r="C25" s="6" t="n">
        <v>10000</v>
      </c>
    </row>
    <row r="26" spans="1:3">
      <c r="A26" s="4" t="s">
        <v>75</v>
      </c>
    </row>
    <row r="27" spans="1:3">
      <c r="A27" s="4" t="s">
        <v>88</v>
      </c>
      <c r="B27" s="7" t="n">
        <v>0.01</v>
      </c>
      <c r="C27" s="7" t="n">
        <v>0.01</v>
      </c>
    </row>
    <row r="28" spans="1:3">
      <c r="A28" s="4" t="s">
        <v>89</v>
      </c>
      <c r="B28" s="6" t="n">
        <v>21</v>
      </c>
      <c r="C28" s="6" t="n">
        <v>21</v>
      </c>
    </row>
    <row r="29" spans="1:3">
      <c r="A29" s="4" t="s">
        <v>90</v>
      </c>
      <c r="B29" s="6" t="n">
        <v>21</v>
      </c>
      <c r="C29" s="6" t="n">
        <v>21</v>
      </c>
    </row>
    <row r="30" spans="1:3">
      <c r="A30" s="4" t="s">
        <v>91</v>
      </c>
      <c r="B30" s="6" t="n">
        <v>21</v>
      </c>
      <c r="C30" s="6" t="n">
        <v>21</v>
      </c>
    </row>
    <row r="31" spans="1:3">
      <c r="A31" s="4" t="s">
        <v>76</v>
      </c>
    </row>
    <row r="32" spans="1:3">
      <c r="A32" s="4" t="s">
        <v>88</v>
      </c>
      <c r="B32" s="7" t="n">
        <v>0.01</v>
      </c>
      <c r="C32" s="7" t="n">
        <v>0.01</v>
      </c>
    </row>
    <row r="33" spans="1:3">
      <c r="A33" s="4" t="s">
        <v>89</v>
      </c>
      <c r="B33" s="6" t="n">
        <v>6250</v>
      </c>
      <c r="C33" s="6" t="n">
        <v>6250</v>
      </c>
    </row>
    <row r="34" spans="1:3">
      <c r="A34" s="4" t="s">
        <v>90</v>
      </c>
      <c r="B34" s="6" t="n">
        <v>3458</v>
      </c>
      <c r="C34" s="6" t="n">
        <v>3458</v>
      </c>
    </row>
    <row r="35" spans="1:3">
      <c r="A35" s="4" t="s">
        <v>91</v>
      </c>
      <c r="B35" s="6" t="n">
        <v>3458</v>
      </c>
      <c r="C35" s="6" t="n">
        <v>3458</v>
      </c>
    </row>
    <row r="36" spans="1:3">
      <c r="A36" s="4" t="s">
        <v>77</v>
      </c>
    </row>
    <row r="37" spans="1:3">
      <c r="A37" s="4" t="s">
        <v>88</v>
      </c>
      <c r="B37" s="7" t="n">
        <v>0.01</v>
      </c>
      <c r="C37" s="7" t="n">
        <v>0.01</v>
      </c>
    </row>
    <row r="38" spans="1:3">
      <c r="A38" s="4" t="s">
        <v>89</v>
      </c>
      <c r="B38" s="6" t="n">
        <v>15000</v>
      </c>
      <c r="C38" s="6" t="n">
        <v>15000</v>
      </c>
    </row>
    <row r="39" spans="1:3">
      <c r="A39" s="4" t="s">
        <v>90</v>
      </c>
      <c r="B39" s="6" t="n">
        <v>6880</v>
      </c>
      <c r="C39" s="6" t="n">
        <v>6880</v>
      </c>
    </row>
    <row r="40" spans="1:3">
      <c r="A40" s="4" t="s">
        <v>91</v>
      </c>
      <c r="B40" s="6" t="n">
        <v>6880</v>
      </c>
      <c r="C40" s="6" t="n">
        <v>6880</v>
      </c>
    </row>
    <row r="41" spans="1:3">
      <c r="A41" s="4" t="s">
        <v>78</v>
      </c>
    </row>
    <row r="42" spans="1:3">
      <c r="A42" s="4" t="s">
        <v>88</v>
      </c>
      <c r="B42" s="7" t="n">
        <v>0.01</v>
      </c>
      <c r="C42" s="7" t="n">
        <v>0.01</v>
      </c>
    </row>
    <row r="43" spans="1:3">
      <c r="A43" s="4" t="s">
        <v>89</v>
      </c>
      <c r="B43" s="6" t="n">
        <v>10000</v>
      </c>
      <c r="C43" s="6" t="n">
        <v>10000</v>
      </c>
    </row>
    <row r="44" spans="1:3">
      <c r="A44" s="4" t="s">
        <v>90</v>
      </c>
      <c r="B44" s="6" t="n">
        <v>7939</v>
      </c>
      <c r="C44" s="6" t="n">
        <v>6499</v>
      </c>
    </row>
    <row r="45" spans="1:3">
      <c r="A45" s="4" t="s">
        <v>91</v>
      </c>
      <c r="B45" s="6" t="n">
        <v>7939</v>
      </c>
      <c r="C45" s="6" t="n">
        <v>6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4" t="s">
        <v>392</v>
      </c>
      <c r="B2" s="5" t="n">
        <v>41000</v>
      </c>
    </row>
    <row r="3" spans="1:2">
      <c r="A3" s="4" t="s">
        <v>393</v>
      </c>
    </row>
    <row r="4" spans="1:2">
      <c r="A4" s="4" t="s">
        <v>392</v>
      </c>
      <c r="B4" s="6" t="n">
        <v>23000</v>
      </c>
    </row>
    <row r="5" spans="1:2">
      <c r="A5" s="4" t="s">
        <v>394</v>
      </c>
    </row>
    <row r="6" spans="1:2">
      <c r="A6" s="4" t="s">
        <v>392</v>
      </c>
      <c r="B6" s="5" t="n">
        <v>1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7</v>
      </c>
    </row>
    <row r="2" spans="1:3">
      <c r="A2" s="3" t="s">
        <v>236</v>
      </c>
    </row>
    <row r="3" spans="1:3">
      <c r="A3" s="4" t="s">
        <v>396</v>
      </c>
      <c r="B3" s="5" t="n">
        <v>167189</v>
      </c>
      <c r="C3" s="5" t="n">
        <v>311158</v>
      </c>
    </row>
    <row r="4" spans="1:3">
      <c r="A4" s="4" t="s">
        <v>397</v>
      </c>
      <c r="B4" s="6" t="n">
        <v>793023</v>
      </c>
      <c r="C4" s="6" t="n">
        <v>727867</v>
      </c>
    </row>
    <row r="5" spans="1:3">
      <c r="A5" s="4" t="s">
        <v>184</v>
      </c>
      <c r="B5" s="6" t="n">
        <v>-342496</v>
      </c>
      <c r="C5" s="6" t="n">
        <v>-273547</v>
      </c>
    </row>
    <row r="6" spans="1:3">
      <c r="A6" s="4" t="s">
        <v>132</v>
      </c>
      <c r="B6" s="5" t="n">
        <v>617716</v>
      </c>
      <c r="C6" s="5" t="n">
        <v>7654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7</v>
      </c>
    </row>
    <row r="3" spans="1:3">
      <c r="A3" s="4" t="s">
        <v>399</v>
      </c>
    </row>
    <row r="4" spans="1:3">
      <c r="A4" s="4" t="s">
        <v>400</v>
      </c>
      <c r="B4" s="4" t="s">
        <v>401</v>
      </c>
      <c r="C4" s="4" t="s">
        <v>402</v>
      </c>
    </row>
    <row r="5" spans="1:3">
      <c r="A5" s="4" t="s">
        <v>403</v>
      </c>
    </row>
    <row r="6" spans="1:3">
      <c r="A6" s="4" t="s">
        <v>400</v>
      </c>
      <c r="B6" s="4" t="s">
        <v>404</v>
      </c>
      <c r="C6" s="4" t="s">
        <v>405</v>
      </c>
    </row>
    <row r="7" spans="1:3">
      <c r="A7" s="4" t="s">
        <v>406</v>
      </c>
    </row>
    <row r="8" spans="1:3">
      <c r="A8" s="4" t="s">
        <v>400</v>
      </c>
      <c r="B8" s="4" t="s">
        <v>407</v>
      </c>
      <c r="C8" s="4" t="s">
        <v>408</v>
      </c>
    </row>
    <row r="9" spans="1:3">
      <c r="A9" s="4" t="s">
        <v>409</v>
      </c>
    </row>
    <row r="10" spans="1:3">
      <c r="A10" s="4" t="s">
        <v>400</v>
      </c>
      <c r="B10" s="4" t="s">
        <v>410</v>
      </c>
      <c r="C10" s="4" t="s">
        <v>3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7</v>
      </c>
    </row>
    <row r="3" spans="1:3">
      <c r="A3" s="3" t="s">
        <v>236</v>
      </c>
    </row>
    <row r="4" spans="1:3">
      <c r="A4" s="4" t="s">
        <v>114</v>
      </c>
      <c r="B4" s="5" t="n">
        <v>-15868083</v>
      </c>
      <c r="C4" s="5" t="n">
        <v>-23473150</v>
      </c>
    </row>
    <row r="5" spans="1:3">
      <c r="A5" s="4" t="s">
        <v>412</v>
      </c>
      <c r="B5" s="6" t="n">
        <v>1987606</v>
      </c>
      <c r="C5" s="6" t="n">
        <v>1530989</v>
      </c>
    </row>
    <row r="6" spans="1:3">
      <c r="A6" s="4" t="s">
        <v>413</v>
      </c>
      <c r="B6" s="7" t="n">
        <v>-7.98</v>
      </c>
      <c r="C6" s="7" t="n">
        <v>-15.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7</v>
      </c>
    </row>
    <row r="3" spans="1:3">
      <c r="A3" s="4" t="s">
        <v>415</v>
      </c>
      <c r="B3" s="6" t="n">
        <v>22079621</v>
      </c>
      <c r="C3" s="6" t="n">
        <v>15544345</v>
      </c>
    </row>
    <row r="4" spans="1:3">
      <c r="A4" s="4" t="s">
        <v>416</v>
      </c>
    </row>
    <row r="5" spans="1:3">
      <c r="A5" s="4" t="s">
        <v>415</v>
      </c>
      <c r="B5" s="6" t="n">
        <v>1396302</v>
      </c>
      <c r="C5" s="6" t="n">
        <v>366734</v>
      </c>
    </row>
    <row r="6" spans="1:3">
      <c r="A6" s="4" t="s">
        <v>417</v>
      </c>
    </row>
    <row r="7" spans="1:3">
      <c r="A7" s="4" t="s">
        <v>415</v>
      </c>
      <c r="B7" s="6" t="n">
        <v>2351493</v>
      </c>
      <c r="C7" s="6" t="n">
        <v>413998</v>
      </c>
    </row>
    <row r="8" spans="1:3">
      <c r="A8" s="4" t="s">
        <v>418</v>
      </c>
    </row>
    <row r="9" spans="1:3">
      <c r="A9" s="4" t="s">
        <v>415</v>
      </c>
      <c r="B9" s="6" t="n">
        <v>9893034</v>
      </c>
      <c r="C9" s="6" t="n">
        <v>7764821</v>
      </c>
    </row>
    <row r="10" spans="1:3">
      <c r="A10" s="4" t="s">
        <v>71</v>
      </c>
    </row>
    <row r="11" spans="1:3">
      <c r="A11" s="4" t="s">
        <v>415</v>
      </c>
      <c r="B11" s="6" t="n">
        <v>25000</v>
      </c>
      <c r="C11" s="6" t="n">
        <v>25000</v>
      </c>
    </row>
    <row r="12" spans="1:3">
      <c r="A12" s="4" t="s">
        <v>73</v>
      </c>
    </row>
    <row r="13" spans="1:3">
      <c r="A13" s="4" t="s">
        <v>415</v>
      </c>
      <c r="B13" s="6" t="n">
        <v>26857</v>
      </c>
      <c r="C13" s="6" t="n">
        <v>26857</v>
      </c>
    </row>
    <row r="14" spans="1:3">
      <c r="A14" s="4" t="s">
        <v>74</v>
      </c>
    </row>
    <row r="15" spans="1:3">
      <c r="A15" s="4" t="s">
        <v>415</v>
      </c>
      <c r="B15" s="6" t="n">
        <v>33334</v>
      </c>
      <c r="C15" s="6" t="n">
        <v>33334</v>
      </c>
    </row>
    <row r="16" spans="1:3">
      <c r="A16" s="4" t="s">
        <v>75</v>
      </c>
    </row>
    <row r="17" spans="1:3">
      <c r="A17" s="4" t="s">
        <v>415</v>
      </c>
      <c r="B17" s="6" t="n">
        <v>70000</v>
      </c>
      <c r="C17" s="6" t="n">
        <v>70000</v>
      </c>
    </row>
    <row r="18" spans="1:3">
      <c r="A18" s="4" t="s">
        <v>76</v>
      </c>
    </row>
    <row r="19" spans="1:3">
      <c r="A19" s="4" t="s">
        <v>415</v>
      </c>
      <c r="B19" s="6" t="n">
        <v>115267</v>
      </c>
      <c r="C19" s="6" t="n">
        <v>115267</v>
      </c>
    </row>
    <row r="20" spans="1:3">
      <c r="A20" s="4" t="s">
        <v>77</v>
      </c>
    </row>
    <row r="21" spans="1:3">
      <c r="A21" s="4" t="s">
        <v>415</v>
      </c>
      <c r="B21" s="6" t="n">
        <v>229334</v>
      </c>
      <c r="C21" s="6" t="n">
        <v>229334</v>
      </c>
    </row>
    <row r="22" spans="1:3">
      <c r="A22" s="4" t="s">
        <v>78</v>
      </c>
    </row>
    <row r="23" spans="1:3">
      <c r="A23" s="4" t="s">
        <v>415</v>
      </c>
      <c r="B23" s="6" t="n">
        <v>7939000</v>
      </c>
      <c r="C23" s="6" t="n">
        <v>6499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37</v>
      </c>
    </row>
    <row r="3" spans="1:2">
      <c r="A3" s="4" t="s">
        <v>420</v>
      </c>
    </row>
    <row r="4" spans="1:2">
      <c r="A4" s="4" t="s">
        <v>421</v>
      </c>
      <c r="B4" s="4" t="s">
        <v>422</v>
      </c>
    </row>
    <row r="5" spans="1:2">
      <c r="A5" s="4" t="s">
        <v>423</v>
      </c>
      <c r="B5" s="4" t="s">
        <v>424</v>
      </c>
    </row>
    <row r="6" spans="1:2">
      <c r="A6" s="4" t="s">
        <v>425</v>
      </c>
      <c r="B6" s="4" t="s">
        <v>426</v>
      </c>
    </row>
    <row r="7" spans="1:2">
      <c r="A7" s="4" t="s">
        <v>354</v>
      </c>
      <c r="B7" s="4" t="s">
        <v>355</v>
      </c>
    </row>
    <row r="8" spans="1:2">
      <c r="A8" s="4" t="s">
        <v>427</v>
      </c>
      <c r="B8" s="4" t="s">
        <v>428</v>
      </c>
    </row>
    <row r="9" spans="1:2">
      <c r="A9" s="4" t="s">
        <v>429</v>
      </c>
    </row>
    <row r="10" spans="1:2">
      <c r="A10" s="4" t="s">
        <v>421</v>
      </c>
      <c r="B10" s="4" t="s">
        <v>422</v>
      </c>
    </row>
    <row r="11" spans="1:2">
      <c r="A11" s="4" t="s">
        <v>430</v>
      </c>
      <c r="B11" s="4" t="s">
        <v>424</v>
      </c>
    </row>
    <row r="12" spans="1:2">
      <c r="A12" s="4" t="s">
        <v>423</v>
      </c>
      <c r="B12" s="4" t="s">
        <v>431</v>
      </c>
    </row>
    <row r="13" spans="1:2">
      <c r="A13" s="4" t="s">
        <v>432</v>
      </c>
      <c r="B13" s="4" t="s">
        <v>426</v>
      </c>
    </row>
    <row r="14" spans="1:2">
      <c r="A14" s="4" t="s">
        <v>425</v>
      </c>
      <c r="B14" s="4" t="s">
        <v>433</v>
      </c>
    </row>
    <row r="15" spans="1:2">
      <c r="A15" s="4" t="s">
        <v>354</v>
      </c>
      <c r="B15" s="4" t="s">
        <v>355</v>
      </c>
    </row>
    <row r="16" spans="1:2">
      <c r="A16" s="4" t="s">
        <v>427</v>
      </c>
      <c r="B16" s="4" t="s">
        <v>4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7</v>
      </c>
    </row>
    <row r="3" spans="1:3">
      <c r="A3" s="4" t="s">
        <v>435</v>
      </c>
      <c r="B3" s="5" t="n">
        <v>1117277</v>
      </c>
      <c r="C3" s="5" t="n">
        <v>592477</v>
      </c>
    </row>
    <row r="4" spans="1:3">
      <c r="A4" s="4" t="s">
        <v>436</v>
      </c>
    </row>
    <row r="5" spans="1:3">
      <c r="A5" s="4" t="s">
        <v>435</v>
      </c>
      <c r="B5" s="6" t="n">
        <v>171928</v>
      </c>
      <c r="C5" s="6" t="n">
        <v>120417</v>
      </c>
    </row>
    <row r="6" spans="1:3">
      <c r="A6" s="4" t="s">
        <v>437</v>
      </c>
    </row>
    <row r="7" spans="1:3">
      <c r="A7" s="4" t="s">
        <v>435</v>
      </c>
      <c r="B7" s="6" t="n">
        <v>86319</v>
      </c>
      <c r="C7" s="6" t="n">
        <v>49023</v>
      </c>
    </row>
    <row r="8" spans="1:3">
      <c r="A8" s="4" t="s">
        <v>438</v>
      </c>
    </row>
    <row r="9" spans="1:3">
      <c r="A9" s="4" t="s">
        <v>435</v>
      </c>
      <c r="B9" s="5" t="n">
        <v>859030</v>
      </c>
      <c r="C9" s="5" t="n">
        <v>4230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39</v>
      </c>
      <c r="B1" s="2" t="s">
        <v>1</v>
      </c>
    </row>
    <row r="2" spans="1:3">
      <c r="B2" s="2" t="s">
        <v>2</v>
      </c>
      <c r="C2" s="2" t="s">
        <v>37</v>
      </c>
    </row>
    <row r="3" spans="1:3">
      <c r="A3" s="3" t="s">
        <v>239</v>
      </c>
    </row>
    <row r="4" spans="1:3">
      <c r="A4" s="4" t="s">
        <v>440</v>
      </c>
      <c r="B4" s="5" t="n">
        <v>37057</v>
      </c>
      <c r="C4" s="5" t="n">
        <v>77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7</v>
      </c>
    </row>
    <row r="2" spans="1:3">
      <c r="A2" s="3" t="s">
        <v>239</v>
      </c>
    </row>
    <row r="3" spans="1:3">
      <c r="A3" s="4" t="s">
        <v>442</v>
      </c>
      <c r="B3" s="5" t="n">
        <v>240670</v>
      </c>
      <c r="C3" s="5" t="n">
        <v>240670</v>
      </c>
    </row>
    <row r="4" spans="1:3">
      <c r="A4" s="4" t="s">
        <v>443</v>
      </c>
      <c r="B4" s="6" t="n">
        <v>183931</v>
      </c>
      <c r="C4" s="6" t="n">
        <v>173312</v>
      </c>
    </row>
    <row r="5" spans="1:3">
      <c r="A5" s="4" t="s">
        <v>444</v>
      </c>
      <c r="B5" s="6" t="n">
        <v>24417</v>
      </c>
      <c r="C5" s="6" t="n">
        <v>8117</v>
      </c>
    </row>
    <row r="6" spans="1:3">
      <c r="A6" s="4" t="s">
        <v>445</v>
      </c>
      <c r="B6" s="6" t="n">
        <v>53098</v>
      </c>
      <c r="C6" s="6" t="n">
        <v>529956</v>
      </c>
    </row>
    <row r="7" spans="1:3">
      <c r="A7" s="4" t="s">
        <v>446</v>
      </c>
      <c r="B7" s="6" t="n">
        <v>502116</v>
      </c>
      <c r="C7" s="6" t="n">
        <v>952055</v>
      </c>
    </row>
    <row r="8" spans="1:3">
      <c r="A8" s="4" t="s">
        <v>447</v>
      </c>
      <c r="B8" s="6" t="n">
        <v>-446526</v>
      </c>
      <c r="C8" s="6" t="n">
        <v>-882783</v>
      </c>
    </row>
    <row r="9" spans="1:3">
      <c r="A9" s="4" t="s">
        <v>448</v>
      </c>
      <c r="B9" s="5" t="n">
        <v>55590</v>
      </c>
      <c r="C9" s="5" t="n">
        <v>692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49</v>
      </c>
      <c r="B1" s="2" t="s">
        <v>1</v>
      </c>
    </row>
    <row r="2" spans="1:3">
      <c r="B2" s="2" t="s">
        <v>2</v>
      </c>
      <c r="C2" s="2" t="s">
        <v>37</v>
      </c>
    </row>
    <row r="3" spans="1:3">
      <c r="A3" s="4" t="s">
        <v>450</v>
      </c>
      <c r="B3" s="5" t="n">
        <v>86539</v>
      </c>
      <c r="C3" s="5" t="n">
        <v>86539</v>
      </c>
    </row>
    <row r="4" spans="1:3">
      <c r="A4" s="4" t="s">
        <v>351</v>
      </c>
      <c r="B4" s="4" t="s">
        <v>352</v>
      </c>
    </row>
    <row r="5" spans="1:3">
      <c r="A5" s="4" t="s">
        <v>451</v>
      </c>
      <c r="B5" s="5" t="n">
        <v>80000</v>
      </c>
    </row>
    <row r="6" spans="1:3">
      <c r="A6" s="4" t="s">
        <v>452</v>
      </c>
      <c r="B6" s="6" t="n">
        <v>80000</v>
      </c>
    </row>
    <row r="7" spans="1:3">
      <c r="A7" s="4" t="s">
        <v>453</v>
      </c>
      <c r="B7" s="6" t="n">
        <v>80000</v>
      </c>
    </row>
    <row r="8" spans="1:3">
      <c r="A8" s="4" t="s">
        <v>454</v>
      </c>
      <c r="B8" s="6" t="n">
        <v>80000</v>
      </c>
    </row>
    <row r="9" spans="1:3">
      <c r="A9" s="4" t="s">
        <v>455</v>
      </c>
      <c r="B9" s="6" t="n">
        <v>80000</v>
      </c>
    </row>
    <row r="10" spans="1:3">
      <c r="A10" s="4" t="s">
        <v>456</v>
      </c>
    </row>
    <row r="11" spans="1:3">
      <c r="A11" s="4" t="s">
        <v>450</v>
      </c>
      <c r="B11" s="5" t="n">
        <v>8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37</v>
      </c>
    </row>
    <row r="3" spans="1:3">
      <c r="A3" s="3" t="s">
        <v>94</v>
      </c>
    </row>
    <row r="4" spans="1:3">
      <c r="A4" s="4" t="s">
        <v>95</v>
      </c>
      <c r="B4" s="5" t="n">
        <v>1809993</v>
      </c>
      <c r="C4" s="5" t="n">
        <v>2457871</v>
      </c>
    </row>
    <row r="5" spans="1:3">
      <c r="A5" s="3" t="s">
        <v>96</v>
      </c>
    </row>
    <row r="6" spans="1:3">
      <c r="A6" s="4" t="s">
        <v>97</v>
      </c>
      <c r="B6" s="6" t="n">
        <v>1197061</v>
      </c>
      <c r="C6" s="6" t="n">
        <v>1280270</v>
      </c>
    </row>
    <row r="7" spans="1:3">
      <c r="A7" s="4" t="s">
        <v>98</v>
      </c>
      <c r="B7" s="6" t="n">
        <v>1157222</v>
      </c>
      <c r="C7" s="6" t="n">
        <v>1208160</v>
      </c>
    </row>
    <row r="8" spans="1:3">
      <c r="A8" s="4" t="s">
        <v>99</v>
      </c>
      <c r="B8" s="6" t="n">
        <v>680629</v>
      </c>
      <c r="C8" s="6" t="n">
        <v>1009568</v>
      </c>
    </row>
    <row r="9" spans="1:3">
      <c r="A9" s="4" t="s">
        <v>100</v>
      </c>
      <c r="B9" s="6" t="n">
        <v>4580615</v>
      </c>
      <c r="C9" s="6" t="n">
        <v>3436956</v>
      </c>
    </row>
    <row r="10" spans="1:3">
      <c r="A10" s="4" t="s">
        <v>101</v>
      </c>
      <c r="B10" s="6" t="n">
        <v>7615527</v>
      </c>
      <c r="C10" s="6" t="n">
        <v>6934954</v>
      </c>
    </row>
    <row r="11" spans="1:3">
      <c r="A11" s="4" t="s">
        <v>102</v>
      </c>
      <c r="B11" s="6" t="n">
        <v>-5805534</v>
      </c>
      <c r="C11" s="6" t="n">
        <v>-4477083</v>
      </c>
    </row>
    <row r="12" spans="1:3">
      <c r="A12" s="3" t="s">
        <v>103</v>
      </c>
    </row>
    <row r="13" spans="1:3">
      <c r="A13" s="4" t="s">
        <v>104</v>
      </c>
      <c r="B13" s="6" t="n">
        <v>-5281480</v>
      </c>
      <c r="C13" s="6" t="n">
        <v>-4168214</v>
      </c>
    </row>
    <row r="14" spans="1:3">
      <c r="A14" s="4" t="s">
        <v>105</v>
      </c>
      <c r="B14" s="6" t="n">
        <v>4018</v>
      </c>
      <c r="C14" s="6" t="n">
        <v>-15135</v>
      </c>
    </row>
    <row r="15" spans="1:3">
      <c r="A15" s="4" t="s">
        <v>106</v>
      </c>
      <c r="B15" s="6" t="n">
        <v>-795089</v>
      </c>
      <c r="C15" s="6" t="n">
        <v>260454</v>
      </c>
    </row>
    <row r="16" spans="1:3">
      <c r="A16" s="4" t="s">
        <v>107</v>
      </c>
      <c r="B16" s="4" t="s">
        <v>58</v>
      </c>
      <c r="C16" s="6" t="n">
        <v>-1299340</v>
      </c>
    </row>
    <row r="17" spans="1:3">
      <c r="A17" s="4" t="s">
        <v>108</v>
      </c>
      <c r="B17" s="6" t="n">
        <v>-6072551</v>
      </c>
      <c r="C17" s="6" t="n">
        <v>-5222235</v>
      </c>
    </row>
    <row r="18" spans="1:3">
      <c r="A18" s="4" t="s">
        <v>109</v>
      </c>
      <c r="B18" s="6" t="n">
        <v>217168</v>
      </c>
      <c r="C18" s="4" t="s">
        <v>58</v>
      </c>
    </row>
    <row r="19" spans="1:3">
      <c r="A19" s="4" t="s">
        <v>110</v>
      </c>
      <c r="B19" s="6" t="n">
        <v>-11660917</v>
      </c>
      <c r="C19" s="6" t="n">
        <v>-9699318</v>
      </c>
    </row>
    <row r="20" spans="1:3">
      <c r="A20" s="4" t="s">
        <v>111</v>
      </c>
      <c r="B20" s="4" t="s">
        <v>58</v>
      </c>
      <c r="C20" s="6" t="n">
        <v>-213012</v>
      </c>
    </row>
    <row r="21" spans="1:3">
      <c r="A21" s="4" t="s">
        <v>112</v>
      </c>
      <c r="B21" s="6" t="n">
        <v>-2653344</v>
      </c>
      <c r="C21" s="6" t="n">
        <v>-12881899</v>
      </c>
    </row>
    <row r="22" spans="1:3">
      <c r="A22" s="4" t="s">
        <v>113</v>
      </c>
      <c r="B22" s="6" t="n">
        <v>-1553822</v>
      </c>
      <c r="C22" s="6" t="n">
        <v>-678921</v>
      </c>
    </row>
    <row r="23" spans="1:3">
      <c r="A23" s="4" t="s">
        <v>114</v>
      </c>
      <c r="B23" s="5" t="n">
        <v>-15868083</v>
      </c>
      <c r="C23" s="5" t="n">
        <v>-23473150</v>
      </c>
    </row>
    <row r="24" spans="1:3">
      <c r="A24" s="4" t="s">
        <v>115</v>
      </c>
      <c r="B24" s="7" t="n">
        <v>-7.98</v>
      </c>
      <c r="C24" s="7" t="n">
        <v>-15.33</v>
      </c>
    </row>
    <row r="25" spans="1:3">
      <c r="A25" s="4" t="s">
        <v>116</v>
      </c>
      <c r="B25" s="6" t="n">
        <v>1987606</v>
      </c>
      <c r="C25" s="6" t="n">
        <v>1530989</v>
      </c>
    </row>
    <row r="26" spans="1:3">
      <c r="A26" s="4" t="s">
        <v>117</v>
      </c>
    </row>
    <row r="27" spans="1:3">
      <c r="A27" s="3" t="s">
        <v>94</v>
      </c>
    </row>
    <row r="28" spans="1:3">
      <c r="A28" s="4" t="s">
        <v>95</v>
      </c>
      <c r="B28" s="5" t="n">
        <v>1809993</v>
      </c>
      <c r="C28" s="5" t="n">
        <v>2200539</v>
      </c>
    </row>
    <row r="29" spans="1:3">
      <c r="A29" s="4" t="s">
        <v>118</v>
      </c>
    </row>
    <row r="30" spans="1:3">
      <c r="A30" s="3" t="s">
        <v>94</v>
      </c>
    </row>
    <row r="31" spans="1:3">
      <c r="A31" s="4" t="s">
        <v>95</v>
      </c>
      <c r="B31" s="4" t="s">
        <v>58</v>
      </c>
      <c r="C31" s="5" t="n">
        <v>2573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7</v>
      </c>
      <c r="B1" s="2" t="s">
        <v>2</v>
      </c>
      <c r="C1" s="2" t="s">
        <v>37</v>
      </c>
    </row>
    <row r="2" spans="1:3">
      <c r="A2" s="3" t="s">
        <v>242</v>
      </c>
    </row>
    <row r="3" spans="1:3">
      <c r="A3" s="4" t="s">
        <v>458</v>
      </c>
      <c r="B3" s="5" t="n">
        <v>750000</v>
      </c>
      <c r="C3" s="5" t="n">
        <v>750000</v>
      </c>
    </row>
    <row r="4" spans="1:3">
      <c r="A4" s="4" t="s">
        <v>459</v>
      </c>
      <c r="B4" s="6" t="n">
        <v>-173077</v>
      </c>
      <c r="C4" s="6" t="n">
        <v>-86538</v>
      </c>
    </row>
    <row r="5" spans="1:3">
      <c r="A5" s="4" t="s">
        <v>448</v>
      </c>
      <c r="B5" s="5" t="n">
        <v>576923</v>
      </c>
      <c r="C5" s="5" t="n">
        <v>6634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60</v>
      </c>
      <c r="B1" s="2" t="s">
        <v>1</v>
      </c>
    </row>
    <row r="2" spans="1:3">
      <c r="B2" s="2" t="s">
        <v>2</v>
      </c>
      <c r="C2" s="2" t="s">
        <v>37</v>
      </c>
    </row>
    <row r="3" spans="1:3">
      <c r="A3" s="3" t="s">
        <v>245</v>
      </c>
    </row>
    <row r="4" spans="1:3">
      <c r="A4" s="4" t="s">
        <v>461</v>
      </c>
      <c r="B4" s="5" t="n">
        <v>15308</v>
      </c>
      <c r="C4" s="5" t="n">
        <v>155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8"/>
  </cols>
  <sheetData>
    <row r="1" spans="1:3">
      <c r="A1" s="1" t="s">
        <v>462</v>
      </c>
      <c r="B1" s="2" t="s">
        <v>1</v>
      </c>
    </row>
    <row r="2" spans="1:3">
      <c r="B2" s="2" t="s">
        <v>2</v>
      </c>
      <c r="C2" s="2" t="s">
        <v>37</v>
      </c>
    </row>
    <row r="3" spans="1:3">
      <c r="A3" s="4" t="s">
        <v>109</v>
      </c>
      <c r="B3" s="5" t="n">
        <v>217168</v>
      </c>
      <c r="C3" s="4" t="s">
        <v>58</v>
      </c>
    </row>
    <row r="4" spans="1:3">
      <c r="A4" s="4" t="s">
        <v>463</v>
      </c>
    </row>
    <row r="5" spans="1:3">
      <c r="A5" s="4" t="s">
        <v>464</v>
      </c>
      <c r="B5" s="5" t="n">
        <v>61646271</v>
      </c>
    </row>
    <row r="6" spans="1:3">
      <c r="A6" s="4" t="s">
        <v>465</v>
      </c>
      <c r="B6" s="4" t="s">
        <v>466</v>
      </c>
    </row>
    <row r="7" spans="1:3">
      <c r="A7" s="4" t="s">
        <v>467</v>
      </c>
    </row>
    <row r="8" spans="1:3">
      <c r="A8" s="4" t="s">
        <v>468</v>
      </c>
      <c r="B8" s="4" t="s">
        <v>469</v>
      </c>
    </row>
    <row r="9" spans="1:3">
      <c r="A9" s="4" t="s">
        <v>465</v>
      </c>
      <c r="C9" s="4" t="s">
        <v>470</v>
      </c>
    </row>
    <row r="10" spans="1:3">
      <c r="A10" s="4" t="s">
        <v>471</v>
      </c>
      <c r="B10" s="5" t="n">
        <v>1188308</v>
      </c>
    </row>
    <row r="11" spans="1:3">
      <c r="A11" s="4" t="s">
        <v>472</v>
      </c>
    </row>
    <row r="12" spans="1:3">
      <c r="A12" s="4" t="s">
        <v>464</v>
      </c>
      <c r="B12" s="5" t="n">
        <v>281425</v>
      </c>
    </row>
    <row r="13" spans="1:3">
      <c r="A13" s="4" t="s">
        <v>465</v>
      </c>
      <c r="B13" s="4" t="s">
        <v>473</v>
      </c>
    </row>
    <row r="14" spans="1:3">
      <c r="A14" s="4" t="s">
        <v>474</v>
      </c>
      <c r="B14" s="5" t="n">
        <v>54693042</v>
      </c>
    </row>
    <row r="15" spans="1:3">
      <c r="A15" s="4" t="s">
        <v>475</v>
      </c>
    </row>
    <row r="16" spans="1:3">
      <c r="A16" s="4" t="s">
        <v>465</v>
      </c>
      <c r="C16" s="4" t="s">
        <v>47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7</v>
      </c>
    </row>
    <row r="2" spans="1:3">
      <c r="A2" s="3" t="s">
        <v>248</v>
      </c>
    </row>
    <row r="3" spans="1:3">
      <c r="A3" s="4" t="s">
        <v>478</v>
      </c>
      <c r="B3" s="5" t="n">
        <v>93570</v>
      </c>
      <c r="C3" s="5" t="n">
        <v>74733</v>
      </c>
    </row>
    <row r="4" spans="1:3">
      <c r="A4" s="4" t="s">
        <v>479</v>
      </c>
      <c r="B4" s="6" t="n">
        <v>127186</v>
      </c>
      <c r="C4" s="6" t="n">
        <v>75992</v>
      </c>
    </row>
    <row r="5" spans="1:3">
      <c r="A5" s="4" t="s">
        <v>480</v>
      </c>
      <c r="B5" s="6" t="n">
        <v>15169</v>
      </c>
      <c r="C5" s="6" t="n">
        <v>6252</v>
      </c>
    </row>
    <row r="6" spans="1:3">
      <c r="A6" s="4" t="s">
        <v>481</v>
      </c>
      <c r="B6" s="6" t="n">
        <v>1073125</v>
      </c>
      <c r="C6" s="6" t="n">
        <v>767885</v>
      </c>
    </row>
    <row r="7" spans="1:3">
      <c r="A7" s="4" t="s">
        <v>482</v>
      </c>
      <c r="B7" s="6" t="n">
        <v>104609</v>
      </c>
      <c r="C7" s="6" t="n">
        <v>104609</v>
      </c>
    </row>
    <row r="8" spans="1:3">
      <c r="A8" s="4" t="s">
        <v>483</v>
      </c>
      <c r="B8" s="6" t="n">
        <v>17872050</v>
      </c>
      <c r="C8" s="6" t="n">
        <v>16112934</v>
      </c>
    </row>
    <row r="9" spans="1:3">
      <c r="A9" s="4" t="s">
        <v>484</v>
      </c>
      <c r="B9" s="6" t="n">
        <v>-19285709</v>
      </c>
      <c r="C9" s="6" t="n">
        <v>-17142405</v>
      </c>
    </row>
    <row r="10" spans="1:3">
      <c r="A10" s="4" t="s">
        <v>485</v>
      </c>
      <c r="B10" s="4" t="s">
        <v>58</v>
      </c>
      <c r="C10" s="4" t="s">
        <v>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7</v>
      </c>
    </row>
    <row r="3" spans="1:3">
      <c r="A3" s="3" t="s">
        <v>248</v>
      </c>
    </row>
    <row r="4" spans="1:3">
      <c r="A4" s="4" t="s">
        <v>487</v>
      </c>
      <c r="B4" s="4" t="s">
        <v>488</v>
      </c>
      <c r="C4" s="4" t="s">
        <v>488</v>
      </c>
    </row>
    <row r="5" spans="1:3">
      <c r="A5" s="4" t="s">
        <v>489</v>
      </c>
      <c r="B5" s="4" t="s">
        <v>490</v>
      </c>
      <c r="C5" s="4" t="s">
        <v>490</v>
      </c>
    </row>
    <row r="6" spans="1:3">
      <c r="A6" s="4" t="s">
        <v>491</v>
      </c>
      <c r="B6" s="4" t="s">
        <v>428</v>
      </c>
      <c r="C6" s="4" t="s">
        <v>428</v>
      </c>
    </row>
    <row r="7" spans="1:3">
      <c r="A7" s="4" t="s">
        <v>492</v>
      </c>
      <c r="B7" s="4" t="s">
        <v>428</v>
      </c>
      <c r="C7" s="4" t="s">
        <v>428</v>
      </c>
    </row>
    <row r="8" spans="1:3">
      <c r="A8" s="4" t="s">
        <v>493</v>
      </c>
      <c r="B8" s="4" t="s">
        <v>494</v>
      </c>
      <c r="C8" s="4" t="s">
        <v>495</v>
      </c>
    </row>
    <row r="9" spans="1:3">
      <c r="A9" s="4" t="s">
        <v>496</v>
      </c>
      <c r="B9" s="4" t="s">
        <v>497</v>
      </c>
      <c r="C9" s="4" t="s">
        <v>4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7"/>
    <col customWidth="1" max="2" min="2" width="15"/>
    <col customWidth="1" max="3" min="3" width="80"/>
    <col customWidth="1" max="4" min="4" width="14"/>
    <col customWidth="1" max="5" min="5" width="14"/>
    <col customWidth="1" max="6" min="6" width="14"/>
    <col customWidth="1" max="7" min="7" width="14"/>
    <col customWidth="1" max="8" min="8" width="14"/>
  </cols>
  <sheetData>
    <row r="1" spans="1:8">
      <c r="A1" s="1" t="s">
        <v>498</v>
      </c>
      <c r="B1" s="2" t="s">
        <v>499</v>
      </c>
      <c r="C1" s="2" t="s">
        <v>1</v>
      </c>
    </row>
    <row r="2" spans="1:8">
      <c r="B2" s="2" t="s">
        <v>500</v>
      </c>
      <c r="C2" s="2" t="s">
        <v>2</v>
      </c>
      <c r="D2" s="2" t="s">
        <v>37</v>
      </c>
      <c r="E2" s="2" t="s">
        <v>501</v>
      </c>
      <c r="F2" s="2" t="s">
        <v>502</v>
      </c>
      <c r="G2" s="2" t="s">
        <v>503</v>
      </c>
      <c r="H2" s="2" t="s">
        <v>504</v>
      </c>
    </row>
    <row r="3" spans="1:8">
      <c r="A3" s="4" t="s">
        <v>505</v>
      </c>
      <c r="C3" s="4" t="s">
        <v>58</v>
      </c>
      <c r="D3" s="5" t="n">
        <v>136385</v>
      </c>
    </row>
    <row r="4" spans="1:8">
      <c r="A4" s="4" t="s">
        <v>506</v>
      </c>
      <c r="C4" s="5" t="n">
        <v>7130</v>
      </c>
    </row>
    <row r="5" spans="1:8">
      <c r="A5" s="4" t="s">
        <v>507</v>
      </c>
      <c r="C5" s="4" t="s">
        <v>508</v>
      </c>
    </row>
    <row r="6" spans="1:8">
      <c r="A6" s="4" t="s">
        <v>509</v>
      </c>
      <c r="C6" s="4" t="s">
        <v>510</v>
      </c>
    </row>
    <row r="7" spans="1:8">
      <c r="A7" s="4" t="s">
        <v>511</v>
      </c>
    </row>
    <row r="8" spans="1:8">
      <c r="A8" s="4" t="s">
        <v>512</v>
      </c>
      <c r="C8" s="4" t="s">
        <v>355</v>
      </c>
    </row>
    <row r="9" spans="1:8">
      <c r="A9" s="4" t="s">
        <v>513</v>
      </c>
      <c r="C9" s="4" t="s">
        <v>514</v>
      </c>
    </row>
    <row r="10" spans="1:8">
      <c r="A10" s="4" t="s">
        <v>515</v>
      </c>
    </row>
    <row r="11" spans="1:8">
      <c r="A11" s="4" t="s">
        <v>516</v>
      </c>
      <c r="D11" s="6" t="n">
        <v>5000</v>
      </c>
      <c r="E11" s="5" t="n">
        <v>4000</v>
      </c>
      <c r="F11" s="5" t="n">
        <v>3000</v>
      </c>
      <c r="G11" s="5" t="n">
        <v>2000</v>
      </c>
      <c r="H11" s="5" t="n">
        <v>1200</v>
      </c>
    </row>
    <row r="12" spans="1:8">
      <c r="A12" s="4" t="s">
        <v>517</v>
      </c>
    </row>
    <row r="13" spans="1:8">
      <c r="A13" s="4" t="s">
        <v>518</v>
      </c>
      <c r="B13" s="5" t="n">
        <v>1400</v>
      </c>
    </row>
    <row r="14" spans="1:8">
      <c r="A14" s="4" t="s">
        <v>519</v>
      </c>
      <c r="B14" s="5" t="n">
        <v>2000</v>
      </c>
    </row>
    <row r="15" spans="1:8">
      <c r="A15" s="4" t="s">
        <v>520</v>
      </c>
      <c r="C15" s="5" t="n">
        <v>50000</v>
      </c>
      <c r="D15" s="5" t="n">
        <v>40000</v>
      </c>
    </row>
    <row r="16" spans="1:8">
      <c r="A16" s="4" t="s">
        <v>521</v>
      </c>
    </row>
    <row r="17" spans="1:8">
      <c r="A17" s="4" t="s">
        <v>506</v>
      </c>
      <c r="C17" s="5" t="n">
        <v>6950</v>
      </c>
    </row>
    <row r="18" spans="1:8">
      <c r="A18" s="4" t="s">
        <v>507</v>
      </c>
      <c r="C18" s="4" t="s">
        <v>522</v>
      </c>
    </row>
    <row r="19" spans="1:8">
      <c r="A19" s="4" t="s">
        <v>523</v>
      </c>
    </row>
    <row r="20" spans="1:8">
      <c r="A20" s="4" t="s">
        <v>524</v>
      </c>
      <c r="C20" s="4" t="s">
        <v>525</v>
      </c>
    </row>
  </sheetData>
  <mergeCells count="2">
    <mergeCell ref="A1:A2"/>
    <mergeCell ref="C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391</v>
      </c>
    </row>
    <row r="2" spans="1:2">
      <c r="A2" s="3" t="s">
        <v>251</v>
      </c>
    </row>
    <row r="3" spans="1:2">
      <c r="A3" s="4" t="s">
        <v>527</v>
      </c>
      <c r="B3" s="4" t="s">
        <v>58</v>
      </c>
    </row>
    <row r="4" spans="1:2">
      <c r="A4" s="4" t="s">
        <v>528</v>
      </c>
      <c r="B4" s="5" t="n">
        <v>1689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S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3"/>
    <col customWidth="1" max="11" min="11" width="13"/>
    <col customWidth="1" max="12" min="12" width="14"/>
    <col customWidth="1" max="13" min="13" width="14"/>
    <col customWidth="1" max="14" min="14" width="80"/>
    <col customWidth="1" max="15" min="15" width="14"/>
    <col customWidth="1" max="16" min="16" width="14"/>
    <col customWidth="1" max="17" min="17" width="14"/>
    <col customWidth="1" max="18" min="18" width="14"/>
    <col customWidth="1" max="19" min="19" width="14"/>
  </cols>
  <sheetData>
    <row r="1" spans="1:19">
      <c r="A1" s="1" t="s">
        <v>529</v>
      </c>
      <c r="B1" s="2" t="s">
        <v>530</v>
      </c>
      <c r="C1" s="2" t="s">
        <v>531</v>
      </c>
      <c r="D1" s="2" t="s">
        <v>532</v>
      </c>
      <c r="E1" s="2" t="s">
        <v>533</v>
      </c>
      <c r="F1" s="2" t="s">
        <v>534</v>
      </c>
      <c r="G1" s="2" t="s">
        <v>535</v>
      </c>
      <c r="H1" s="2" t="s">
        <v>536</v>
      </c>
      <c r="I1" s="2" t="s">
        <v>537</v>
      </c>
      <c r="J1" s="2" t="s">
        <v>537</v>
      </c>
      <c r="K1" s="2" t="s">
        <v>538</v>
      </c>
      <c r="L1" s="2" t="s">
        <v>37</v>
      </c>
      <c r="M1" s="2" t="s">
        <v>535</v>
      </c>
      <c r="N1" s="2" t="s">
        <v>2</v>
      </c>
      <c r="O1" s="2" t="s">
        <v>37</v>
      </c>
      <c r="P1" s="2" t="s">
        <v>539</v>
      </c>
      <c r="Q1" s="2" t="s">
        <v>540</v>
      </c>
      <c r="R1" s="2" t="s">
        <v>541</v>
      </c>
      <c r="S1" s="2" t="s">
        <v>542</v>
      </c>
    </row>
    <row r="2" spans="1:19">
      <c r="A2" s="4" t="s">
        <v>543</v>
      </c>
      <c r="O2" s="5" t="n">
        <v>12688635</v>
      </c>
    </row>
    <row r="3" spans="1:19">
      <c r="A3" s="4" t="s">
        <v>544</v>
      </c>
      <c r="N3" s="5" t="n">
        <v>7196363</v>
      </c>
    </row>
    <row r="4" spans="1:19">
      <c r="A4" s="4" t="s">
        <v>545</v>
      </c>
      <c r="N4" s="7" t="n">
        <v>7.5</v>
      </c>
    </row>
    <row r="5" spans="1:19">
      <c r="A5" s="4" t="s">
        <v>546</v>
      </c>
      <c r="N5" s="6" t="n">
        <v>448589</v>
      </c>
    </row>
    <row r="6" spans="1:19">
      <c r="A6" s="4" t="s">
        <v>547</v>
      </c>
      <c r="N6" s="4" t="s">
        <v>548</v>
      </c>
    </row>
    <row r="7" spans="1:19">
      <c r="A7" s="4" t="s">
        <v>549</v>
      </c>
      <c r="N7" s="5" t="n">
        <v>-795089</v>
      </c>
      <c r="O7" s="6" t="n">
        <v>260454</v>
      </c>
    </row>
    <row r="8" spans="1:19">
      <c r="A8" s="4" t="s">
        <v>550</v>
      </c>
      <c r="L8" s="5" t="n">
        <v>156180</v>
      </c>
      <c r="N8" s="6" t="n">
        <v>619227</v>
      </c>
      <c r="O8" s="6" t="n">
        <v>156180</v>
      </c>
    </row>
    <row r="9" spans="1:19">
      <c r="A9" s="4" t="s">
        <v>551</v>
      </c>
      <c r="M9" s="5" t="n">
        <v>287676</v>
      </c>
    </row>
    <row r="10" spans="1:19">
      <c r="A10" s="4" t="s">
        <v>552</v>
      </c>
      <c r="N10" s="6" t="n">
        <v>6585300</v>
      </c>
      <c r="O10" s="6" t="n">
        <v>5717798</v>
      </c>
    </row>
    <row r="11" spans="1:19">
      <c r="A11" s="4" t="s">
        <v>553</v>
      </c>
      <c r="L11" s="6" t="n">
        <v>12688635</v>
      </c>
      <c r="N11" s="6" t="n">
        <v>12688635</v>
      </c>
      <c r="O11" s="6" t="n">
        <v>12688635</v>
      </c>
    </row>
    <row r="12" spans="1:19">
      <c r="A12" s="4" t="s">
        <v>554</v>
      </c>
      <c r="N12" s="4" t="s">
        <v>58</v>
      </c>
      <c r="O12" s="6" t="n">
        <v>460000</v>
      </c>
    </row>
    <row r="13" spans="1:19">
      <c r="A13" s="4" t="s">
        <v>555</v>
      </c>
      <c r="N13" s="4" t="s">
        <v>58</v>
      </c>
    </row>
    <row r="14" spans="1:19">
      <c r="A14" s="4" t="s">
        <v>556</v>
      </c>
      <c r="L14" s="5" t="n">
        <v>9412</v>
      </c>
      <c r="N14" s="6" t="n">
        <v>15750</v>
      </c>
      <c r="O14" s="6" t="n">
        <v>9412</v>
      </c>
    </row>
    <row r="15" spans="1:19">
      <c r="A15" s="4" t="s">
        <v>104</v>
      </c>
      <c r="N15" s="6" t="n">
        <v>5281480</v>
      </c>
      <c r="O15" s="5" t="n">
        <v>4168214</v>
      </c>
    </row>
    <row r="16" spans="1:19">
      <c r="A16" s="4" t="s">
        <v>557</v>
      </c>
    </row>
    <row r="17" spans="1:19">
      <c r="A17" s="4" t="s">
        <v>558</v>
      </c>
      <c r="N17" s="6" t="n">
        <v>558903</v>
      </c>
    </row>
    <row r="18" spans="1:19">
      <c r="A18" s="4" t="s">
        <v>559</v>
      </c>
      <c r="N18" s="6" t="n">
        <v>362056</v>
      </c>
    </row>
    <row r="19" spans="1:19">
      <c r="A19" s="4" t="s">
        <v>552</v>
      </c>
      <c r="N19" s="5" t="n">
        <v>6600000</v>
      </c>
    </row>
    <row r="20" spans="1:19">
      <c r="A20" s="4" t="s">
        <v>560</v>
      </c>
    </row>
    <row r="21" spans="1:19">
      <c r="A21" s="4" t="s">
        <v>561</v>
      </c>
      <c r="N21" s="4" t="s">
        <v>562</v>
      </c>
    </row>
    <row r="22" spans="1:19">
      <c r="A22" s="4" t="s">
        <v>563</v>
      </c>
      <c r="N22" s="4" t="s">
        <v>564</v>
      </c>
    </row>
    <row r="23" spans="1:19">
      <c r="A23" s="4" t="s">
        <v>565</v>
      </c>
    </row>
    <row r="24" spans="1:19">
      <c r="A24" s="4" t="s">
        <v>561</v>
      </c>
      <c r="N24" s="4" t="s">
        <v>566</v>
      </c>
    </row>
    <row r="25" spans="1:19">
      <c r="A25" s="4" t="s">
        <v>563</v>
      </c>
      <c r="N25" s="4" t="s">
        <v>567</v>
      </c>
    </row>
    <row r="26" spans="1:19">
      <c r="A26" s="4" t="s">
        <v>568</v>
      </c>
    </row>
    <row r="27" spans="1:19">
      <c r="A27" s="4" t="s">
        <v>561</v>
      </c>
      <c r="L27" s="4" t="s">
        <v>569</v>
      </c>
      <c r="N27" s="4" t="s">
        <v>569</v>
      </c>
      <c r="O27" s="4" t="s">
        <v>569</v>
      </c>
    </row>
    <row r="28" spans="1:19">
      <c r="A28" s="4" t="s">
        <v>570</v>
      </c>
    </row>
    <row r="29" spans="1:19">
      <c r="A29" s="4" t="s">
        <v>561</v>
      </c>
      <c r="L29" s="4" t="s">
        <v>569</v>
      </c>
      <c r="N29" s="4" t="s">
        <v>569</v>
      </c>
      <c r="O29" s="4" t="s">
        <v>569</v>
      </c>
    </row>
    <row r="30" spans="1:19">
      <c r="A30" s="4" t="s">
        <v>549</v>
      </c>
      <c r="N30" s="5" t="n">
        <v>795089</v>
      </c>
      <c r="O30" s="5" t="n">
        <v>260454</v>
      </c>
    </row>
    <row r="31" spans="1:19">
      <c r="A31" s="4" t="s">
        <v>571</v>
      </c>
    </row>
    <row r="32" spans="1:19">
      <c r="A32" s="4" t="s">
        <v>572</v>
      </c>
      <c r="N32" s="6" t="n">
        <v>259500</v>
      </c>
    </row>
    <row r="33" spans="1:19">
      <c r="A33" s="4" t="s">
        <v>573</v>
      </c>
      <c r="N33" s="6" t="n">
        <v>66500</v>
      </c>
    </row>
    <row r="34" spans="1:19">
      <c r="A34" s="4" t="s">
        <v>574</v>
      </c>
    </row>
    <row r="35" spans="1:19">
      <c r="A35" s="4" t="s">
        <v>575</v>
      </c>
      <c r="O35" s="6" t="n">
        <v>56007</v>
      </c>
    </row>
    <row r="36" spans="1:19">
      <c r="A36" s="4" t="s">
        <v>549</v>
      </c>
      <c r="O36" s="5" t="n">
        <v>9615</v>
      </c>
    </row>
    <row r="37" spans="1:19">
      <c r="A37" s="4" t="s">
        <v>576</v>
      </c>
      <c r="L37" s="5" t="n">
        <v>211047</v>
      </c>
      <c r="O37" s="6" t="n">
        <v>211047</v>
      </c>
    </row>
    <row r="38" spans="1:19">
      <c r="A38" s="4" t="s">
        <v>577</v>
      </c>
    </row>
    <row r="39" spans="1:19">
      <c r="A39" s="4" t="s">
        <v>561</v>
      </c>
      <c r="C39" s="4" t="s">
        <v>355</v>
      </c>
    </row>
    <row r="40" spans="1:19">
      <c r="A40" s="4" t="s">
        <v>563</v>
      </c>
      <c r="C40" s="4" t="s">
        <v>578</v>
      </c>
    </row>
    <row r="41" spans="1:19">
      <c r="A41" s="4" t="s">
        <v>579</v>
      </c>
      <c r="C41" s="5" t="n">
        <v>25000</v>
      </c>
      <c r="E41" s="5" t="n">
        <v>400000</v>
      </c>
    </row>
    <row r="42" spans="1:19">
      <c r="A42" s="4" t="s">
        <v>556</v>
      </c>
      <c r="E42" s="5" t="n">
        <v>45000</v>
      </c>
    </row>
    <row r="43" spans="1:19">
      <c r="A43" s="4" t="s">
        <v>580</v>
      </c>
    </row>
    <row r="44" spans="1:19">
      <c r="A44" s="4" t="s">
        <v>561</v>
      </c>
      <c r="Q44" s="4" t="s">
        <v>566</v>
      </c>
    </row>
    <row r="45" spans="1:19">
      <c r="A45" s="4" t="s">
        <v>581</v>
      </c>
      <c r="Q45" s="5" t="n">
        <v>15000</v>
      </c>
    </row>
    <row r="46" spans="1:19">
      <c r="A46" s="4" t="s">
        <v>582</v>
      </c>
    </row>
    <row r="47" spans="1:19">
      <c r="A47" s="4" t="s">
        <v>561</v>
      </c>
      <c r="D47" s="4" t="s">
        <v>569</v>
      </c>
    </row>
    <row r="48" spans="1:19">
      <c r="A48" s="4" t="s">
        <v>583</v>
      </c>
      <c r="D48" s="6" t="n">
        <v>1200</v>
      </c>
    </row>
    <row r="49" spans="1:19">
      <c r="A49" s="4" t="s">
        <v>579</v>
      </c>
      <c r="D49" s="5" t="n">
        <v>170000</v>
      </c>
    </row>
    <row r="50" spans="1:19">
      <c r="A50" s="4" t="s">
        <v>584</v>
      </c>
    </row>
    <row r="51" spans="1:19">
      <c r="A51" s="4" t="s">
        <v>585</v>
      </c>
      <c r="P51" s="5" t="n">
        <v>2500</v>
      </c>
    </row>
    <row r="52" spans="1:19">
      <c r="A52" s="4" t="s">
        <v>586</v>
      </c>
    </row>
    <row r="53" spans="1:19">
      <c r="A53" s="4" t="s">
        <v>585</v>
      </c>
      <c r="P53" s="5" t="n">
        <v>10745</v>
      </c>
    </row>
    <row r="54" spans="1:19">
      <c r="A54" s="4" t="s">
        <v>587</v>
      </c>
    </row>
    <row r="55" spans="1:19">
      <c r="A55" s="4" t="s">
        <v>588</v>
      </c>
      <c r="N55" s="5" t="n">
        <v>1082435</v>
      </c>
    </row>
    <row r="56" spans="1:19">
      <c r="A56" s="4" t="s">
        <v>589</v>
      </c>
    </row>
    <row r="57" spans="1:19">
      <c r="A57" s="4" t="s">
        <v>546</v>
      </c>
      <c r="N57" s="6" t="n">
        <v>2200000</v>
      </c>
    </row>
    <row r="58" spans="1:19">
      <c r="A58" s="4" t="s">
        <v>590</v>
      </c>
      <c r="N58" s="7" t="n">
        <v>3.5</v>
      </c>
    </row>
    <row r="59" spans="1:19">
      <c r="A59" s="4" t="s">
        <v>591</v>
      </c>
    </row>
    <row r="60" spans="1:19">
      <c r="A60" s="4" t="s">
        <v>592</v>
      </c>
      <c r="K60" s="5" t="n">
        <v>82904</v>
      </c>
    </row>
    <row r="61" spans="1:19">
      <c r="A61" s="4" t="s">
        <v>593</v>
      </c>
    </row>
    <row r="62" spans="1:19">
      <c r="A62" s="4" t="s">
        <v>590</v>
      </c>
      <c r="K62" s="7" t="n">
        <v>3.5</v>
      </c>
    </row>
    <row r="63" spans="1:19">
      <c r="A63" s="4" t="s">
        <v>594</v>
      </c>
    </row>
    <row r="64" spans="1:19">
      <c r="A64" s="4" t="s">
        <v>590</v>
      </c>
      <c r="K64" s="5" t="n">
        <v>12</v>
      </c>
    </row>
    <row r="65" spans="1:19">
      <c r="A65" s="4" t="s">
        <v>595</v>
      </c>
    </row>
    <row r="66" spans="1:19">
      <c r="A66" s="4" t="s">
        <v>559</v>
      </c>
      <c r="N66" s="5" t="n">
        <v>1257567</v>
      </c>
    </row>
    <row r="67" spans="1:19">
      <c r="A67" s="4" t="s">
        <v>550</v>
      </c>
      <c r="L67" s="5" t="n">
        <v>156180</v>
      </c>
      <c r="N67" s="5" t="n">
        <v>619227</v>
      </c>
      <c r="O67" s="6" t="n">
        <v>156180</v>
      </c>
    </row>
    <row r="68" spans="1:19">
      <c r="A68" s="4" t="s">
        <v>596</v>
      </c>
    </row>
    <row r="69" spans="1:19">
      <c r="A69" s="4" t="s">
        <v>597</v>
      </c>
      <c r="N69" s="4" t="s">
        <v>598</v>
      </c>
    </row>
    <row r="70" spans="1:19">
      <c r="A70" s="4" t="s">
        <v>599</v>
      </c>
      <c r="N70" s="5" t="n">
        <v>6329549</v>
      </c>
    </row>
    <row r="71" spans="1:19">
      <c r="A71" s="4" t="s">
        <v>544</v>
      </c>
      <c r="N71" s="5" t="n">
        <v>6962504</v>
      </c>
    </row>
    <row r="72" spans="1:19">
      <c r="A72" s="4" t="s">
        <v>600</v>
      </c>
      <c r="N72" s="4" t="s">
        <v>569</v>
      </c>
    </row>
    <row r="73" spans="1:19">
      <c r="A73" s="4" t="s">
        <v>561</v>
      </c>
      <c r="N73" s="4" t="s">
        <v>569</v>
      </c>
    </row>
    <row r="74" spans="1:19">
      <c r="A74" s="4" t="s">
        <v>563</v>
      </c>
      <c r="N74" s="4" t="s">
        <v>601</v>
      </c>
    </row>
    <row r="75" spans="1:19">
      <c r="A75" s="4" t="s">
        <v>545</v>
      </c>
      <c r="N75" s="7" t="n">
        <v>8.4</v>
      </c>
    </row>
    <row r="76" spans="1:19">
      <c r="A76" s="4" t="s">
        <v>546</v>
      </c>
      <c r="N76" s="6" t="n">
        <v>376759</v>
      </c>
    </row>
    <row r="77" spans="1:19">
      <c r="A77" s="4" t="s">
        <v>590</v>
      </c>
      <c r="N77" s="5" t="n">
        <v>12</v>
      </c>
    </row>
    <row r="78" spans="1:19">
      <c r="A78" s="4" t="s">
        <v>602</v>
      </c>
      <c r="N78" s="4" t="s">
        <v>370</v>
      </c>
    </row>
    <row r="79" spans="1:19">
      <c r="A79" s="4" t="s">
        <v>603</v>
      </c>
    </row>
    <row r="80" spans="1:19">
      <c r="A80" s="4" t="s">
        <v>590</v>
      </c>
      <c r="I80" s="7" t="n">
        <v>3.5</v>
      </c>
      <c r="J80" s="7" t="n">
        <v>3.5</v>
      </c>
    </row>
    <row r="81" spans="1:19">
      <c r="A81" s="4" t="s">
        <v>604</v>
      </c>
      <c r="I81" s="6" t="n">
        <v>100000</v>
      </c>
      <c r="J81" s="6" t="n">
        <v>100000</v>
      </c>
    </row>
    <row r="82" spans="1:19">
      <c r="A82" s="4" t="s">
        <v>605</v>
      </c>
    </row>
    <row r="83" spans="1:19">
      <c r="A83" s="4" t="s">
        <v>590</v>
      </c>
      <c r="I83" s="7" t="n">
        <v>3.5</v>
      </c>
      <c r="J83" s="7" t="n">
        <v>3.5</v>
      </c>
      <c r="R83" s="7" t="n">
        <v>3.5</v>
      </c>
    </row>
    <row r="84" spans="1:19">
      <c r="A84" s="4" t="s">
        <v>604</v>
      </c>
      <c r="I84" s="6" t="n">
        <v>100000</v>
      </c>
      <c r="J84" s="6" t="n">
        <v>100000</v>
      </c>
      <c r="R84" s="6" t="n">
        <v>20000</v>
      </c>
    </row>
    <row r="85" spans="1:19">
      <c r="A85" s="4" t="s">
        <v>606</v>
      </c>
    </row>
    <row r="86" spans="1:19">
      <c r="A86" s="4" t="s">
        <v>549</v>
      </c>
      <c r="H86" s="5" t="n">
        <v>29865</v>
      </c>
    </row>
    <row r="87" spans="1:19">
      <c r="A87" s="4" t="s">
        <v>607</v>
      </c>
    </row>
    <row r="88" spans="1:19">
      <c r="A88" s="4" t="s">
        <v>543</v>
      </c>
      <c r="H88" s="5" t="n">
        <v>6220500</v>
      </c>
    </row>
    <row r="89" spans="1:19">
      <c r="A89" s="4" t="s">
        <v>608</v>
      </c>
    </row>
    <row r="90" spans="1:19">
      <c r="A90" s="4" t="s">
        <v>575</v>
      </c>
      <c r="G90" s="8" t="n">
        <v>70.40000000000001</v>
      </c>
    </row>
    <row r="91" spans="1:19">
      <c r="A91" s="4" t="s">
        <v>543</v>
      </c>
      <c r="G91" s="5" t="n">
        <v>176000</v>
      </c>
    </row>
    <row r="92" spans="1:19">
      <c r="A92" s="4" t="s">
        <v>545</v>
      </c>
      <c r="G92" s="7" t="n">
        <v>2.5</v>
      </c>
      <c r="M92" s="7" t="n">
        <v>2.5</v>
      </c>
    </row>
    <row r="93" spans="1:19">
      <c r="A93" s="4" t="s">
        <v>604</v>
      </c>
      <c r="G93" s="6" t="n">
        <v>70400</v>
      </c>
      <c r="M93" s="6" t="n">
        <v>70400</v>
      </c>
    </row>
    <row r="94" spans="1:19">
      <c r="A94" s="4" t="s">
        <v>609</v>
      </c>
    </row>
    <row r="95" spans="1:19">
      <c r="A95" s="4" t="s">
        <v>546</v>
      </c>
      <c r="H95" s="6" t="n">
        <v>2448200</v>
      </c>
    </row>
    <row r="96" spans="1:19">
      <c r="A96" s="4" t="s">
        <v>590</v>
      </c>
      <c r="H96" s="7" t="n">
        <v>3.5</v>
      </c>
    </row>
    <row r="97" spans="1:19">
      <c r="A97" s="4" t="s">
        <v>610</v>
      </c>
    </row>
    <row r="98" spans="1:19">
      <c r="A98" s="4" t="s">
        <v>590</v>
      </c>
      <c r="H98" s="9" t="n">
        <v>3.5</v>
      </c>
    </row>
    <row r="99" spans="1:19">
      <c r="A99" s="4" t="s">
        <v>611</v>
      </c>
    </row>
    <row r="100" spans="1:19">
      <c r="A100" s="4" t="s">
        <v>549</v>
      </c>
      <c r="G100" s="5" t="n">
        <v>3155</v>
      </c>
    </row>
    <row r="101" spans="1:19">
      <c r="A101" s="4" t="s">
        <v>104</v>
      </c>
      <c r="G101" s="6" t="n">
        <v>157908</v>
      </c>
    </row>
    <row r="102" spans="1:19">
      <c r="A102" s="4" t="s">
        <v>612</v>
      </c>
    </row>
    <row r="103" spans="1:19">
      <c r="A103" s="4" t="s">
        <v>543</v>
      </c>
      <c r="G103" s="5" t="n">
        <v>742135</v>
      </c>
    </row>
    <row r="104" spans="1:19">
      <c r="A104" s="4" t="s">
        <v>613</v>
      </c>
    </row>
    <row r="105" spans="1:19">
      <c r="A105" s="4" t="s">
        <v>590</v>
      </c>
      <c r="G105" s="7" t="n">
        <v>3.5</v>
      </c>
      <c r="M105" s="7" t="n">
        <v>3.5</v>
      </c>
    </row>
    <row r="106" spans="1:19">
      <c r="A106" s="4" t="s">
        <v>614</v>
      </c>
    </row>
    <row r="107" spans="1:19">
      <c r="A107" s="4" t="s">
        <v>546</v>
      </c>
      <c r="G107" s="6" t="n">
        <v>296800</v>
      </c>
      <c r="M107" s="6" t="n">
        <v>296800</v>
      </c>
    </row>
    <row r="108" spans="1:19">
      <c r="A108" s="4" t="s">
        <v>590</v>
      </c>
      <c r="G108" s="7" t="n">
        <v>3.5</v>
      </c>
      <c r="M108" s="7" t="n">
        <v>3.5</v>
      </c>
    </row>
    <row r="109" spans="1:19">
      <c r="A109" s="4" t="s">
        <v>615</v>
      </c>
    </row>
    <row r="110" spans="1:19">
      <c r="A110" s="4" t="s">
        <v>604</v>
      </c>
      <c r="B110" s="6" t="n">
        <v>300000</v>
      </c>
    </row>
    <row r="111" spans="1:19">
      <c r="A111" s="4" t="s">
        <v>553</v>
      </c>
      <c r="B111" s="5" t="n">
        <v>2267066</v>
      </c>
    </row>
    <row r="112" spans="1:19">
      <c r="A112" s="4" t="s">
        <v>583</v>
      </c>
      <c r="B112" s="6" t="n">
        <v>229359</v>
      </c>
    </row>
    <row r="113" spans="1:19">
      <c r="A113" s="4" t="s">
        <v>555</v>
      </c>
      <c r="B113" s="5" t="n">
        <v>242211</v>
      </c>
    </row>
    <row r="114" spans="1:19">
      <c r="A114" s="4" t="s">
        <v>592</v>
      </c>
      <c r="B114" s="5" t="n">
        <v>193009</v>
      </c>
    </row>
    <row r="115" spans="1:19">
      <c r="A115" s="4" t="s">
        <v>616</v>
      </c>
    </row>
    <row r="116" spans="1:19">
      <c r="A116" s="4" t="s">
        <v>575</v>
      </c>
      <c r="G116" s="9" t="n">
        <v>296.8</v>
      </c>
    </row>
    <row r="117" spans="1:19">
      <c r="A117" s="4" t="s">
        <v>543</v>
      </c>
      <c r="G117" s="5" t="n">
        <v>742134</v>
      </c>
    </row>
    <row r="118" spans="1:19">
      <c r="A118" s="4" t="s">
        <v>617</v>
      </c>
    </row>
    <row r="119" spans="1:19">
      <c r="A119" s="4" t="s">
        <v>549</v>
      </c>
      <c r="N119" s="5" t="n">
        <v>520680</v>
      </c>
    </row>
    <row r="120" spans="1:19">
      <c r="A120" s="4" t="s">
        <v>104</v>
      </c>
      <c r="F120" s="5" t="n">
        <v>520680</v>
      </c>
    </row>
    <row r="121" spans="1:19">
      <c r="A121" s="4" t="s">
        <v>618</v>
      </c>
    </row>
    <row r="122" spans="1:19">
      <c r="A122" s="4" t="s">
        <v>544</v>
      </c>
      <c r="G122" s="5" t="n">
        <v>5500000</v>
      </c>
      <c r="M122" s="5" t="n">
        <v>5500000</v>
      </c>
    </row>
    <row r="123" spans="1:19">
      <c r="A123" s="4" t="s">
        <v>619</v>
      </c>
    </row>
    <row r="124" spans="1:19">
      <c r="A124" s="4" t="s">
        <v>590</v>
      </c>
      <c r="G124" s="7" t="n">
        <v>3.5</v>
      </c>
      <c r="H124" s="7" t="n">
        <v>3.5</v>
      </c>
      <c r="M124" s="7" t="n">
        <v>3.5</v>
      </c>
    </row>
    <row r="125" spans="1:19">
      <c r="A125" s="4" t="s">
        <v>604</v>
      </c>
      <c r="G125" s="6" t="n">
        <v>296800</v>
      </c>
      <c r="H125" s="6" t="n">
        <v>2448200</v>
      </c>
      <c r="M125" s="6" t="n">
        <v>296800</v>
      </c>
    </row>
    <row r="126" spans="1:19">
      <c r="A126" s="4" t="s">
        <v>620</v>
      </c>
    </row>
    <row r="127" spans="1:19">
      <c r="A127" s="4" t="s">
        <v>561</v>
      </c>
      <c r="N127" s="4" t="s">
        <v>621</v>
      </c>
    </row>
    <row r="128" spans="1:19">
      <c r="A128" s="4" t="s">
        <v>622</v>
      </c>
    </row>
    <row r="129" spans="1:19">
      <c r="A129" s="4" t="s">
        <v>561</v>
      </c>
      <c r="N129" s="4" t="s">
        <v>623</v>
      </c>
    </row>
    <row r="130" spans="1:19">
      <c r="A130" s="4" t="s">
        <v>624</v>
      </c>
    </row>
    <row r="131" spans="1:19">
      <c r="A131" s="4" t="s">
        <v>559</v>
      </c>
      <c r="N131" s="5" t="n">
        <v>95916</v>
      </c>
      <c r="O131" s="5" t="n">
        <v>112429</v>
      </c>
    </row>
    <row r="132" spans="1:19">
      <c r="A132" s="4" t="s">
        <v>550</v>
      </c>
      <c r="N132" s="5" t="n">
        <v>1769</v>
      </c>
    </row>
    <row r="133" spans="1:19">
      <c r="A133" s="4" t="s">
        <v>78</v>
      </c>
    </row>
    <row r="134" spans="1:19">
      <c r="A134" s="4" t="s">
        <v>575</v>
      </c>
      <c r="O134" s="9" t="n">
        <v>5075.4</v>
      </c>
    </row>
    <row r="135" spans="1:19">
      <c r="A135" s="4" t="s">
        <v>543</v>
      </c>
      <c r="O135" s="5" t="n">
        <v>12688634</v>
      </c>
    </row>
    <row r="136" spans="1:19">
      <c r="A136" s="4" t="s">
        <v>545</v>
      </c>
      <c r="S136" s="7" t="n">
        <v>2.5</v>
      </c>
    </row>
    <row r="137" spans="1:19">
      <c r="A137" s="4" t="s">
        <v>625</v>
      </c>
      <c r="S137" s="5" t="n">
        <v>253000</v>
      </c>
    </row>
    <row r="138" spans="1:19">
      <c r="A138" s="4" t="s">
        <v>583</v>
      </c>
      <c r="N138" s="6" t="n">
        <v>81767</v>
      </c>
      <c r="O138" s="6" t="n">
        <v>76361</v>
      </c>
    </row>
    <row r="139" spans="1:19">
      <c r="A139" s="4" t="s">
        <v>555</v>
      </c>
      <c r="N139" s="5" t="n">
        <v>205100</v>
      </c>
      <c r="O139" s="5" t="n">
        <v>258211</v>
      </c>
    </row>
    <row r="140" spans="1:19">
      <c r="A140" s="4" t="s">
        <v>626</v>
      </c>
    </row>
    <row r="141" spans="1:19">
      <c r="A141" s="4" t="s">
        <v>543</v>
      </c>
      <c r="N141" s="5" t="n">
        <v>5500000</v>
      </c>
    </row>
    <row r="142" spans="1:19">
      <c r="A142" s="4" t="s">
        <v>627</v>
      </c>
    </row>
    <row r="143" spans="1:19">
      <c r="A143" s="4" t="s">
        <v>628</v>
      </c>
      <c r="I143" s="6" t="n">
        <v>100</v>
      </c>
      <c r="J143" s="6" t="n">
        <v>100</v>
      </c>
    </row>
    <row r="144" spans="1:19">
      <c r="A144" s="4" t="s">
        <v>629</v>
      </c>
      <c r="I144" s="5" t="n">
        <v>250000</v>
      </c>
      <c r="J144" s="5" t="n">
        <v>250000</v>
      </c>
    </row>
    <row r="145" spans="1:19">
      <c r="A145" s="4" t="s">
        <v>630</v>
      </c>
    </row>
    <row r="146" spans="1:19">
      <c r="A146" s="4" t="s">
        <v>604</v>
      </c>
      <c r="L146" s="6" t="n">
        <v>148160</v>
      </c>
      <c r="N146" s="6" t="n">
        <v>145560</v>
      </c>
      <c r="O146" s="6" t="n">
        <v>148160</v>
      </c>
    </row>
    <row r="147" spans="1:19">
      <c r="A147" s="4" t="s">
        <v>592</v>
      </c>
      <c r="L147" s="5" t="n">
        <v>277277</v>
      </c>
      <c r="N147" s="5" t="n">
        <v>405557</v>
      </c>
    </row>
    <row r="148" spans="1:19">
      <c r="A148" s="4" t="s">
        <v>631</v>
      </c>
    </row>
    <row r="149" spans="1:19">
      <c r="A149" s="4" t="s">
        <v>575</v>
      </c>
      <c r="H149" s="9" t="n">
        <v>2448.2</v>
      </c>
    </row>
    <row r="150" spans="1:19">
      <c r="A150" s="4" t="s">
        <v>545</v>
      </c>
      <c r="H150" s="7" t="n">
        <v>2.5</v>
      </c>
    </row>
    <row r="151" spans="1:19">
      <c r="A151" s="4" t="s">
        <v>632</v>
      </c>
    </row>
    <row r="152" spans="1:19">
      <c r="A152" s="4" t="s">
        <v>575</v>
      </c>
      <c r="G152" s="9" t="n">
        <v>296.8</v>
      </c>
    </row>
    <row r="153" spans="1:19">
      <c r="A153" s="4" t="s">
        <v>545</v>
      </c>
      <c r="G153" s="7" t="n">
        <v>2.5</v>
      </c>
      <c r="M153" s="7" t="n">
        <v>2.5</v>
      </c>
    </row>
    <row r="154" spans="1:19">
      <c r="A154" s="4" t="s">
        <v>633</v>
      </c>
    </row>
    <row r="155" spans="1:19">
      <c r="A155" s="4" t="s">
        <v>575</v>
      </c>
      <c r="G155" s="6" t="n">
        <v>2200</v>
      </c>
      <c r="H155" s="9" t="n">
        <v>2448.2</v>
      </c>
    </row>
    <row r="156" spans="1:19">
      <c r="A156" s="4" t="s">
        <v>543</v>
      </c>
      <c r="H156" s="5" t="n">
        <v>6220500</v>
      </c>
    </row>
    <row r="157" spans="1:19">
      <c r="A157" s="4" t="s">
        <v>545</v>
      </c>
      <c r="G157" s="7" t="n">
        <v>2.5</v>
      </c>
      <c r="H157" s="7" t="n">
        <v>2.5</v>
      </c>
      <c r="M157" s="7" t="n">
        <v>2.5</v>
      </c>
    </row>
    <row r="158" spans="1:19">
      <c r="A158" s="4" t="s">
        <v>634</v>
      </c>
    </row>
    <row r="159" spans="1:19">
      <c r="A159" s="4" t="s">
        <v>575</v>
      </c>
      <c r="K159" s="6" t="n">
        <v>2200</v>
      </c>
    </row>
    <row r="160" spans="1:19">
      <c r="A160" s="4" t="s">
        <v>545</v>
      </c>
      <c r="K160" s="7" t="n">
        <v>2.5</v>
      </c>
    </row>
    <row r="161" spans="1:19">
      <c r="A161" s="4" t="s">
        <v>635</v>
      </c>
    </row>
    <row r="162" spans="1:19">
      <c r="A162" s="4" t="s">
        <v>636</v>
      </c>
      <c r="I162" s="5" t="n">
        <v>207899</v>
      </c>
    </row>
    <row r="163" spans="1:19">
      <c r="A163" s="4" t="s">
        <v>637</v>
      </c>
    </row>
    <row r="164" spans="1:19">
      <c r="A164" s="4" t="s">
        <v>545</v>
      </c>
      <c r="N164" s="7" t="n">
        <v>2.5</v>
      </c>
    </row>
    <row r="165" spans="1:19">
      <c r="A165" s="4" t="s">
        <v>638</v>
      </c>
    </row>
    <row r="166" spans="1:19">
      <c r="A166" s="4" t="s">
        <v>545</v>
      </c>
      <c r="N166" s="7" t="n">
        <v>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7</v>
      </c>
    </row>
    <row r="2" spans="1:3">
      <c r="A2" s="4" t="s">
        <v>640</v>
      </c>
      <c r="B2" s="5" t="n">
        <v>12688635</v>
      </c>
      <c r="C2" s="5" t="n">
        <v>12688635</v>
      </c>
    </row>
    <row r="3" spans="1:3">
      <c r="A3" s="4" t="s">
        <v>641</v>
      </c>
    </row>
    <row r="4" spans="1:3">
      <c r="A4" s="4" t="s">
        <v>640</v>
      </c>
      <c r="C4" s="6" t="n">
        <v>6962635</v>
      </c>
    </row>
    <row r="5" spans="1:3">
      <c r="A5" s="4" t="s">
        <v>642</v>
      </c>
    </row>
    <row r="6" spans="1:3">
      <c r="A6" s="4" t="s">
        <v>640</v>
      </c>
      <c r="C6" s="6" t="n">
        <v>4750000</v>
      </c>
    </row>
    <row r="7" spans="1:3">
      <c r="A7" s="4" t="s">
        <v>643</v>
      </c>
    </row>
    <row r="8" spans="1:3">
      <c r="A8" s="4" t="s">
        <v>640</v>
      </c>
      <c r="C8" s="6" t="n">
        <v>750000</v>
      </c>
    </row>
    <row r="9" spans="1:3">
      <c r="A9" s="4" t="s">
        <v>644</v>
      </c>
    </row>
    <row r="10" spans="1:3">
      <c r="A10" s="4" t="s">
        <v>640</v>
      </c>
      <c r="C10" s="5" t="n">
        <v>22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04"/>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14"/>
  </cols>
  <sheetData>
    <row r="1" spans="1:4">
      <c r="A1" s="1" t="s">
        <v>645</v>
      </c>
      <c r="C1" s="2" t="s">
        <v>1</v>
      </c>
    </row>
    <row r="2" spans="1:4">
      <c r="C2" s="2" t="s">
        <v>2</v>
      </c>
      <c r="D2" s="2" t="s">
        <v>37</v>
      </c>
    </row>
    <row r="3" spans="1:4">
      <c r="A3" s="4" t="s">
        <v>544</v>
      </c>
      <c r="C3" s="5" t="n">
        <v>7196363</v>
      </c>
    </row>
    <row r="4" spans="1:4">
      <c r="A4" s="4" t="s">
        <v>646</v>
      </c>
      <c r="C4" s="5" t="n">
        <v>12688635</v>
      </c>
      <c r="D4" s="5" t="n">
        <v>12688635</v>
      </c>
    </row>
    <row r="5" spans="1:4">
      <c r="A5" s="4" t="s">
        <v>647</v>
      </c>
      <c r="C5" s="7" t="n">
        <v>7.5</v>
      </c>
    </row>
    <row r="6" spans="1:4">
      <c r="A6" s="4" t="s">
        <v>648</v>
      </c>
      <c r="C6" s="5" t="n">
        <v>15750</v>
      </c>
      <c r="D6" s="6" t="n">
        <v>9412</v>
      </c>
    </row>
    <row r="7" spans="1:4">
      <c r="A7" s="4" t="s">
        <v>557</v>
      </c>
    </row>
    <row r="8" spans="1:4">
      <c r="A8" s="4" t="s">
        <v>646</v>
      </c>
      <c r="C8" s="6" t="n">
        <v>6740565</v>
      </c>
    </row>
    <row r="9" spans="1:4">
      <c r="A9" s="4" t="s">
        <v>649</v>
      </c>
      <c r="C9" s="6" t="n">
        <v>204748</v>
      </c>
    </row>
    <row r="10" spans="1:4">
      <c r="A10" s="4" t="s">
        <v>648</v>
      </c>
      <c r="C10" s="6" t="n">
        <v>313700</v>
      </c>
    </row>
    <row r="11" spans="1:4">
      <c r="A11" s="4" t="s">
        <v>650</v>
      </c>
      <c r="C11" s="5" t="n">
        <v>1446466</v>
      </c>
    </row>
    <row r="12" spans="1:4">
      <c r="A12" s="4" t="s">
        <v>651</v>
      </c>
    </row>
    <row r="13" spans="1:4">
      <c r="A13" s="4" t="s">
        <v>652</v>
      </c>
      <c r="B13" s="4" t="s">
        <v>653</v>
      </c>
      <c r="C13" s="4" t="s">
        <v>654</v>
      </c>
    </row>
    <row r="14" spans="1:4">
      <c r="A14" s="4" t="s">
        <v>655</v>
      </c>
      <c r="C14" s="4" t="s">
        <v>656</v>
      </c>
    </row>
    <row r="15" spans="1:4">
      <c r="A15" s="4" t="s">
        <v>544</v>
      </c>
      <c r="C15" s="5" t="n">
        <v>100000</v>
      </c>
    </row>
    <row r="16" spans="1:4">
      <c r="A16" s="4" t="s">
        <v>646</v>
      </c>
      <c r="C16" s="5" t="n">
        <v>115000</v>
      </c>
    </row>
    <row r="17" spans="1:4">
      <c r="A17" s="4" t="s">
        <v>657</v>
      </c>
      <c r="C17" s="4" t="s">
        <v>569</v>
      </c>
    </row>
    <row r="18" spans="1:4">
      <c r="A18" s="4" t="s">
        <v>647</v>
      </c>
      <c r="C18" s="10" t="n">
        <v>2.5</v>
      </c>
    </row>
    <row r="19" spans="1:4">
      <c r="A19" s="4" t="s">
        <v>648</v>
      </c>
      <c r="C19" s="5" t="n">
        <v>9000</v>
      </c>
    </row>
    <row r="20" spans="1:4">
      <c r="A20" s="4" t="s">
        <v>650</v>
      </c>
      <c r="C20" s="5" t="n">
        <v>17738</v>
      </c>
    </row>
    <row r="21" spans="1:4">
      <c r="A21" s="4" t="s">
        <v>658</v>
      </c>
    </row>
    <row r="22" spans="1:4">
      <c r="A22" s="4" t="s">
        <v>652</v>
      </c>
      <c r="C22" s="4" t="s">
        <v>659</v>
      </c>
    </row>
    <row r="23" spans="1:4">
      <c r="A23" s="4" t="s">
        <v>655</v>
      </c>
      <c r="C23" s="4" t="s">
        <v>567</v>
      </c>
    </row>
    <row r="24" spans="1:4">
      <c r="A24" s="4" t="s">
        <v>544</v>
      </c>
      <c r="C24" s="5" t="n">
        <v>380000</v>
      </c>
    </row>
    <row r="25" spans="1:4">
      <c r="A25" s="4" t="s">
        <v>646</v>
      </c>
      <c r="C25" s="6" t="n">
        <v>166703</v>
      </c>
    </row>
    <row r="26" spans="1:4">
      <c r="A26" s="4" t="s">
        <v>649</v>
      </c>
      <c r="C26" s="5" t="n">
        <v>15200</v>
      </c>
    </row>
    <row r="27" spans="1:4">
      <c r="A27" s="4" t="s">
        <v>657</v>
      </c>
      <c r="C27" s="4" t="s">
        <v>660</v>
      </c>
    </row>
    <row r="28" spans="1:4">
      <c r="A28" s="4" t="s">
        <v>647</v>
      </c>
      <c r="B28" s="4" t="s">
        <v>661</v>
      </c>
      <c r="C28" s="4" t="s">
        <v>58</v>
      </c>
    </row>
    <row r="29" spans="1:4">
      <c r="A29" s="4" t="s">
        <v>648</v>
      </c>
      <c r="C29" s="5" t="n">
        <v>15200</v>
      </c>
    </row>
    <row r="30" spans="1:4">
      <c r="A30" s="4" t="s">
        <v>650</v>
      </c>
      <c r="C30" s="5" t="n">
        <v>332407</v>
      </c>
    </row>
    <row r="31" spans="1:4">
      <c r="A31" s="4" t="s">
        <v>662</v>
      </c>
    </row>
    <row r="32" spans="1:4">
      <c r="A32" s="4" t="s">
        <v>652</v>
      </c>
      <c r="B32" s="4" t="s">
        <v>663</v>
      </c>
      <c r="C32" s="4" t="s">
        <v>664</v>
      </c>
    </row>
    <row r="33" spans="1:4">
      <c r="A33" s="4" t="s">
        <v>655</v>
      </c>
      <c r="C33" s="4" t="s">
        <v>665</v>
      </c>
    </row>
    <row r="34" spans="1:4">
      <c r="A34" s="4" t="s">
        <v>544</v>
      </c>
      <c r="C34" s="5" t="n">
        <v>150000</v>
      </c>
    </row>
    <row r="35" spans="1:4">
      <c r="A35" s="4" t="s">
        <v>646</v>
      </c>
      <c r="C35" s="6" t="n">
        <v>75000</v>
      </c>
    </row>
    <row r="36" spans="1:4">
      <c r="A36" s="4" t="s">
        <v>649</v>
      </c>
      <c r="C36" s="4" t="s">
        <v>58</v>
      </c>
    </row>
    <row r="37" spans="1:4">
      <c r="A37" s="4" t="s">
        <v>657</v>
      </c>
      <c r="C37" s="4" t="s">
        <v>660</v>
      </c>
    </row>
    <row r="38" spans="1:4">
      <c r="A38" s="4" t="s">
        <v>647</v>
      </c>
      <c r="C38" s="10" t="n">
        <v>7.5</v>
      </c>
    </row>
    <row r="39" spans="1:4">
      <c r="A39" s="4" t="s">
        <v>648</v>
      </c>
      <c r="C39" s="4" t="s">
        <v>58</v>
      </c>
    </row>
    <row r="40" spans="1:4">
      <c r="A40" s="4" t="s">
        <v>650</v>
      </c>
      <c r="C40" s="5" t="n">
        <v>6870</v>
      </c>
    </row>
    <row r="41" spans="1:4">
      <c r="A41" s="4" t="s">
        <v>666</v>
      </c>
    </row>
    <row r="42" spans="1:4">
      <c r="A42" s="4" t="s">
        <v>652</v>
      </c>
      <c r="B42" s="4" t="s">
        <v>663</v>
      </c>
      <c r="C42" s="4" t="s">
        <v>667</v>
      </c>
    </row>
    <row r="43" spans="1:4">
      <c r="A43" s="4" t="s">
        <v>655</v>
      </c>
      <c r="C43" s="4" t="s">
        <v>656</v>
      </c>
    </row>
    <row r="44" spans="1:4">
      <c r="A44" s="4" t="s">
        <v>544</v>
      </c>
      <c r="C44" s="5" t="n">
        <v>50000</v>
      </c>
    </row>
    <row r="45" spans="1:4">
      <c r="A45" s="4" t="s">
        <v>646</v>
      </c>
      <c r="C45" s="6" t="n">
        <v>50000</v>
      </c>
    </row>
    <row r="46" spans="1:4">
      <c r="A46" s="4" t="s">
        <v>649</v>
      </c>
      <c r="C46" s="5" t="n">
        <v>2500</v>
      </c>
    </row>
    <row r="47" spans="1:4">
      <c r="A47" s="4" t="s">
        <v>657</v>
      </c>
      <c r="C47" s="4" t="s">
        <v>566</v>
      </c>
    </row>
    <row r="48" spans="1:4">
      <c r="A48" s="4" t="s">
        <v>647</v>
      </c>
      <c r="C48" s="10" t="n">
        <v>7.5</v>
      </c>
    </row>
    <row r="49" spans="1:4">
      <c r="A49" s="4" t="s">
        <v>648</v>
      </c>
      <c r="C49" s="5" t="n">
        <v>2500</v>
      </c>
    </row>
    <row r="50" spans="1:4">
      <c r="A50" s="4" t="s">
        <v>650</v>
      </c>
      <c r="C50" s="5" t="n">
        <v>3271</v>
      </c>
    </row>
    <row r="51" spans="1:4">
      <c r="A51" s="4" t="s">
        <v>668</v>
      </c>
    </row>
    <row r="52" spans="1:4">
      <c r="A52" s="4" t="s">
        <v>652</v>
      </c>
      <c r="B52" s="4" t="s">
        <v>663</v>
      </c>
      <c r="C52" s="4" t="s">
        <v>669</v>
      </c>
    </row>
    <row r="53" spans="1:4">
      <c r="A53" s="4" t="s">
        <v>655</v>
      </c>
      <c r="C53" s="4" t="s">
        <v>656</v>
      </c>
    </row>
    <row r="54" spans="1:4">
      <c r="A54" s="4" t="s">
        <v>544</v>
      </c>
      <c r="C54" s="5" t="n">
        <v>100000</v>
      </c>
    </row>
    <row r="55" spans="1:4">
      <c r="A55" s="4" t="s">
        <v>646</v>
      </c>
      <c r="C55" s="6" t="n">
        <v>100000</v>
      </c>
    </row>
    <row r="56" spans="1:4">
      <c r="A56" s="4" t="s">
        <v>649</v>
      </c>
      <c r="C56" s="4" t="s">
        <v>58</v>
      </c>
    </row>
    <row r="57" spans="1:4">
      <c r="A57" s="4" t="s">
        <v>657</v>
      </c>
      <c r="C57" s="4" t="s">
        <v>355</v>
      </c>
    </row>
    <row r="58" spans="1:4">
      <c r="A58" s="4" t="s">
        <v>647</v>
      </c>
      <c r="C58" s="10" t="n">
        <v>7.5</v>
      </c>
    </row>
    <row r="59" spans="1:4">
      <c r="A59" s="4" t="s">
        <v>648</v>
      </c>
      <c r="C59" s="5" t="n">
        <v>5000</v>
      </c>
    </row>
    <row r="60" spans="1:4">
      <c r="A60" s="4" t="s">
        <v>650</v>
      </c>
      <c r="C60" s="4" t="s">
        <v>58</v>
      </c>
    </row>
    <row r="61" spans="1:4">
      <c r="A61" s="4" t="s">
        <v>670</v>
      </c>
    </row>
    <row r="62" spans="1:4">
      <c r="A62" s="4" t="s">
        <v>652</v>
      </c>
      <c r="C62" s="4" t="s">
        <v>671</v>
      </c>
    </row>
    <row r="63" spans="1:4">
      <c r="A63" s="4" t="s">
        <v>655</v>
      </c>
      <c r="C63" s="4" t="s">
        <v>672</v>
      </c>
    </row>
    <row r="64" spans="1:4">
      <c r="A64" s="4" t="s">
        <v>544</v>
      </c>
      <c r="C64" s="5" t="n">
        <v>130000</v>
      </c>
    </row>
    <row r="65" spans="1:4">
      <c r="A65" s="4" t="s">
        <v>646</v>
      </c>
      <c r="C65" s="6" t="n">
        <v>79000</v>
      </c>
    </row>
    <row r="66" spans="1:4">
      <c r="A66" s="4" t="s">
        <v>649</v>
      </c>
      <c r="C66" s="4" t="s">
        <v>58</v>
      </c>
    </row>
    <row r="67" spans="1:4">
      <c r="A67" s="4" t="s">
        <v>657</v>
      </c>
      <c r="C67" s="4" t="s">
        <v>355</v>
      </c>
    </row>
    <row r="68" spans="1:4">
      <c r="A68" s="4" t="s">
        <v>647</v>
      </c>
      <c r="B68" s="4" t="s">
        <v>661</v>
      </c>
      <c r="C68" s="4" t="s">
        <v>58</v>
      </c>
    </row>
    <row r="69" spans="1:4">
      <c r="A69" s="4" t="s">
        <v>648</v>
      </c>
      <c r="C69" s="4" t="s">
        <v>58</v>
      </c>
    </row>
    <row r="70" spans="1:4">
      <c r="A70" s="4" t="s">
        <v>650</v>
      </c>
      <c r="C70" s="4" t="s">
        <v>58</v>
      </c>
    </row>
    <row r="71" spans="1:4">
      <c r="A71" s="4" t="s">
        <v>673</v>
      </c>
    </row>
    <row r="72" spans="1:4">
      <c r="A72" s="4" t="s">
        <v>652</v>
      </c>
      <c r="C72" s="4" t="s">
        <v>671</v>
      </c>
    </row>
    <row r="73" spans="1:4">
      <c r="A73" s="4" t="s">
        <v>655</v>
      </c>
      <c r="C73" s="4" t="s">
        <v>656</v>
      </c>
    </row>
    <row r="74" spans="1:4">
      <c r="A74" s="4" t="s">
        <v>544</v>
      </c>
      <c r="C74" s="5" t="n">
        <v>110000</v>
      </c>
    </row>
    <row r="75" spans="1:4">
      <c r="A75" s="4" t="s">
        <v>646</v>
      </c>
      <c r="C75" s="6" t="n">
        <v>79000</v>
      </c>
    </row>
    <row r="76" spans="1:4">
      <c r="A76" s="4" t="s">
        <v>649</v>
      </c>
      <c r="C76" s="4" t="s">
        <v>58</v>
      </c>
    </row>
    <row r="77" spans="1:4">
      <c r="A77" s="4" t="s">
        <v>657</v>
      </c>
      <c r="C77" s="4" t="s">
        <v>355</v>
      </c>
    </row>
    <row r="78" spans="1:4">
      <c r="A78" s="4" t="s">
        <v>647</v>
      </c>
      <c r="B78" s="4" t="s">
        <v>661</v>
      </c>
      <c r="C78" s="4" t="s">
        <v>58</v>
      </c>
    </row>
    <row r="79" spans="1:4">
      <c r="A79" s="4" t="s">
        <v>648</v>
      </c>
      <c r="C79" s="4" t="s">
        <v>58</v>
      </c>
    </row>
    <row r="80" spans="1:4">
      <c r="A80" s="4" t="s">
        <v>650</v>
      </c>
      <c r="C80" s="4" t="s">
        <v>58</v>
      </c>
    </row>
    <row r="81" spans="1:4">
      <c r="A81" s="4" t="s">
        <v>674</v>
      </c>
    </row>
    <row r="82" spans="1:4">
      <c r="A82" s="4" t="s">
        <v>652</v>
      </c>
      <c r="B82" s="4" t="s">
        <v>653</v>
      </c>
      <c r="C82" s="4" t="s">
        <v>675</v>
      </c>
    </row>
    <row r="83" spans="1:4">
      <c r="A83" s="4" t="s">
        <v>655</v>
      </c>
      <c r="C83" s="4" t="s">
        <v>676</v>
      </c>
    </row>
    <row r="84" spans="1:4">
      <c r="A84" s="4" t="s">
        <v>544</v>
      </c>
      <c r="C84" s="5" t="n">
        <v>150000</v>
      </c>
    </row>
    <row r="85" spans="1:4">
      <c r="A85" s="4" t="s">
        <v>646</v>
      </c>
      <c r="C85" s="6" t="n">
        <v>86250</v>
      </c>
    </row>
    <row r="86" spans="1:4">
      <c r="A86" s="4" t="s">
        <v>649</v>
      </c>
      <c r="C86" s="4" t="s">
        <v>58</v>
      </c>
    </row>
    <row r="87" spans="1:4">
      <c r="A87" s="4" t="s">
        <v>657</v>
      </c>
      <c r="C87" s="4" t="s">
        <v>569</v>
      </c>
    </row>
    <row r="88" spans="1:4">
      <c r="A88" s="4" t="s">
        <v>647</v>
      </c>
      <c r="C88" s="10" t="n">
        <v>2.5</v>
      </c>
    </row>
    <row r="89" spans="1:4">
      <c r="A89" s="4" t="s">
        <v>648</v>
      </c>
      <c r="C89" s="4" t="s">
        <v>58</v>
      </c>
    </row>
    <row r="90" spans="1:4">
      <c r="A90" s="4" t="s">
        <v>650</v>
      </c>
      <c r="C90" s="5" t="n">
        <v>35947</v>
      </c>
    </row>
    <row r="91" spans="1:4">
      <c r="A91" s="4" t="s">
        <v>677</v>
      </c>
    </row>
    <row r="92" spans="1:4">
      <c r="A92" s="4" t="s">
        <v>652</v>
      </c>
      <c r="B92" s="4" t="s">
        <v>663</v>
      </c>
      <c r="C92" s="4" t="s">
        <v>678</v>
      </c>
    </row>
    <row r="93" spans="1:4">
      <c r="A93" s="4" t="s">
        <v>655</v>
      </c>
      <c r="C93" s="4" t="s">
        <v>656</v>
      </c>
    </row>
    <row r="94" spans="1:4">
      <c r="A94" s="4" t="s">
        <v>544</v>
      </c>
      <c r="C94" s="5" t="n">
        <v>50000</v>
      </c>
    </row>
    <row r="95" spans="1:4">
      <c r="A95" s="4" t="s">
        <v>646</v>
      </c>
      <c r="C95" s="6" t="n">
        <v>50000</v>
      </c>
    </row>
    <row r="96" spans="1:4">
      <c r="A96" s="4" t="s">
        <v>649</v>
      </c>
      <c r="C96" s="4" t="s">
        <v>58</v>
      </c>
    </row>
    <row r="97" spans="1:4">
      <c r="A97" s="4" t="s">
        <v>657</v>
      </c>
      <c r="C97" s="4" t="s">
        <v>355</v>
      </c>
    </row>
    <row r="98" spans="1:4">
      <c r="A98" s="4" t="s">
        <v>647</v>
      </c>
      <c r="C98" s="10" t="n">
        <v>7.5</v>
      </c>
    </row>
    <row r="99" spans="1:4">
      <c r="A99" s="4" t="s">
        <v>648</v>
      </c>
      <c r="C99" s="4" t="s">
        <v>58</v>
      </c>
    </row>
    <row r="100" spans="1:4">
      <c r="A100" s="4" t="s">
        <v>650</v>
      </c>
      <c r="C100" s="5" t="n">
        <v>10518</v>
      </c>
    </row>
    <row r="101" spans="1:4">
      <c r="A101" s="4" t="s">
        <v>679</v>
      </c>
    </row>
    <row r="102" spans="1:4">
      <c r="A102" s="4" t="s">
        <v>652</v>
      </c>
      <c r="B102" s="4" t="s">
        <v>653</v>
      </c>
      <c r="C102" s="4" t="s">
        <v>680</v>
      </c>
    </row>
    <row r="103" spans="1:4">
      <c r="A103" s="4" t="s">
        <v>655</v>
      </c>
      <c r="C103" s="4" t="s">
        <v>676</v>
      </c>
    </row>
    <row r="104" spans="1:4">
      <c r="A104" s="4" t="s">
        <v>544</v>
      </c>
      <c r="C104" s="5" t="n">
        <v>100000</v>
      </c>
    </row>
    <row r="105" spans="1:4">
      <c r="A105" s="4" t="s">
        <v>646</v>
      </c>
      <c r="C105" s="6" t="n">
        <v>105000</v>
      </c>
    </row>
    <row r="106" spans="1:4">
      <c r="A106" s="4" t="s">
        <v>649</v>
      </c>
      <c r="C106" s="5" t="n">
        <v>15000</v>
      </c>
    </row>
    <row r="107" spans="1:4">
      <c r="A107" s="4" t="s">
        <v>657</v>
      </c>
      <c r="C107" s="4" t="s">
        <v>569</v>
      </c>
    </row>
    <row r="108" spans="1:4">
      <c r="A108" s="4" t="s">
        <v>647</v>
      </c>
      <c r="C108" s="10" t="n">
        <v>2.5</v>
      </c>
    </row>
    <row r="109" spans="1:4">
      <c r="A109" s="4" t="s">
        <v>648</v>
      </c>
      <c r="C109" s="4" t="s">
        <v>58</v>
      </c>
    </row>
    <row r="110" spans="1:4">
      <c r="A110" s="4" t="s">
        <v>650</v>
      </c>
      <c r="C110" s="5" t="n">
        <v>82550</v>
      </c>
    </row>
    <row r="111" spans="1:4">
      <c r="A111" s="4" t="s">
        <v>681</v>
      </c>
    </row>
    <row r="112" spans="1:4">
      <c r="A112" s="4" t="s">
        <v>652</v>
      </c>
      <c r="C112" s="4" t="s">
        <v>682</v>
      </c>
    </row>
    <row r="113" spans="1:4">
      <c r="A113" s="4" t="s">
        <v>655</v>
      </c>
      <c r="C113" s="4" t="s">
        <v>567</v>
      </c>
    </row>
    <row r="114" spans="1:4">
      <c r="A114" s="4" t="s">
        <v>544</v>
      </c>
      <c r="C114" s="5" t="n">
        <v>184685</v>
      </c>
    </row>
    <row r="115" spans="1:4">
      <c r="A115" s="4" t="s">
        <v>646</v>
      </c>
      <c r="C115" s="6" t="n">
        <v>150000</v>
      </c>
    </row>
    <row r="116" spans="1:4">
      <c r="A116" s="4" t="s">
        <v>649</v>
      </c>
      <c r="C116" s="5" t="n">
        <v>34685</v>
      </c>
    </row>
    <row r="117" spans="1:4">
      <c r="A117" s="4" t="s">
        <v>657</v>
      </c>
      <c r="C117" s="4" t="s">
        <v>569</v>
      </c>
    </row>
    <row r="118" spans="1:4">
      <c r="A118" s="4" t="s">
        <v>647</v>
      </c>
      <c r="B118" s="4" t="s">
        <v>661</v>
      </c>
      <c r="C118" s="4" t="s">
        <v>58</v>
      </c>
    </row>
    <row r="119" spans="1:4">
      <c r="A119" s="4" t="s">
        <v>648</v>
      </c>
      <c r="C119" s="4" t="s">
        <v>58</v>
      </c>
    </row>
    <row r="120" spans="1:4">
      <c r="A120" s="4" t="s">
        <v>650</v>
      </c>
      <c r="C120" s="4" t="s">
        <v>58</v>
      </c>
    </row>
    <row r="121" spans="1:4">
      <c r="A121" s="4" t="s">
        <v>683</v>
      </c>
    </row>
    <row r="122" spans="1:4">
      <c r="A122" s="4" t="s">
        <v>652</v>
      </c>
      <c r="B122" s="4" t="s">
        <v>663</v>
      </c>
      <c r="C122" s="4" t="s">
        <v>684</v>
      </c>
    </row>
    <row r="123" spans="1:4">
      <c r="A123" s="4" t="s">
        <v>655</v>
      </c>
      <c r="C123" s="4" t="s">
        <v>656</v>
      </c>
    </row>
    <row r="124" spans="1:4">
      <c r="A124" s="4" t="s">
        <v>544</v>
      </c>
      <c r="C124" s="5" t="n">
        <v>100000</v>
      </c>
    </row>
    <row r="125" spans="1:4">
      <c r="A125" s="4" t="s">
        <v>646</v>
      </c>
      <c r="C125" s="6" t="n">
        <v>100000</v>
      </c>
    </row>
    <row r="126" spans="1:4">
      <c r="A126" s="4" t="s">
        <v>649</v>
      </c>
      <c r="C126" s="4" t="s">
        <v>58</v>
      </c>
    </row>
    <row r="127" spans="1:4">
      <c r="A127" s="4" t="s">
        <v>657</v>
      </c>
      <c r="C127" s="4" t="s">
        <v>355</v>
      </c>
    </row>
    <row r="128" spans="1:4">
      <c r="A128" s="4" t="s">
        <v>647</v>
      </c>
      <c r="C128" s="10" t="n">
        <v>7.5</v>
      </c>
    </row>
    <row r="129" spans="1:4">
      <c r="A129" s="4" t="s">
        <v>648</v>
      </c>
      <c r="C129" s="4" t="s">
        <v>58</v>
      </c>
    </row>
    <row r="130" spans="1:4">
      <c r="A130" s="4" t="s">
        <v>650</v>
      </c>
      <c r="C130" s="4" t="s">
        <v>58</v>
      </c>
    </row>
    <row r="131" spans="1:4">
      <c r="A131" s="4" t="s">
        <v>685</v>
      </c>
    </row>
    <row r="132" spans="1:4">
      <c r="A132" s="4" t="s">
        <v>652</v>
      </c>
      <c r="B132" s="4" t="s">
        <v>653</v>
      </c>
      <c r="C132" s="4" t="s">
        <v>686</v>
      </c>
    </row>
    <row r="133" spans="1:4">
      <c r="A133" s="4" t="s">
        <v>655</v>
      </c>
      <c r="C133" s="4" t="s">
        <v>656</v>
      </c>
    </row>
    <row r="134" spans="1:4">
      <c r="A134" s="4" t="s">
        <v>544</v>
      </c>
      <c r="C134" s="5" t="n">
        <v>200000</v>
      </c>
    </row>
    <row r="135" spans="1:4">
      <c r="A135" s="4" t="s">
        <v>646</v>
      </c>
      <c r="C135" s="6" t="n">
        <v>220000</v>
      </c>
    </row>
    <row r="136" spans="1:4">
      <c r="A136" s="4" t="s">
        <v>649</v>
      </c>
      <c r="C136" s="4" t="s">
        <v>58</v>
      </c>
    </row>
    <row r="137" spans="1:4">
      <c r="A137" s="4" t="s">
        <v>657</v>
      </c>
      <c r="C137" s="4" t="s">
        <v>569</v>
      </c>
    </row>
    <row r="138" spans="1:4">
      <c r="A138" s="4" t="s">
        <v>647</v>
      </c>
      <c r="C138" s="10" t="n">
        <v>2.5</v>
      </c>
    </row>
    <row r="139" spans="1:4">
      <c r="A139" s="4" t="s">
        <v>648</v>
      </c>
      <c r="C139" s="4" t="s">
        <v>58</v>
      </c>
    </row>
    <row r="140" spans="1:4">
      <c r="A140" s="4" t="s">
        <v>650</v>
      </c>
      <c r="C140" s="5" t="n">
        <v>168634</v>
      </c>
    </row>
    <row r="141" spans="1:4">
      <c r="A141" s="4" t="s">
        <v>687</v>
      </c>
    </row>
    <row r="142" spans="1:4">
      <c r="A142" s="4" t="s">
        <v>652</v>
      </c>
      <c r="C142" s="4" t="s">
        <v>688</v>
      </c>
    </row>
    <row r="143" spans="1:4">
      <c r="A143" s="4" t="s">
        <v>655</v>
      </c>
      <c r="C143" s="4" t="s">
        <v>567</v>
      </c>
    </row>
    <row r="144" spans="1:4">
      <c r="A144" s="4" t="s">
        <v>544</v>
      </c>
      <c r="C144" s="5" t="n">
        <v>125000</v>
      </c>
    </row>
    <row r="145" spans="1:4">
      <c r="A145" s="4" t="s">
        <v>646</v>
      </c>
      <c r="C145" s="6" t="n">
        <v>97000</v>
      </c>
    </row>
    <row r="146" spans="1:4">
      <c r="A146" s="4" t="s">
        <v>649</v>
      </c>
      <c r="C146" s="4" t="s">
        <v>58</v>
      </c>
    </row>
    <row r="147" spans="1:4">
      <c r="A147" s="4" t="s">
        <v>657</v>
      </c>
      <c r="C147" s="4" t="s">
        <v>689</v>
      </c>
    </row>
    <row r="148" spans="1:4">
      <c r="A148" s="4" t="s">
        <v>647</v>
      </c>
      <c r="B148" s="4" t="s">
        <v>661</v>
      </c>
      <c r="C148" s="4" t="s">
        <v>58</v>
      </c>
    </row>
    <row r="149" spans="1:4">
      <c r="A149" s="4" t="s">
        <v>648</v>
      </c>
      <c r="C149" s="5" t="n">
        <v>6250</v>
      </c>
    </row>
    <row r="150" spans="1:4">
      <c r="A150" s="4" t="s">
        <v>650</v>
      </c>
      <c r="C150" s="5" t="n">
        <v>89120</v>
      </c>
    </row>
    <row r="151" spans="1:4">
      <c r="A151" s="4" t="s">
        <v>690</v>
      </c>
    </row>
    <row r="152" spans="1:4">
      <c r="A152" s="4" t="s">
        <v>652</v>
      </c>
      <c r="C152" s="4" t="s">
        <v>691</v>
      </c>
    </row>
    <row r="153" spans="1:4">
      <c r="A153" s="4" t="s">
        <v>655</v>
      </c>
      <c r="C153" s="4" t="s">
        <v>656</v>
      </c>
    </row>
    <row r="154" spans="1:4">
      <c r="A154" s="4" t="s">
        <v>544</v>
      </c>
      <c r="C154" s="5" t="n">
        <v>50000</v>
      </c>
    </row>
    <row r="155" spans="1:4">
      <c r="A155" s="4" t="s">
        <v>646</v>
      </c>
      <c r="C155" s="6" t="n">
        <v>50000</v>
      </c>
    </row>
    <row r="156" spans="1:4">
      <c r="A156" s="4" t="s">
        <v>649</v>
      </c>
      <c r="C156" s="5" t="n">
        <v>2500</v>
      </c>
    </row>
    <row r="157" spans="1:4">
      <c r="A157" s="4" t="s">
        <v>657</v>
      </c>
      <c r="C157" s="4" t="s">
        <v>566</v>
      </c>
    </row>
    <row r="158" spans="1:4">
      <c r="A158" s="4" t="s">
        <v>647</v>
      </c>
      <c r="C158" s="10" t="n">
        <v>7.5</v>
      </c>
    </row>
    <row r="159" spans="1:4">
      <c r="A159" s="4" t="s">
        <v>648</v>
      </c>
      <c r="C159" s="5" t="n">
        <v>2500</v>
      </c>
    </row>
    <row r="160" spans="1:4">
      <c r="A160" s="4" t="s">
        <v>650</v>
      </c>
      <c r="C160" s="4" t="s">
        <v>58</v>
      </c>
    </row>
    <row r="161" spans="1:4">
      <c r="A161" s="4" t="s">
        <v>692</v>
      </c>
    </row>
    <row r="162" spans="1:4">
      <c r="A162" s="4" t="s">
        <v>652</v>
      </c>
      <c r="C162" s="4" t="s">
        <v>693</v>
      </c>
    </row>
    <row r="163" spans="1:4">
      <c r="A163" s="4" t="s">
        <v>655</v>
      </c>
      <c r="C163" s="4" t="s">
        <v>567</v>
      </c>
    </row>
    <row r="164" spans="1:4">
      <c r="A164" s="4" t="s">
        <v>544</v>
      </c>
      <c r="C164" s="5" t="n">
        <v>215000</v>
      </c>
    </row>
    <row r="165" spans="1:4">
      <c r="A165" s="4" t="s">
        <v>646</v>
      </c>
      <c r="C165" s="6" t="n">
        <v>215000</v>
      </c>
    </row>
    <row r="166" spans="1:4">
      <c r="A166" s="4" t="s">
        <v>649</v>
      </c>
      <c r="C166" s="4" t="s">
        <v>58</v>
      </c>
    </row>
    <row r="167" spans="1:4">
      <c r="A167" s="4" t="s">
        <v>657</v>
      </c>
      <c r="C167" s="4" t="s">
        <v>689</v>
      </c>
    </row>
    <row r="168" spans="1:4">
      <c r="A168" s="4" t="s">
        <v>647</v>
      </c>
      <c r="B168" s="4" t="s">
        <v>661</v>
      </c>
      <c r="C168" s="4" t="s">
        <v>58</v>
      </c>
    </row>
    <row r="169" spans="1:4">
      <c r="A169" s="4" t="s">
        <v>648</v>
      </c>
      <c r="C169" s="5" t="n">
        <v>15000</v>
      </c>
    </row>
    <row r="170" spans="1:4">
      <c r="A170" s="4" t="s">
        <v>650</v>
      </c>
      <c r="C170" s="5" t="n">
        <v>185891</v>
      </c>
    </row>
    <row r="171" spans="1:4">
      <c r="A171" s="4" t="s">
        <v>694</v>
      </c>
    </row>
    <row r="172" spans="1:4">
      <c r="A172" s="4" t="s">
        <v>652</v>
      </c>
      <c r="C172" s="4" t="s">
        <v>695</v>
      </c>
    </row>
    <row r="173" spans="1:4">
      <c r="A173" s="4" t="s">
        <v>655</v>
      </c>
      <c r="C173" s="4" t="s">
        <v>672</v>
      </c>
    </row>
    <row r="174" spans="1:4">
      <c r="A174" s="4" t="s">
        <v>544</v>
      </c>
      <c r="C174" s="5" t="n">
        <v>115563</v>
      </c>
    </row>
    <row r="175" spans="1:4">
      <c r="A175" s="4" t="s">
        <v>646</v>
      </c>
      <c r="C175" s="6" t="n">
        <v>115562</v>
      </c>
    </row>
    <row r="176" spans="1:4">
      <c r="A176" s="4" t="s">
        <v>649</v>
      </c>
      <c r="C176" s="5" t="n">
        <v>8063</v>
      </c>
    </row>
    <row r="177" spans="1:4">
      <c r="A177" s="4" t="s">
        <v>657</v>
      </c>
      <c r="C177" s="4" t="s">
        <v>696</v>
      </c>
    </row>
    <row r="178" spans="1:4">
      <c r="A178" s="4" t="s">
        <v>647</v>
      </c>
      <c r="B178" s="4" t="s">
        <v>661</v>
      </c>
      <c r="C178" s="4" t="s">
        <v>58</v>
      </c>
    </row>
    <row r="179" spans="1:4">
      <c r="A179" s="4" t="s">
        <v>648</v>
      </c>
      <c r="C179" s="5" t="n">
        <v>2500</v>
      </c>
    </row>
    <row r="180" spans="1:4">
      <c r="A180" s="4" t="s">
        <v>650</v>
      </c>
      <c r="C180" s="4" t="s">
        <v>58</v>
      </c>
    </row>
    <row r="181" spans="1:4">
      <c r="A181" s="4" t="s">
        <v>697</v>
      </c>
    </row>
    <row r="182" spans="1:4">
      <c r="A182" s="4" t="s">
        <v>652</v>
      </c>
      <c r="B182" s="4" t="s">
        <v>663</v>
      </c>
      <c r="C182" s="4" t="s">
        <v>698</v>
      </c>
    </row>
    <row r="183" spans="1:4">
      <c r="A183" s="4" t="s">
        <v>655</v>
      </c>
      <c r="C183" s="4" t="s">
        <v>656</v>
      </c>
    </row>
    <row r="184" spans="1:4">
      <c r="A184" s="4" t="s">
        <v>544</v>
      </c>
      <c r="C184" s="5" t="n">
        <v>100000</v>
      </c>
    </row>
    <row r="185" spans="1:4">
      <c r="A185" s="4" t="s">
        <v>646</v>
      </c>
      <c r="C185" s="6" t="n">
        <v>100000</v>
      </c>
    </row>
    <row r="186" spans="1:4">
      <c r="A186" s="4" t="s">
        <v>649</v>
      </c>
      <c r="C186" s="4" t="s">
        <v>58</v>
      </c>
    </row>
    <row r="187" spans="1:4">
      <c r="A187" s="4" t="s">
        <v>657</v>
      </c>
      <c r="C187" s="4" t="s">
        <v>689</v>
      </c>
    </row>
    <row r="188" spans="1:4">
      <c r="A188" s="4" t="s">
        <v>647</v>
      </c>
      <c r="C188" s="10" t="n">
        <v>7.5</v>
      </c>
    </row>
    <row r="189" spans="1:4">
      <c r="A189" s="4" t="s">
        <v>648</v>
      </c>
      <c r="C189" s="4" t="s">
        <v>58</v>
      </c>
    </row>
    <row r="190" spans="1:4">
      <c r="A190" s="4" t="s">
        <v>650</v>
      </c>
      <c r="C190" s="5" t="n">
        <v>10762</v>
      </c>
    </row>
    <row r="191" spans="1:4">
      <c r="A191" s="4" t="s">
        <v>699</v>
      </c>
    </row>
    <row r="192" spans="1:4">
      <c r="A192" s="4" t="s">
        <v>652</v>
      </c>
      <c r="C192" s="4" t="s">
        <v>700</v>
      </c>
    </row>
    <row r="193" spans="1:4">
      <c r="A193" s="4" t="s">
        <v>655</v>
      </c>
      <c r="C193" s="4" t="s">
        <v>672</v>
      </c>
    </row>
    <row r="194" spans="1:4">
      <c r="A194" s="4" t="s">
        <v>544</v>
      </c>
      <c r="C194" s="5" t="n">
        <v>500000</v>
      </c>
    </row>
    <row r="195" spans="1:4">
      <c r="A195" s="4" t="s">
        <v>646</v>
      </c>
      <c r="C195" s="6" t="n">
        <v>500000</v>
      </c>
    </row>
    <row r="196" spans="1:4">
      <c r="A196" s="4" t="s">
        <v>649</v>
      </c>
      <c r="C196" s="4" t="s">
        <v>58</v>
      </c>
    </row>
    <row r="197" spans="1:4">
      <c r="A197" s="4" t="s">
        <v>657</v>
      </c>
      <c r="C197" s="4" t="s">
        <v>660</v>
      </c>
    </row>
    <row r="198" spans="1:4">
      <c r="A198" s="4" t="s">
        <v>647</v>
      </c>
      <c r="B198" s="4" t="s">
        <v>661</v>
      </c>
      <c r="C198" s="4" t="s">
        <v>58</v>
      </c>
    </row>
    <row r="199" spans="1:4">
      <c r="A199" s="4" t="s">
        <v>648</v>
      </c>
      <c r="C199" s="5" t="n">
        <v>40500</v>
      </c>
    </row>
    <row r="200" spans="1:4">
      <c r="A200" s="4" t="s">
        <v>650</v>
      </c>
      <c r="C200" s="5" t="n">
        <v>70631</v>
      </c>
    </row>
    <row r="201" spans="1:4">
      <c r="A201" s="4" t="s">
        <v>701</v>
      </c>
    </row>
    <row r="202" spans="1:4">
      <c r="A202" s="4" t="s">
        <v>652</v>
      </c>
      <c r="B202" s="4" t="s">
        <v>702</v>
      </c>
      <c r="C202" s="4" t="s">
        <v>703</v>
      </c>
    </row>
    <row r="203" spans="1:4">
      <c r="A203" s="4" t="s">
        <v>655</v>
      </c>
      <c r="C203" s="4" t="s">
        <v>567</v>
      </c>
    </row>
    <row r="204" spans="1:4">
      <c r="A204" s="4" t="s">
        <v>544</v>
      </c>
      <c r="C204" s="5" t="n">
        <v>75000</v>
      </c>
    </row>
    <row r="205" spans="1:4">
      <c r="A205" s="4" t="s">
        <v>646</v>
      </c>
      <c r="C205" s="6" t="n">
        <v>75000</v>
      </c>
    </row>
    <row r="206" spans="1:4">
      <c r="A206" s="4" t="s">
        <v>649</v>
      </c>
      <c r="C206" s="5" t="n">
        <v>7500</v>
      </c>
    </row>
    <row r="207" spans="1:4">
      <c r="A207" s="4" t="s">
        <v>657</v>
      </c>
      <c r="C207" s="4" t="s">
        <v>355</v>
      </c>
    </row>
    <row r="208" spans="1:4">
      <c r="A208" s="4" t="s">
        <v>647</v>
      </c>
      <c r="B208" s="4" t="s">
        <v>661</v>
      </c>
      <c r="C208" s="4" t="s">
        <v>58</v>
      </c>
    </row>
    <row r="209" spans="1:4">
      <c r="A209" s="4" t="s">
        <v>648</v>
      </c>
      <c r="C209" s="5" t="n">
        <v>2000</v>
      </c>
    </row>
    <row r="210" spans="1:4">
      <c r="A210" s="4" t="s">
        <v>650</v>
      </c>
      <c r="C210" s="5" t="n">
        <v>4235</v>
      </c>
    </row>
    <row r="211" spans="1:4">
      <c r="A211" s="4" t="s">
        <v>704</v>
      </c>
    </row>
    <row r="212" spans="1:4">
      <c r="A212" s="4" t="s">
        <v>652</v>
      </c>
      <c r="C212" s="4" t="s">
        <v>705</v>
      </c>
    </row>
    <row r="213" spans="1:4">
      <c r="A213" s="4" t="s">
        <v>655</v>
      </c>
      <c r="C213" s="4" t="s">
        <v>567</v>
      </c>
    </row>
    <row r="214" spans="1:4">
      <c r="A214" s="4" t="s">
        <v>544</v>
      </c>
      <c r="C214" s="5" t="n">
        <v>115500</v>
      </c>
    </row>
    <row r="215" spans="1:4">
      <c r="A215" s="4" t="s">
        <v>646</v>
      </c>
      <c r="C215" s="6" t="n">
        <v>115500</v>
      </c>
    </row>
    <row r="216" spans="1:4">
      <c r="A216" s="4" t="s">
        <v>649</v>
      </c>
      <c r="C216" s="5" t="n">
        <v>5500</v>
      </c>
    </row>
    <row r="217" spans="1:4">
      <c r="A217" s="4" t="s">
        <v>657</v>
      </c>
      <c r="C217" s="4" t="s">
        <v>660</v>
      </c>
    </row>
    <row r="218" spans="1:4">
      <c r="A218" s="4" t="s">
        <v>647</v>
      </c>
      <c r="B218" s="4" t="s">
        <v>661</v>
      </c>
      <c r="C218" s="4" t="s">
        <v>58</v>
      </c>
    </row>
    <row r="219" spans="1:4">
      <c r="A219" s="4" t="s">
        <v>648</v>
      </c>
      <c r="C219" s="4" t="s">
        <v>58</v>
      </c>
    </row>
    <row r="220" spans="1:4">
      <c r="A220" s="4" t="s">
        <v>650</v>
      </c>
      <c r="C220" s="5" t="n">
        <v>33531</v>
      </c>
    </row>
    <row r="221" spans="1:4">
      <c r="A221" s="4" t="s">
        <v>706</v>
      </c>
    </row>
    <row r="222" spans="1:4">
      <c r="A222" s="4" t="s">
        <v>652</v>
      </c>
      <c r="C222" s="4" t="s">
        <v>707</v>
      </c>
    </row>
    <row r="223" spans="1:4">
      <c r="A223" s="4" t="s">
        <v>655</v>
      </c>
      <c r="C223" s="4" t="s">
        <v>567</v>
      </c>
    </row>
    <row r="224" spans="1:4">
      <c r="A224" s="4" t="s">
        <v>544</v>
      </c>
      <c r="C224" s="5" t="n">
        <v>105000</v>
      </c>
    </row>
    <row r="225" spans="1:4">
      <c r="A225" s="4" t="s">
        <v>646</v>
      </c>
      <c r="C225" s="6" t="n">
        <v>105000</v>
      </c>
    </row>
    <row r="226" spans="1:4">
      <c r="A226" s="4" t="s">
        <v>649</v>
      </c>
      <c r="C226" s="4" t="s">
        <v>58</v>
      </c>
    </row>
    <row r="227" spans="1:4">
      <c r="A227" s="4" t="s">
        <v>657</v>
      </c>
      <c r="C227" s="4" t="s">
        <v>689</v>
      </c>
    </row>
    <row r="228" spans="1:4">
      <c r="A228" s="4" t="s">
        <v>647</v>
      </c>
      <c r="B228" s="4" t="s">
        <v>661</v>
      </c>
      <c r="C228" s="4" t="s">
        <v>58</v>
      </c>
    </row>
    <row r="229" spans="1:4">
      <c r="A229" s="4" t="s">
        <v>648</v>
      </c>
      <c r="C229" s="5" t="n">
        <v>5000</v>
      </c>
    </row>
    <row r="230" spans="1:4">
      <c r="A230" s="4" t="s">
        <v>650</v>
      </c>
      <c r="C230" s="5" t="n">
        <v>3286</v>
      </c>
    </row>
    <row r="231" spans="1:4">
      <c r="A231" s="4" t="s">
        <v>708</v>
      </c>
    </row>
    <row r="232" spans="1:4">
      <c r="A232" s="4" t="s">
        <v>652</v>
      </c>
      <c r="C232" s="4" t="s">
        <v>709</v>
      </c>
    </row>
    <row r="233" spans="1:4">
      <c r="A233" s="4" t="s">
        <v>655</v>
      </c>
      <c r="C233" s="4" t="s">
        <v>567</v>
      </c>
    </row>
    <row r="234" spans="1:4">
      <c r="A234" s="4" t="s">
        <v>544</v>
      </c>
      <c r="D234" s="6" t="n">
        <v>105000</v>
      </c>
    </row>
    <row r="235" spans="1:4">
      <c r="A235" s="4" t="s">
        <v>646</v>
      </c>
      <c r="D235" s="5" t="n">
        <v>105000</v>
      </c>
    </row>
    <row r="236" spans="1:4">
      <c r="A236" s="4" t="s">
        <v>649</v>
      </c>
      <c r="C236" s="4" t="s">
        <v>58</v>
      </c>
    </row>
    <row r="237" spans="1:4">
      <c r="A237" s="4" t="s">
        <v>657</v>
      </c>
      <c r="D237" s="4" t="s">
        <v>689</v>
      </c>
    </row>
    <row r="238" spans="1:4">
      <c r="A238" s="4" t="s">
        <v>647</v>
      </c>
      <c r="B238" s="4" t="s">
        <v>661</v>
      </c>
      <c r="D238" s="4" t="s">
        <v>58</v>
      </c>
    </row>
    <row r="239" spans="1:4">
      <c r="A239" s="4" t="s">
        <v>648</v>
      </c>
      <c r="D239" s="5" t="n">
        <v>5000</v>
      </c>
    </row>
    <row r="240" spans="1:4">
      <c r="A240" s="4" t="s">
        <v>650</v>
      </c>
      <c r="C240" s="5" t="n">
        <v>2646</v>
      </c>
    </row>
    <row r="241" spans="1:4">
      <c r="A241" s="4" t="s">
        <v>710</v>
      </c>
    </row>
    <row r="242" spans="1:4">
      <c r="A242" s="4" t="s">
        <v>652</v>
      </c>
      <c r="C242" s="4" t="s">
        <v>711</v>
      </c>
    </row>
    <row r="243" spans="1:4">
      <c r="A243" s="4" t="s">
        <v>655</v>
      </c>
      <c r="C243" s="4" t="s">
        <v>567</v>
      </c>
    </row>
    <row r="244" spans="1:4">
      <c r="A244" s="4" t="s">
        <v>646</v>
      </c>
      <c r="C244" s="5" t="n">
        <v>88800</v>
      </c>
    </row>
    <row r="245" spans="1:4">
      <c r="A245" s="4" t="s">
        <v>649</v>
      </c>
      <c r="C245" s="5" t="n">
        <v>8800</v>
      </c>
    </row>
    <row r="246" spans="1:4">
      <c r="A246" s="4" t="s">
        <v>657</v>
      </c>
      <c r="C246" s="4" t="s">
        <v>689</v>
      </c>
    </row>
    <row r="247" spans="1:4">
      <c r="A247" s="4" t="s">
        <v>647</v>
      </c>
      <c r="B247" s="4" t="s">
        <v>661</v>
      </c>
      <c r="C247" s="4" t="s">
        <v>58</v>
      </c>
    </row>
    <row r="248" spans="1:4">
      <c r="A248" s="4" t="s">
        <v>648</v>
      </c>
      <c r="C248" s="5" t="n">
        <v>3000</v>
      </c>
    </row>
    <row r="249" spans="1:4">
      <c r="A249" s="4" t="s">
        <v>650</v>
      </c>
      <c r="C249" s="4" t="s">
        <v>58</v>
      </c>
    </row>
    <row r="250" spans="1:4">
      <c r="A250" s="4" t="s">
        <v>712</v>
      </c>
    </row>
    <row r="251" spans="1:4">
      <c r="A251" s="4" t="s">
        <v>652</v>
      </c>
      <c r="B251" s="4" t="s">
        <v>653</v>
      </c>
      <c r="C251" s="4" t="s">
        <v>713</v>
      </c>
    </row>
    <row r="252" spans="1:4">
      <c r="A252" s="4" t="s">
        <v>655</v>
      </c>
      <c r="C252" s="4" t="s">
        <v>676</v>
      </c>
    </row>
    <row r="253" spans="1:4">
      <c r="A253" s="4" t="s">
        <v>544</v>
      </c>
      <c r="C253" s="5" t="n">
        <v>75000</v>
      </c>
    </row>
    <row r="254" spans="1:4">
      <c r="A254" s="4" t="s">
        <v>646</v>
      </c>
      <c r="C254" s="6" t="n">
        <v>86250</v>
      </c>
    </row>
    <row r="255" spans="1:4">
      <c r="A255" s="4" t="s">
        <v>649</v>
      </c>
      <c r="C255" s="4" t="s">
        <v>58</v>
      </c>
    </row>
    <row r="256" spans="1:4">
      <c r="A256" s="4" t="s">
        <v>657</v>
      </c>
      <c r="C256" s="4" t="s">
        <v>569</v>
      </c>
    </row>
    <row r="257" spans="1:4">
      <c r="A257" s="4" t="s">
        <v>647</v>
      </c>
      <c r="C257" s="10" t="n">
        <v>2.5</v>
      </c>
    </row>
    <row r="258" spans="1:4">
      <c r="A258" s="4" t="s">
        <v>648</v>
      </c>
      <c r="C258" s="4" t="s">
        <v>58</v>
      </c>
    </row>
    <row r="259" spans="1:4">
      <c r="A259" s="4" t="s">
        <v>650</v>
      </c>
      <c r="C259" s="5" t="n">
        <v>61091</v>
      </c>
    </row>
    <row r="260" spans="1:4">
      <c r="A260" s="4" t="s">
        <v>714</v>
      </c>
    </row>
    <row r="261" spans="1:4">
      <c r="A261" s="4" t="s">
        <v>652</v>
      </c>
      <c r="B261" s="4" t="s">
        <v>663</v>
      </c>
      <c r="C261" s="4" t="s">
        <v>715</v>
      </c>
    </row>
    <row r="262" spans="1:4">
      <c r="A262" s="4" t="s">
        <v>655</v>
      </c>
      <c r="C262" s="4" t="s">
        <v>676</v>
      </c>
    </row>
    <row r="263" spans="1:4">
      <c r="A263" s="4" t="s">
        <v>544</v>
      </c>
      <c r="C263" s="5" t="n">
        <v>100000</v>
      </c>
    </row>
    <row r="264" spans="1:4">
      <c r="A264" s="4" t="s">
        <v>646</v>
      </c>
      <c r="C264" s="6" t="n">
        <v>100000</v>
      </c>
    </row>
    <row r="265" spans="1:4">
      <c r="A265" s="4" t="s">
        <v>649</v>
      </c>
      <c r="C265" s="4" t="s">
        <v>58</v>
      </c>
    </row>
    <row r="266" spans="1:4">
      <c r="A266" s="4" t="s">
        <v>657</v>
      </c>
      <c r="C266" s="4" t="s">
        <v>569</v>
      </c>
    </row>
    <row r="267" spans="1:4">
      <c r="A267" s="4" t="s">
        <v>647</v>
      </c>
      <c r="C267" s="10" t="n">
        <v>2.5</v>
      </c>
    </row>
    <row r="268" spans="1:4">
      <c r="A268" s="4" t="s">
        <v>648</v>
      </c>
      <c r="C268" s="4" t="s">
        <v>58</v>
      </c>
    </row>
    <row r="269" spans="1:4">
      <c r="A269" s="4" t="s">
        <v>650</v>
      </c>
      <c r="C269" s="5" t="n">
        <v>13439</v>
      </c>
    </row>
    <row r="270" spans="1:4">
      <c r="A270" s="4" t="s">
        <v>716</v>
      </c>
    </row>
    <row r="271" spans="1:4">
      <c r="A271" s="4" t="s">
        <v>652</v>
      </c>
      <c r="B271" s="4" t="s">
        <v>663</v>
      </c>
      <c r="C271" s="4" t="s">
        <v>717</v>
      </c>
    </row>
    <row r="272" spans="1:4">
      <c r="A272" s="4" t="s">
        <v>655</v>
      </c>
      <c r="C272" s="4" t="s">
        <v>656</v>
      </c>
    </row>
    <row r="273" spans="1:4">
      <c r="A273" s="4" t="s">
        <v>544</v>
      </c>
      <c r="C273" s="5" t="n">
        <v>125000</v>
      </c>
    </row>
    <row r="274" spans="1:4">
      <c r="A274" s="4" t="s">
        <v>646</v>
      </c>
      <c r="C274" s="6" t="n">
        <v>125000</v>
      </c>
    </row>
    <row r="275" spans="1:4">
      <c r="A275" s="4" t="s">
        <v>649</v>
      </c>
      <c r="C275" s="4" t="s">
        <v>58</v>
      </c>
    </row>
    <row r="276" spans="1:4">
      <c r="A276" s="4" t="s">
        <v>657</v>
      </c>
      <c r="C276" s="4" t="s">
        <v>569</v>
      </c>
    </row>
    <row r="277" spans="1:4">
      <c r="A277" s="4" t="s">
        <v>647</v>
      </c>
      <c r="C277" s="10" t="n">
        <v>7.5</v>
      </c>
    </row>
    <row r="278" spans="1:4">
      <c r="A278" s="4" t="s">
        <v>648</v>
      </c>
      <c r="C278" s="4" t="s">
        <v>58</v>
      </c>
    </row>
    <row r="279" spans="1:4">
      <c r="A279" s="4" t="s">
        <v>650</v>
      </c>
      <c r="C279" s="5" t="n">
        <v>18254</v>
      </c>
    </row>
    <row r="280" spans="1:4">
      <c r="A280" s="4" t="s">
        <v>718</v>
      </c>
    </row>
    <row r="281" spans="1:4">
      <c r="A281" s="4" t="s">
        <v>652</v>
      </c>
      <c r="C281" s="4" t="s">
        <v>719</v>
      </c>
    </row>
    <row r="282" spans="1:4">
      <c r="A282" s="4" t="s">
        <v>655</v>
      </c>
      <c r="C282" s="4" t="s">
        <v>567</v>
      </c>
    </row>
    <row r="283" spans="1:4">
      <c r="A283" s="4" t="s">
        <v>544</v>
      </c>
      <c r="C283" s="5" t="n">
        <v>107500</v>
      </c>
    </row>
    <row r="284" spans="1:4">
      <c r="A284" s="4" t="s">
        <v>646</v>
      </c>
      <c r="C284" s="6" t="n">
        <v>107500</v>
      </c>
    </row>
    <row r="285" spans="1:4">
      <c r="A285" s="4" t="s">
        <v>649</v>
      </c>
      <c r="C285" s="4" t="s">
        <v>58</v>
      </c>
    </row>
    <row r="286" spans="1:4">
      <c r="A286" s="4" t="s">
        <v>657</v>
      </c>
      <c r="C286" s="4" t="s">
        <v>689</v>
      </c>
    </row>
    <row r="287" spans="1:4">
      <c r="A287" s="4" t="s">
        <v>647</v>
      </c>
      <c r="B287" s="4" t="s">
        <v>661</v>
      </c>
      <c r="C287" s="4" t="s">
        <v>58</v>
      </c>
    </row>
    <row r="288" spans="1:4">
      <c r="A288" s="4" t="s">
        <v>648</v>
      </c>
      <c r="C288" s="5" t="n">
        <v>7500</v>
      </c>
    </row>
    <row r="289" spans="1:4">
      <c r="A289" s="4" t="s">
        <v>650</v>
      </c>
      <c r="C289" s="5" t="n">
        <v>11246</v>
      </c>
    </row>
    <row r="290" spans="1:4">
      <c r="A290" s="4" t="s">
        <v>720</v>
      </c>
    </row>
    <row r="291" spans="1:4">
      <c r="A291" s="4" t="s">
        <v>652</v>
      </c>
      <c r="B291" s="4" t="s">
        <v>702</v>
      </c>
      <c r="C291" s="4" t="s">
        <v>721</v>
      </c>
    </row>
    <row r="292" spans="1:4">
      <c r="A292" s="4" t="s">
        <v>655</v>
      </c>
      <c r="C292" s="4" t="s">
        <v>567</v>
      </c>
    </row>
    <row r="293" spans="1:4">
      <c r="A293" s="4" t="s">
        <v>544</v>
      </c>
      <c r="C293" s="5" t="n">
        <v>65000</v>
      </c>
    </row>
    <row r="294" spans="1:4">
      <c r="A294" s="4" t="s">
        <v>646</v>
      </c>
      <c r="C294" s="6" t="n">
        <v>65000</v>
      </c>
    </row>
    <row r="295" spans="1:4">
      <c r="A295" s="4" t="s">
        <v>649</v>
      </c>
      <c r="C295" s="4" t="s">
        <v>58</v>
      </c>
    </row>
    <row r="296" spans="1:4">
      <c r="A296" s="4" t="s">
        <v>657</v>
      </c>
      <c r="C296" s="4" t="s">
        <v>355</v>
      </c>
    </row>
    <row r="297" spans="1:4">
      <c r="A297" s="4" t="s">
        <v>647</v>
      </c>
      <c r="B297" s="4" t="s">
        <v>661</v>
      </c>
      <c r="C297" s="4" t="s">
        <v>58</v>
      </c>
    </row>
    <row r="298" spans="1:4">
      <c r="A298" s="4" t="s">
        <v>648</v>
      </c>
      <c r="C298" s="5" t="n">
        <v>8500</v>
      </c>
    </row>
    <row r="299" spans="1:4">
      <c r="A299" s="4" t="s">
        <v>650</v>
      </c>
      <c r="C299" s="5" t="n">
        <v>4376</v>
      </c>
    </row>
    <row r="300" spans="1:4">
      <c r="A300" s="4" t="s">
        <v>722</v>
      </c>
    </row>
    <row r="301" spans="1:4">
      <c r="A301" s="4" t="s">
        <v>652</v>
      </c>
      <c r="B301" s="4" t="s">
        <v>702</v>
      </c>
      <c r="C301" s="4" t="s">
        <v>723</v>
      </c>
    </row>
    <row r="302" spans="1:4">
      <c r="A302" s="4" t="s">
        <v>655</v>
      </c>
      <c r="C302" s="4" t="s">
        <v>672</v>
      </c>
    </row>
    <row r="303" spans="1:4">
      <c r="A303" s="4" t="s">
        <v>544</v>
      </c>
      <c r="C303" s="5" t="n">
        <v>112500</v>
      </c>
    </row>
    <row r="304" spans="1:4">
      <c r="A304" s="4" t="s">
        <v>646</v>
      </c>
      <c r="C304" s="6" t="n">
        <v>112500</v>
      </c>
    </row>
    <row r="305" spans="1:4">
      <c r="A305" s="4" t="s">
        <v>649</v>
      </c>
      <c r="C305" s="4" t="s">
        <v>58</v>
      </c>
    </row>
    <row r="306" spans="1:4">
      <c r="A306" s="4" t="s">
        <v>657</v>
      </c>
      <c r="C306" s="4" t="s">
        <v>660</v>
      </c>
    </row>
    <row r="307" spans="1:4">
      <c r="A307" s="4" t="s">
        <v>647</v>
      </c>
      <c r="B307" s="4" t="s">
        <v>724</v>
      </c>
      <c r="C307" s="4" t="s">
        <v>58</v>
      </c>
    </row>
    <row r="308" spans="1:4">
      <c r="A308" s="4" t="s">
        <v>648</v>
      </c>
      <c r="C308" s="5" t="n">
        <v>3000</v>
      </c>
    </row>
    <row r="309" spans="1:4">
      <c r="A309" s="4" t="s">
        <v>650</v>
      </c>
      <c r="C309" s="4" t="s">
        <v>58</v>
      </c>
    </row>
    <row r="310" spans="1:4">
      <c r="A310" s="4" t="s">
        <v>725</v>
      </c>
    </row>
    <row r="311" spans="1:4">
      <c r="A311" s="4" t="s">
        <v>652</v>
      </c>
      <c r="C311" s="4" t="s">
        <v>726</v>
      </c>
    </row>
    <row r="312" spans="1:4">
      <c r="A312" s="4" t="s">
        <v>655</v>
      </c>
      <c r="C312" s="4" t="s">
        <v>656</v>
      </c>
    </row>
    <row r="313" spans="1:4">
      <c r="A313" s="4" t="s">
        <v>544</v>
      </c>
      <c r="C313" s="5" t="n">
        <v>250000</v>
      </c>
    </row>
    <row r="314" spans="1:4">
      <c r="A314" s="4" t="s">
        <v>646</v>
      </c>
      <c r="C314" s="6" t="n">
        <v>250000</v>
      </c>
    </row>
    <row r="315" spans="1:4">
      <c r="A315" s="4" t="s">
        <v>649</v>
      </c>
      <c r="C315" s="4" t="s">
        <v>58</v>
      </c>
    </row>
    <row r="316" spans="1:4">
      <c r="A316" s="4" t="s">
        <v>657</v>
      </c>
      <c r="C316" s="4" t="s">
        <v>689</v>
      </c>
    </row>
    <row r="317" spans="1:4">
      <c r="A317" s="4" t="s">
        <v>647</v>
      </c>
      <c r="C317" s="10" t="n">
        <v>7.5</v>
      </c>
    </row>
    <row r="318" spans="1:4">
      <c r="A318" s="4" t="s">
        <v>648</v>
      </c>
      <c r="C318" s="4" t="s">
        <v>58</v>
      </c>
    </row>
    <row r="319" spans="1:4">
      <c r="A319" s="4" t="s">
        <v>650</v>
      </c>
      <c r="C319" s="5" t="n">
        <v>36835</v>
      </c>
    </row>
    <row r="320" spans="1:4">
      <c r="A320" s="4" t="s">
        <v>727</v>
      </c>
    </row>
    <row r="321" spans="1:4">
      <c r="A321" s="4" t="s">
        <v>652</v>
      </c>
      <c r="C321" s="4" t="s">
        <v>728</v>
      </c>
    </row>
    <row r="322" spans="1:4">
      <c r="A322" s="4" t="s">
        <v>655</v>
      </c>
      <c r="C322" s="4" t="s">
        <v>567</v>
      </c>
    </row>
    <row r="323" spans="1:4">
      <c r="A323" s="4" t="s">
        <v>544</v>
      </c>
      <c r="C323" s="5" t="n">
        <v>115000</v>
      </c>
    </row>
    <row r="324" spans="1:4">
      <c r="A324" s="4" t="s">
        <v>646</v>
      </c>
      <c r="C324" s="6" t="n">
        <v>115000</v>
      </c>
    </row>
    <row r="325" spans="1:4">
      <c r="A325" s="4" t="s">
        <v>649</v>
      </c>
      <c r="C325" s="4" t="s">
        <v>58</v>
      </c>
    </row>
    <row r="326" spans="1:4">
      <c r="A326" s="4" t="s">
        <v>657</v>
      </c>
      <c r="C326" s="4" t="s">
        <v>689</v>
      </c>
    </row>
    <row r="327" spans="1:4">
      <c r="A327" s="4" t="s">
        <v>647</v>
      </c>
      <c r="B327" s="4" t="s">
        <v>661</v>
      </c>
      <c r="C327" s="4" t="s">
        <v>58</v>
      </c>
    </row>
    <row r="328" spans="1:4">
      <c r="A328" s="4" t="s">
        <v>648</v>
      </c>
      <c r="C328" s="5" t="n">
        <v>5750</v>
      </c>
    </row>
    <row r="329" spans="1:4">
      <c r="A329" s="4" t="s">
        <v>650</v>
      </c>
      <c r="C329" s="5" t="n">
        <v>15460</v>
      </c>
    </row>
    <row r="330" spans="1:4">
      <c r="A330" s="4" t="s">
        <v>729</v>
      </c>
    </row>
    <row r="331" spans="1:4">
      <c r="A331" s="4" t="s">
        <v>652</v>
      </c>
      <c r="C331" s="4" t="s">
        <v>728</v>
      </c>
    </row>
    <row r="332" spans="1:4">
      <c r="A332" s="4" t="s">
        <v>655</v>
      </c>
      <c r="C332" s="4" t="s">
        <v>567</v>
      </c>
    </row>
    <row r="333" spans="1:4">
      <c r="A333" s="4" t="s">
        <v>544</v>
      </c>
      <c r="C333" s="5" t="n">
        <v>130000</v>
      </c>
    </row>
    <row r="334" spans="1:4">
      <c r="A334" s="4" t="s">
        <v>646</v>
      </c>
      <c r="C334" s="6" t="n">
        <v>130000</v>
      </c>
    </row>
    <row r="335" spans="1:4">
      <c r="A335" s="4" t="s">
        <v>649</v>
      </c>
      <c r="C335" s="4" t="s">
        <v>58</v>
      </c>
    </row>
    <row r="336" spans="1:4">
      <c r="A336" s="4" t="s">
        <v>657</v>
      </c>
      <c r="C336" s="4" t="s">
        <v>621</v>
      </c>
    </row>
    <row r="337" spans="1:4">
      <c r="A337" s="4" t="s">
        <v>647</v>
      </c>
      <c r="B337" s="4" t="s">
        <v>661</v>
      </c>
      <c r="C337" s="4" t="s">
        <v>58</v>
      </c>
    </row>
    <row r="338" spans="1:4">
      <c r="A338" s="4" t="s">
        <v>648</v>
      </c>
      <c r="C338" s="5" t="n">
        <v>6500</v>
      </c>
    </row>
    <row r="339" spans="1:4">
      <c r="A339" s="4" t="s">
        <v>650</v>
      </c>
      <c r="C339" s="4" t="s">
        <v>58</v>
      </c>
    </row>
    <row r="340" spans="1:4">
      <c r="A340" s="4" t="s">
        <v>730</v>
      </c>
    </row>
    <row r="341" spans="1:4">
      <c r="A341" s="4" t="s">
        <v>652</v>
      </c>
      <c r="C341" s="4" t="s">
        <v>731</v>
      </c>
    </row>
    <row r="342" spans="1:4">
      <c r="A342" s="4" t="s">
        <v>655</v>
      </c>
      <c r="C342" s="4" t="s">
        <v>567</v>
      </c>
    </row>
    <row r="343" spans="1:4">
      <c r="A343" s="4" t="s">
        <v>544</v>
      </c>
      <c r="C343" s="5" t="n">
        <v>108000</v>
      </c>
    </row>
    <row r="344" spans="1:4">
      <c r="A344" s="4" t="s">
        <v>646</v>
      </c>
      <c r="C344" s="6" t="n">
        <v>108000</v>
      </c>
    </row>
    <row r="345" spans="1:4">
      <c r="A345" s="4" t="s">
        <v>649</v>
      </c>
      <c r="C345" s="4" t="s">
        <v>58</v>
      </c>
    </row>
    <row r="346" spans="1:4">
      <c r="A346" s="4" t="s">
        <v>657</v>
      </c>
      <c r="C346" s="4" t="s">
        <v>689</v>
      </c>
    </row>
    <row r="347" spans="1:4">
      <c r="A347" s="4" t="s">
        <v>647</v>
      </c>
      <c r="B347" s="4" t="s">
        <v>661</v>
      </c>
      <c r="C347" s="4" t="s">
        <v>58</v>
      </c>
    </row>
    <row r="348" spans="1:4">
      <c r="A348" s="4" t="s">
        <v>648</v>
      </c>
      <c r="C348" s="5" t="n">
        <v>11000</v>
      </c>
    </row>
    <row r="349" spans="1:4">
      <c r="A349" s="4" t="s">
        <v>650</v>
      </c>
      <c r="C349" s="4" t="s">
        <v>58</v>
      </c>
    </row>
    <row r="350" spans="1:4">
      <c r="A350" s="4" t="s">
        <v>732</v>
      </c>
    </row>
    <row r="351" spans="1:4">
      <c r="A351" s="4" t="s">
        <v>652</v>
      </c>
      <c r="B351" s="4" t="s">
        <v>663</v>
      </c>
      <c r="C351" s="4" t="s">
        <v>733</v>
      </c>
    </row>
    <row r="352" spans="1:4">
      <c r="A352" s="4" t="s">
        <v>655</v>
      </c>
      <c r="C352" s="4" t="s">
        <v>656</v>
      </c>
    </row>
    <row r="353" spans="1:4">
      <c r="A353" s="4" t="s">
        <v>544</v>
      </c>
      <c r="C353" s="5" t="n">
        <v>50000</v>
      </c>
    </row>
    <row r="354" spans="1:4">
      <c r="A354" s="4" t="s">
        <v>646</v>
      </c>
      <c r="C354" s="6" t="n">
        <v>50000</v>
      </c>
    </row>
    <row r="355" spans="1:4">
      <c r="A355" s="4" t="s">
        <v>649</v>
      </c>
      <c r="C355" s="4" t="s">
        <v>58</v>
      </c>
    </row>
    <row r="356" spans="1:4">
      <c r="A356" s="4" t="s">
        <v>657</v>
      </c>
      <c r="C356" s="4" t="s">
        <v>562</v>
      </c>
    </row>
    <row r="357" spans="1:4">
      <c r="A357" s="4" t="s">
        <v>647</v>
      </c>
      <c r="C357" s="10" t="n">
        <v>7.5</v>
      </c>
    </row>
    <row r="358" spans="1:4">
      <c r="A358" s="4" t="s">
        <v>648</v>
      </c>
      <c r="C358" s="4" t="s">
        <v>58</v>
      </c>
    </row>
    <row r="359" spans="1:4">
      <c r="A359" s="4" t="s">
        <v>650</v>
      </c>
      <c r="C359" s="4" t="s">
        <v>58</v>
      </c>
    </row>
    <row r="360" spans="1:4">
      <c r="A360" s="4" t="s">
        <v>734</v>
      </c>
    </row>
    <row r="361" spans="1:4">
      <c r="A361" s="4" t="s">
        <v>652</v>
      </c>
      <c r="B361" s="4" t="s">
        <v>702</v>
      </c>
      <c r="C361" s="4" t="s">
        <v>735</v>
      </c>
    </row>
    <row r="362" spans="1:4">
      <c r="A362" s="4" t="s">
        <v>655</v>
      </c>
      <c r="C362" s="4" t="s">
        <v>736</v>
      </c>
    </row>
    <row r="363" spans="1:4">
      <c r="A363" s="4" t="s">
        <v>544</v>
      </c>
      <c r="C363" s="5" t="n">
        <v>113000</v>
      </c>
    </row>
    <row r="364" spans="1:4">
      <c r="A364" s="4" t="s">
        <v>646</v>
      </c>
      <c r="C364" s="6" t="n">
        <v>113000</v>
      </c>
    </row>
    <row r="365" spans="1:4">
      <c r="A365" s="4" t="s">
        <v>649</v>
      </c>
      <c r="C365" s="4" t="s">
        <v>58</v>
      </c>
    </row>
    <row r="366" spans="1:4">
      <c r="A366" s="4" t="s">
        <v>657</v>
      </c>
      <c r="C366" s="4" t="s">
        <v>660</v>
      </c>
    </row>
    <row r="367" spans="1:4">
      <c r="A367" s="4" t="s">
        <v>647</v>
      </c>
      <c r="B367" s="4" t="s">
        <v>724</v>
      </c>
      <c r="C367" s="4" t="s">
        <v>58</v>
      </c>
    </row>
    <row r="368" spans="1:4">
      <c r="A368" s="4" t="s">
        <v>648</v>
      </c>
      <c r="C368" s="5" t="n">
        <v>3000</v>
      </c>
    </row>
    <row r="369" spans="1:4">
      <c r="A369" s="4" t="s">
        <v>650</v>
      </c>
      <c r="C369" s="4" t="s">
        <v>58</v>
      </c>
    </row>
    <row r="370" spans="1:4">
      <c r="A370" s="4" t="s">
        <v>737</v>
      </c>
    </row>
    <row r="371" spans="1:4">
      <c r="A371" s="4" t="s">
        <v>652</v>
      </c>
      <c r="B371" s="4" t="s">
        <v>702</v>
      </c>
      <c r="C371" s="4" t="s">
        <v>738</v>
      </c>
    </row>
    <row r="372" spans="1:4">
      <c r="A372" s="4" t="s">
        <v>655</v>
      </c>
      <c r="C372" s="4" t="s">
        <v>567</v>
      </c>
    </row>
    <row r="373" spans="1:4">
      <c r="A373" s="4" t="s">
        <v>544</v>
      </c>
      <c r="C373" s="5" t="n">
        <v>50000</v>
      </c>
    </row>
    <row r="374" spans="1:4">
      <c r="A374" s="4" t="s">
        <v>646</v>
      </c>
      <c r="C374" s="6" t="n">
        <v>50000</v>
      </c>
    </row>
    <row r="375" spans="1:4">
      <c r="A375" s="4" t="s">
        <v>649</v>
      </c>
      <c r="C375" s="4" t="s">
        <v>58</v>
      </c>
    </row>
    <row r="376" spans="1:4">
      <c r="A376" s="4" t="s">
        <v>657</v>
      </c>
      <c r="C376" s="4" t="s">
        <v>355</v>
      </c>
    </row>
    <row r="377" spans="1:4">
      <c r="A377" s="4" t="s">
        <v>647</v>
      </c>
      <c r="B377" s="4" t="s">
        <v>661</v>
      </c>
      <c r="C377" s="4" t="s">
        <v>58</v>
      </c>
    </row>
    <row r="378" spans="1:4">
      <c r="A378" s="4" t="s">
        <v>648</v>
      </c>
      <c r="C378" s="5" t="n">
        <v>6500</v>
      </c>
    </row>
    <row r="379" spans="1:4">
      <c r="A379" s="4" t="s">
        <v>650</v>
      </c>
      <c r="C379" s="5" t="n">
        <v>3823</v>
      </c>
    </row>
    <row r="380" spans="1:4">
      <c r="A380" s="4" t="s">
        <v>739</v>
      </c>
    </row>
    <row r="381" spans="1:4">
      <c r="A381" s="4" t="s">
        <v>652</v>
      </c>
      <c r="C381" s="4" t="s">
        <v>740</v>
      </c>
    </row>
    <row r="382" spans="1:4">
      <c r="A382" s="4" t="s">
        <v>655</v>
      </c>
      <c r="C382" s="4" t="s">
        <v>567</v>
      </c>
    </row>
    <row r="383" spans="1:4">
      <c r="A383" s="4" t="s">
        <v>544</v>
      </c>
      <c r="C383" s="5" t="n">
        <v>100000</v>
      </c>
    </row>
    <row r="384" spans="1:4">
      <c r="A384" s="4" t="s">
        <v>646</v>
      </c>
      <c r="C384" s="6" t="n">
        <v>100000</v>
      </c>
    </row>
    <row r="385" spans="1:4">
      <c r="A385" s="4" t="s">
        <v>649</v>
      </c>
      <c r="C385" s="4" t="s">
        <v>58</v>
      </c>
    </row>
    <row r="386" spans="1:4">
      <c r="A386" s="4" t="s">
        <v>657</v>
      </c>
      <c r="C386" s="4" t="s">
        <v>621</v>
      </c>
    </row>
    <row r="387" spans="1:4">
      <c r="A387" s="4" t="s">
        <v>647</v>
      </c>
      <c r="C387" s="10" t="n">
        <v>2.5</v>
      </c>
    </row>
    <row r="388" spans="1:4">
      <c r="A388" s="4" t="s">
        <v>648</v>
      </c>
      <c r="C388" s="5" t="n">
        <v>2000</v>
      </c>
    </row>
    <row r="389" spans="1:4">
      <c r="A389" s="4" t="s">
        <v>650</v>
      </c>
      <c r="C389" s="4" t="s">
        <v>58</v>
      </c>
    </row>
    <row r="390" spans="1:4">
      <c r="A390" s="4" t="s">
        <v>741</v>
      </c>
    </row>
    <row r="391" spans="1:4">
      <c r="A391" s="4" t="s">
        <v>652</v>
      </c>
      <c r="C391" s="4" t="s">
        <v>742</v>
      </c>
    </row>
    <row r="392" spans="1:4">
      <c r="A392" s="4" t="s">
        <v>655</v>
      </c>
      <c r="C392" s="4" t="s">
        <v>567</v>
      </c>
    </row>
    <row r="393" spans="1:4">
      <c r="A393" s="4" t="s">
        <v>544</v>
      </c>
      <c r="C393" s="5" t="n">
        <v>78750</v>
      </c>
    </row>
    <row r="394" spans="1:4">
      <c r="A394" s="4" t="s">
        <v>646</v>
      </c>
      <c r="C394" s="6" t="n">
        <v>78750</v>
      </c>
    </row>
    <row r="395" spans="1:4">
      <c r="A395" s="4" t="s">
        <v>649</v>
      </c>
      <c r="C395" s="4" t="s">
        <v>58</v>
      </c>
    </row>
    <row r="396" spans="1:4">
      <c r="A396" s="4" t="s">
        <v>657</v>
      </c>
      <c r="C396" s="4" t="s">
        <v>689</v>
      </c>
    </row>
    <row r="397" spans="1:4">
      <c r="A397" s="4" t="s">
        <v>647</v>
      </c>
      <c r="B397" s="4" t="s">
        <v>661</v>
      </c>
      <c r="C397" s="4" t="s">
        <v>58</v>
      </c>
    </row>
    <row r="398" spans="1:4">
      <c r="A398" s="4" t="s">
        <v>648</v>
      </c>
      <c r="C398" s="5" t="n">
        <v>3750</v>
      </c>
    </row>
    <row r="399" spans="1:4">
      <c r="A399" s="4" t="s">
        <v>650</v>
      </c>
      <c r="C399" s="5" t="n">
        <v>13759</v>
      </c>
    </row>
    <row r="400" spans="1:4">
      <c r="A400" s="4" t="s">
        <v>743</v>
      </c>
    </row>
    <row r="401" spans="1:4">
      <c r="A401" s="4" t="s">
        <v>652</v>
      </c>
      <c r="C401" s="4" t="s">
        <v>744</v>
      </c>
    </row>
    <row r="402" spans="1:4">
      <c r="A402" s="4" t="s">
        <v>655</v>
      </c>
      <c r="C402" s="4" t="s">
        <v>745</v>
      </c>
    </row>
    <row r="403" spans="1:4">
      <c r="A403" s="4" t="s">
        <v>544</v>
      </c>
      <c r="C403" s="5" t="n">
        <v>103000</v>
      </c>
    </row>
    <row r="404" spans="1:4">
      <c r="A404" s="4" t="s">
        <v>646</v>
      </c>
      <c r="C404" s="6" t="n">
        <v>103000</v>
      </c>
    </row>
    <row r="405" spans="1:4">
      <c r="A405" s="4" t="s">
        <v>649</v>
      </c>
      <c r="C405" s="4" t="s">
        <v>58</v>
      </c>
    </row>
    <row r="406" spans="1:4">
      <c r="A406" s="4" t="s">
        <v>657</v>
      </c>
      <c r="C406" s="4" t="s">
        <v>660</v>
      </c>
    </row>
    <row r="407" spans="1:4">
      <c r="A407" s="4" t="s">
        <v>647</v>
      </c>
      <c r="B407" s="4" t="s">
        <v>724</v>
      </c>
      <c r="C407" s="4" t="s">
        <v>58</v>
      </c>
    </row>
    <row r="408" spans="1:4">
      <c r="A408" s="4" t="s">
        <v>648</v>
      </c>
      <c r="C408" s="5" t="n">
        <v>3000</v>
      </c>
    </row>
    <row r="409" spans="1:4">
      <c r="A409" s="4" t="s">
        <v>650</v>
      </c>
      <c r="C409" s="4" t="s">
        <v>58</v>
      </c>
    </row>
    <row r="410" spans="1:4">
      <c r="A410" s="4" t="s">
        <v>746</v>
      </c>
    </row>
    <row r="411" spans="1:4">
      <c r="A411" s="4" t="s">
        <v>652</v>
      </c>
      <c r="C411" s="4" t="s">
        <v>744</v>
      </c>
    </row>
    <row r="412" spans="1:4">
      <c r="A412" s="4" t="s">
        <v>655</v>
      </c>
      <c r="C412" s="4" t="s">
        <v>567</v>
      </c>
    </row>
    <row r="413" spans="1:4">
      <c r="A413" s="4" t="s">
        <v>544</v>
      </c>
      <c r="C413" s="5" t="n">
        <v>78750</v>
      </c>
    </row>
    <row r="414" spans="1:4">
      <c r="A414" s="4" t="s">
        <v>646</v>
      </c>
      <c r="C414" s="6" t="n">
        <v>78750</v>
      </c>
    </row>
    <row r="415" spans="1:4">
      <c r="A415" s="4" t="s">
        <v>649</v>
      </c>
      <c r="C415" s="4" t="s">
        <v>58</v>
      </c>
    </row>
    <row r="416" spans="1:4">
      <c r="A416" s="4" t="s">
        <v>657</v>
      </c>
      <c r="C416" s="4" t="s">
        <v>689</v>
      </c>
    </row>
    <row r="417" spans="1:4">
      <c r="A417" s="4" t="s">
        <v>647</v>
      </c>
      <c r="B417" s="4" t="s">
        <v>661</v>
      </c>
      <c r="C417" s="4" t="s">
        <v>58</v>
      </c>
    </row>
    <row r="418" spans="1:4">
      <c r="A418" s="4" t="s">
        <v>648</v>
      </c>
      <c r="C418" s="5" t="n">
        <v>3750</v>
      </c>
    </row>
    <row r="419" spans="1:4">
      <c r="A419" s="4" t="s">
        <v>650</v>
      </c>
      <c r="C419" s="4" t="s">
        <v>58</v>
      </c>
    </row>
    <row r="420" spans="1:4">
      <c r="A420" s="4" t="s">
        <v>747</v>
      </c>
    </row>
    <row r="421" spans="1:4">
      <c r="A421" s="4" t="s">
        <v>652</v>
      </c>
      <c r="C421" s="4" t="s">
        <v>748</v>
      </c>
    </row>
    <row r="422" spans="1:4">
      <c r="A422" s="4" t="s">
        <v>655</v>
      </c>
      <c r="C422" s="4" t="s">
        <v>567</v>
      </c>
    </row>
    <row r="423" spans="1:4">
      <c r="A423" s="4" t="s">
        <v>544</v>
      </c>
      <c r="C423" s="5" t="n">
        <v>105000</v>
      </c>
    </row>
    <row r="424" spans="1:4">
      <c r="A424" s="4" t="s">
        <v>646</v>
      </c>
      <c r="C424" s="6" t="n">
        <v>105000</v>
      </c>
    </row>
    <row r="425" spans="1:4">
      <c r="A425" s="4" t="s">
        <v>649</v>
      </c>
      <c r="C425" s="4" t="s">
        <v>58</v>
      </c>
    </row>
    <row r="426" spans="1:4">
      <c r="A426" s="4" t="s">
        <v>657</v>
      </c>
      <c r="C426" s="4" t="s">
        <v>660</v>
      </c>
    </row>
    <row r="427" spans="1:4">
      <c r="A427" s="4" t="s">
        <v>647</v>
      </c>
      <c r="C427" s="10" t="n">
        <v>2.5</v>
      </c>
    </row>
    <row r="428" spans="1:4">
      <c r="A428" s="4" t="s">
        <v>648</v>
      </c>
      <c r="C428" s="5" t="n">
        <v>5000</v>
      </c>
    </row>
    <row r="429" spans="1:4">
      <c r="A429" s="4" t="s">
        <v>650</v>
      </c>
      <c r="C429" s="4" t="s">
        <v>58</v>
      </c>
    </row>
    <row r="430" spans="1:4">
      <c r="A430" s="4" t="s">
        <v>749</v>
      </c>
    </row>
    <row r="431" spans="1:4">
      <c r="A431" s="4" t="s">
        <v>652</v>
      </c>
      <c r="C431" s="4" t="s">
        <v>750</v>
      </c>
    </row>
    <row r="432" spans="1:4">
      <c r="A432" s="4" t="s">
        <v>655</v>
      </c>
      <c r="C432" s="4" t="s">
        <v>567</v>
      </c>
    </row>
    <row r="433" spans="1:4">
      <c r="A433" s="4" t="s">
        <v>544</v>
      </c>
      <c r="C433" s="5" t="n">
        <v>250000</v>
      </c>
    </row>
    <row r="434" spans="1:4">
      <c r="A434" s="4" t="s">
        <v>646</v>
      </c>
      <c r="C434" s="6" t="n">
        <v>250000</v>
      </c>
    </row>
    <row r="435" spans="1:4">
      <c r="A435" s="4" t="s">
        <v>649</v>
      </c>
      <c r="C435" s="4" t="s">
        <v>58</v>
      </c>
    </row>
    <row r="436" spans="1:4">
      <c r="A436" s="4" t="s">
        <v>657</v>
      </c>
      <c r="C436" s="4" t="s">
        <v>660</v>
      </c>
    </row>
    <row r="437" spans="1:4">
      <c r="A437" s="4" t="s">
        <v>647</v>
      </c>
      <c r="C437" s="10" t="n">
        <v>2.5</v>
      </c>
    </row>
    <row r="438" spans="1:4">
      <c r="A438" s="4" t="s">
        <v>648</v>
      </c>
      <c r="C438" s="5" t="n">
        <v>12500</v>
      </c>
    </row>
    <row r="439" spans="1:4">
      <c r="A439" s="4" t="s">
        <v>650</v>
      </c>
      <c r="C439" s="5" t="n">
        <v>5964</v>
      </c>
    </row>
    <row r="440" spans="1:4">
      <c r="A440" s="4" t="s">
        <v>751</v>
      </c>
    </row>
    <row r="441" spans="1:4">
      <c r="A441" s="4" t="s">
        <v>652</v>
      </c>
      <c r="C441" s="4" t="s">
        <v>752</v>
      </c>
    </row>
    <row r="442" spans="1:4">
      <c r="A442" s="4" t="s">
        <v>655</v>
      </c>
      <c r="C442" s="4" t="s">
        <v>567</v>
      </c>
    </row>
    <row r="443" spans="1:4">
      <c r="A443" s="4" t="s">
        <v>544</v>
      </c>
      <c r="C443" s="5" t="n">
        <v>270000</v>
      </c>
    </row>
    <row r="444" spans="1:4">
      <c r="A444" s="4" t="s">
        <v>646</v>
      </c>
      <c r="C444" s="6" t="n">
        <v>270000</v>
      </c>
    </row>
    <row r="445" spans="1:4">
      <c r="A445" s="4" t="s">
        <v>649</v>
      </c>
      <c r="C445" s="4" t="s">
        <v>58</v>
      </c>
    </row>
    <row r="446" spans="1:4">
      <c r="A446" s="4" t="s">
        <v>657</v>
      </c>
      <c r="C446" s="4" t="s">
        <v>621</v>
      </c>
    </row>
    <row r="447" spans="1:4">
      <c r="A447" s="4" t="s">
        <v>647</v>
      </c>
      <c r="B447" s="4" t="s">
        <v>661</v>
      </c>
      <c r="C447" s="4" t="s">
        <v>58</v>
      </c>
    </row>
    <row r="448" spans="1:4">
      <c r="A448" s="4" t="s">
        <v>648</v>
      </c>
      <c r="C448" s="5" t="n">
        <v>13500</v>
      </c>
    </row>
    <row r="449" spans="1:4">
      <c r="A449" s="4" t="s">
        <v>650</v>
      </c>
      <c r="C449" s="4" t="s">
        <v>58</v>
      </c>
    </row>
    <row r="450" spans="1:4">
      <c r="A450" s="4" t="s">
        <v>753</v>
      </c>
    </row>
    <row r="451" spans="1:4">
      <c r="A451" s="4" t="s">
        <v>652</v>
      </c>
      <c r="C451" s="4" t="s">
        <v>754</v>
      </c>
    </row>
    <row r="452" spans="1:4">
      <c r="A452" s="4" t="s">
        <v>655</v>
      </c>
      <c r="C452" s="4" t="s">
        <v>567</v>
      </c>
    </row>
    <row r="453" spans="1:4">
      <c r="A453" s="4" t="s">
        <v>544</v>
      </c>
      <c r="C453" s="5" t="n">
        <v>100000</v>
      </c>
    </row>
    <row r="454" spans="1:4">
      <c r="A454" s="4" t="s">
        <v>646</v>
      </c>
      <c r="C454" s="6" t="n">
        <v>100000</v>
      </c>
    </row>
    <row r="455" spans="1:4">
      <c r="A455" s="4" t="s">
        <v>649</v>
      </c>
      <c r="C455" s="4" t="s">
        <v>58</v>
      </c>
    </row>
    <row r="456" spans="1:4">
      <c r="A456" s="4" t="s">
        <v>657</v>
      </c>
      <c r="C456" s="4" t="s">
        <v>689</v>
      </c>
    </row>
    <row r="457" spans="1:4">
      <c r="A457" s="4" t="s">
        <v>647</v>
      </c>
      <c r="C457" s="10" t="n">
        <v>7.5</v>
      </c>
    </row>
    <row r="458" spans="1:4">
      <c r="A458" s="4" t="s">
        <v>648</v>
      </c>
      <c r="C458" s="4" t="s">
        <v>58</v>
      </c>
    </row>
    <row r="459" spans="1:4">
      <c r="A459" s="4" t="s">
        <v>650</v>
      </c>
      <c r="C459" s="5" t="n">
        <v>5725</v>
      </c>
    </row>
    <row r="460" spans="1:4">
      <c r="A460" s="4" t="s">
        <v>755</v>
      </c>
    </row>
    <row r="461" spans="1:4">
      <c r="A461" s="4" t="s">
        <v>652</v>
      </c>
      <c r="C461" s="4" t="s">
        <v>756</v>
      </c>
    </row>
    <row r="462" spans="1:4">
      <c r="A462" s="4" t="s">
        <v>655</v>
      </c>
      <c r="C462" s="4" t="s">
        <v>567</v>
      </c>
    </row>
    <row r="463" spans="1:4">
      <c r="A463" s="4" t="s">
        <v>544</v>
      </c>
      <c r="C463" s="5" t="n">
        <v>385000</v>
      </c>
    </row>
    <row r="464" spans="1:4">
      <c r="A464" s="4" t="s">
        <v>646</v>
      </c>
      <c r="C464" s="6" t="n">
        <v>385000</v>
      </c>
    </row>
    <row r="465" spans="1:4">
      <c r="A465" s="4" t="s">
        <v>649</v>
      </c>
      <c r="C465" s="5" t="n">
        <v>35000</v>
      </c>
    </row>
    <row r="466" spans="1:4">
      <c r="A466" s="4" t="s">
        <v>657</v>
      </c>
      <c r="C466" s="4" t="s">
        <v>569</v>
      </c>
    </row>
    <row r="467" spans="1:4">
      <c r="A467" s="4" t="s">
        <v>647</v>
      </c>
      <c r="C467" s="10" t="n">
        <v>2.5</v>
      </c>
    </row>
    <row r="468" spans="1:4">
      <c r="A468" s="4" t="s">
        <v>648</v>
      </c>
      <c r="C468" s="5" t="n">
        <v>35000</v>
      </c>
    </row>
    <row r="469" spans="1:4">
      <c r="A469" s="4" t="s">
        <v>650</v>
      </c>
      <c r="C469" s="5" t="n">
        <v>90917</v>
      </c>
    </row>
    <row r="470" spans="1:4">
      <c r="A470" s="4" t="s">
        <v>757</v>
      </c>
    </row>
    <row r="471" spans="1:4">
      <c r="A471" s="4" t="s">
        <v>652</v>
      </c>
      <c r="C471" s="4" t="s">
        <v>758</v>
      </c>
    </row>
    <row r="472" spans="1:4">
      <c r="A472" s="4" t="s">
        <v>655</v>
      </c>
      <c r="C472" s="4" t="s">
        <v>567</v>
      </c>
    </row>
    <row r="473" spans="1:4">
      <c r="A473" s="4" t="s">
        <v>544</v>
      </c>
      <c r="C473" s="5" t="n">
        <v>495000</v>
      </c>
    </row>
    <row r="474" spans="1:4">
      <c r="A474" s="4" t="s">
        <v>646</v>
      </c>
      <c r="C474" s="6" t="n">
        <v>495000</v>
      </c>
    </row>
    <row r="475" spans="1:4">
      <c r="A475" s="4" t="s">
        <v>649</v>
      </c>
      <c r="C475" s="5" t="n">
        <v>45000</v>
      </c>
    </row>
    <row r="476" spans="1:4">
      <c r="A476" s="4" t="s">
        <v>657</v>
      </c>
      <c r="C476" s="4" t="s">
        <v>569</v>
      </c>
    </row>
    <row r="477" spans="1:4">
      <c r="A477" s="4" t="s">
        <v>647</v>
      </c>
      <c r="C477" s="10" t="n">
        <v>2.5</v>
      </c>
    </row>
    <row r="478" spans="1:4">
      <c r="A478" s="4" t="s">
        <v>648</v>
      </c>
      <c r="C478" s="5" t="n">
        <v>45000</v>
      </c>
    </row>
    <row r="479" spans="1:4">
      <c r="A479" s="4" t="s">
        <v>650</v>
      </c>
      <c r="C479" s="5" t="n">
        <v>56387</v>
      </c>
    </row>
    <row r="480" spans="1:4">
      <c r="A480" s="4" t="s">
        <v>759</v>
      </c>
    </row>
    <row r="481" spans="1:4">
      <c r="A481" s="4" t="s">
        <v>652</v>
      </c>
      <c r="C481" s="4" t="s">
        <v>760</v>
      </c>
    </row>
    <row r="482" spans="1:4">
      <c r="A482" s="4" t="s">
        <v>655</v>
      </c>
      <c r="C482" s="4" t="s">
        <v>567</v>
      </c>
    </row>
    <row r="483" spans="1:4">
      <c r="A483" s="4" t="s">
        <v>544</v>
      </c>
      <c r="C483" s="5" t="n">
        <v>275000</v>
      </c>
    </row>
    <row r="484" spans="1:4">
      <c r="A484" s="4" t="s">
        <v>646</v>
      </c>
      <c r="C484" s="6" t="n">
        <v>275000</v>
      </c>
    </row>
    <row r="485" spans="1:4">
      <c r="A485" s="4" t="s">
        <v>649</v>
      </c>
      <c r="C485" s="5" t="n">
        <v>25000</v>
      </c>
    </row>
    <row r="486" spans="1:4">
      <c r="A486" s="4" t="s">
        <v>657</v>
      </c>
      <c r="C486" s="4" t="s">
        <v>761</v>
      </c>
    </row>
    <row r="487" spans="1:4">
      <c r="A487" s="4" t="s">
        <v>647</v>
      </c>
      <c r="C487" s="10" t="n">
        <v>2.5</v>
      </c>
    </row>
    <row r="488" spans="1:4">
      <c r="A488" s="4" t="s">
        <v>648</v>
      </c>
      <c r="C488" s="5" t="n">
        <v>25000</v>
      </c>
    </row>
    <row r="489" spans="1:4">
      <c r="A489" s="4" t="s">
        <v>650</v>
      </c>
      <c r="C489" s="5" t="n">
        <v>40601</v>
      </c>
    </row>
    <row r="490" spans="1:4">
      <c r="A490" s="4" t="s">
        <v>762</v>
      </c>
    </row>
    <row r="491" spans="1:4">
      <c r="A491" s="4" t="s">
        <v>652</v>
      </c>
      <c r="B491" s="4" t="s">
        <v>663</v>
      </c>
      <c r="C491" s="4" t="s">
        <v>763</v>
      </c>
    </row>
    <row r="492" spans="1:4">
      <c r="A492" s="4" t="s">
        <v>655</v>
      </c>
      <c r="C492" s="4" t="s">
        <v>564</v>
      </c>
    </row>
    <row r="493" spans="1:4">
      <c r="A493" s="4" t="s">
        <v>544</v>
      </c>
      <c r="C493" s="5" t="n">
        <v>170000</v>
      </c>
    </row>
    <row r="494" spans="1:4">
      <c r="A494" s="4" t="s">
        <v>646</v>
      </c>
      <c r="C494" s="5" t="n">
        <v>145000</v>
      </c>
    </row>
    <row r="495" spans="1:4">
      <c r="A495" s="4" t="s">
        <v>657</v>
      </c>
      <c r="C495" s="4" t="s">
        <v>761</v>
      </c>
    </row>
    <row r="496" spans="1:4">
      <c r="A496" s="4" t="s">
        <v>647</v>
      </c>
      <c r="C496" s="10" t="n">
        <v>2.5</v>
      </c>
    </row>
    <row r="497" spans="1:4">
      <c r="A497" s="4" t="s">
        <v>648</v>
      </c>
      <c r="C497" s="4" t="s">
        <v>58</v>
      </c>
    </row>
    <row r="498" spans="1:4">
      <c r="A498" s="4" t="s">
        <v>650</v>
      </c>
      <c r="C498" s="5" t="n">
        <v>10552</v>
      </c>
    </row>
    <row r="499" spans="1:4"/>
    <row r="500" spans="1:4">
      <c r="A500" s="4" t="s">
        <v>764</v>
      </c>
      <c r="B500" s="4" t="s">
        <v>765</v>
      </c>
    </row>
    <row r="501" spans="1:4">
      <c r="A501" s="4" t="s">
        <v>663</v>
      </c>
      <c r="B501" s="4" t="s">
        <v>766</v>
      </c>
    </row>
    <row r="502" spans="1:4">
      <c r="A502" s="4" t="s">
        <v>661</v>
      </c>
      <c r="B502" s="4" t="s">
        <v>767</v>
      </c>
    </row>
    <row r="503" spans="1:4">
      <c r="A503" s="4" t="s">
        <v>702</v>
      </c>
      <c r="B503" s="4" t="s">
        <v>768</v>
      </c>
    </row>
    <row r="504" spans="1:4">
      <c r="A504" s="4" t="s">
        <v>724</v>
      </c>
      <c r="B504" s="4" t="s">
        <v>769</v>
      </c>
    </row>
  </sheetData>
  <mergeCells count="7">
    <mergeCell ref="A1:B2"/>
    <mergeCell ref="A499:C499"/>
    <mergeCell ref="B500:C500"/>
    <mergeCell ref="B501:C501"/>
    <mergeCell ref="B502:C502"/>
    <mergeCell ref="B503:C503"/>
    <mergeCell ref="B504:C50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71"/>
    <col customWidth="1" max="2" min="2" width="34"/>
    <col customWidth="1" max="3" min="3" width="34"/>
    <col customWidth="1" max="4" min="4" width="34"/>
    <col customWidth="1" max="5" min="5" width="38"/>
    <col customWidth="1" max="6" min="6" width="34"/>
    <col customWidth="1" max="7" min="7" width="34"/>
    <col customWidth="1" max="8" min="8" width="35"/>
    <col customWidth="1" max="9" min="9" width="22"/>
    <col customWidth="1" max="10" min="10" width="24"/>
    <col customWidth="1" max="11" min="11" width="36"/>
    <col customWidth="1" max="12" min="12" width="46"/>
    <col customWidth="1" max="13" min="13" width="29"/>
    <col customWidth="1" max="14" min="14" width="13"/>
  </cols>
  <sheetData>
    <row r="1" spans="1:14">
      <c r="A1" s="1" t="s">
        <v>119</v>
      </c>
      <c r="B1" s="2" t="s">
        <v>120</v>
      </c>
      <c r="C1" s="2" t="s">
        <v>121</v>
      </c>
      <c r="D1" s="2" t="s">
        <v>122</v>
      </c>
      <c r="E1" s="2" t="s">
        <v>123</v>
      </c>
      <c r="F1" s="2" t="s">
        <v>124</v>
      </c>
      <c r="G1" s="2" t="s">
        <v>125</v>
      </c>
      <c r="H1" s="2" t="s">
        <v>126</v>
      </c>
      <c r="I1" s="2" t="s">
        <v>127</v>
      </c>
      <c r="J1" s="2" t="s">
        <v>128</v>
      </c>
      <c r="K1" s="2" t="s">
        <v>129</v>
      </c>
      <c r="L1" s="2" t="s">
        <v>130</v>
      </c>
      <c r="M1" s="2" t="s">
        <v>131</v>
      </c>
      <c r="N1" s="2" t="s">
        <v>132</v>
      </c>
    </row>
    <row r="2" spans="1:14">
      <c r="A2" s="4" t="s">
        <v>133</v>
      </c>
      <c r="B2" s="5" t="n">
        <v>3</v>
      </c>
      <c r="C2" s="5" t="n">
        <v>806</v>
      </c>
      <c r="D2" s="5" t="n">
        <v>100</v>
      </c>
      <c r="E2" s="4" t="s">
        <v>58</v>
      </c>
      <c r="F2" s="5" t="n">
        <v>35</v>
      </c>
      <c r="G2" s="5" t="n">
        <v>68</v>
      </c>
      <c r="H2" s="4" t="s">
        <v>58</v>
      </c>
      <c r="I2" s="5" t="n">
        <v>13429</v>
      </c>
      <c r="J2" s="5" t="n">
        <v>9878513</v>
      </c>
      <c r="K2" s="5" t="n">
        <v>30833549</v>
      </c>
      <c r="L2" s="4" t="s">
        <v>58</v>
      </c>
      <c r="M2" s="5" t="n">
        <v>-55349299</v>
      </c>
      <c r="N2" s="5" t="n">
        <v>-14622796</v>
      </c>
    </row>
    <row r="3" spans="1:14">
      <c r="A3" s="4" t="s">
        <v>134</v>
      </c>
      <c r="B3" s="6" t="n">
        <v>300</v>
      </c>
      <c r="C3" s="6" t="n">
        <v>80570</v>
      </c>
      <c r="D3" s="6" t="n">
        <v>10000</v>
      </c>
      <c r="E3" s="6" t="n">
        <v>21</v>
      </c>
      <c r="F3" s="6" t="n">
        <v>3458</v>
      </c>
      <c r="G3" s="6" t="n">
        <v>6880</v>
      </c>
      <c r="H3" s="4" t="s">
        <v>58</v>
      </c>
      <c r="I3" s="6" t="n">
        <v>1342858</v>
      </c>
    </row>
    <row r="4" spans="1:14">
      <c r="A4" s="4" t="s">
        <v>135</v>
      </c>
      <c r="B4" s="4" t="s">
        <v>58</v>
      </c>
      <c r="C4" s="4" t="s">
        <v>58</v>
      </c>
      <c r="D4" s="4" t="s">
        <v>58</v>
      </c>
      <c r="E4" s="4" t="s">
        <v>58</v>
      </c>
      <c r="F4" s="4" t="s">
        <v>58</v>
      </c>
      <c r="G4" s="4" t="s">
        <v>58</v>
      </c>
      <c r="H4" s="4" t="s">
        <v>58</v>
      </c>
      <c r="I4" s="4" t="s">
        <v>58</v>
      </c>
      <c r="J4" s="4" t="s">
        <v>58</v>
      </c>
      <c r="K4" s="6" t="n">
        <v>592477</v>
      </c>
      <c r="L4" s="4" t="s">
        <v>58</v>
      </c>
      <c r="M4" s="4" t="s">
        <v>58</v>
      </c>
      <c r="N4" s="6" t="n">
        <v>592477</v>
      </c>
    </row>
    <row r="5" spans="1:14">
      <c r="A5" s="4" t="s">
        <v>136</v>
      </c>
      <c r="B5" s="4" t="s">
        <v>58</v>
      </c>
      <c r="C5" s="4" t="s">
        <v>58</v>
      </c>
      <c r="D5" s="4" t="s">
        <v>58</v>
      </c>
      <c r="E5" s="4" t="s">
        <v>58</v>
      </c>
      <c r="F5" s="4" t="s">
        <v>58</v>
      </c>
      <c r="G5" s="4" t="s">
        <v>58</v>
      </c>
      <c r="H5" s="4" t="s">
        <v>58</v>
      </c>
      <c r="I5" s="5" t="n">
        <v>680</v>
      </c>
      <c r="J5" s="4" t="s">
        <v>58</v>
      </c>
      <c r="K5" s="6" t="n">
        <v>237440</v>
      </c>
      <c r="L5" s="4" t="s">
        <v>58</v>
      </c>
      <c r="M5" s="4" t="s">
        <v>58</v>
      </c>
      <c r="N5" s="5" t="n">
        <v>238120</v>
      </c>
    </row>
    <row r="6" spans="1:14">
      <c r="A6" s="4" t="s">
        <v>137</v>
      </c>
      <c r="B6" s="4" t="s">
        <v>58</v>
      </c>
      <c r="C6" s="4" t="s">
        <v>58</v>
      </c>
      <c r="D6" s="4" t="s">
        <v>58</v>
      </c>
      <c r="E6" s="4" t="s">
        <v>58</v>
      </c>
      <c r="F6" s="4" t="s">
        <v>58</v>
      </c>
      <c r="G6" s="4" t="s">
        <v>58</v>
      </c>
      <c r="H6" s="4" t="s">
        <v>58</v>
      </c>
      <c r="I6" s="6" t="n">
        <v>68000</v>
      </c>
      <c r="N6" s="4" t="s">
        <v>58</v>
      </c>
    </row>
    <row r="7" spans="1:14">
      <c r="A7" s="4" t="s">
        <v>138</v>
      </c>
      <c r="B7" s="4" t="s">
        <v>58</v>
      </c>
      <c r="C7" s="4" t="s">
        <v>58</v>
      </c>
      <c r="D7" s="4" t="s">
        <v>58</v>
      </c>
      <c r="E7" s="4" t="s">
        <v>58</v>
      </c>
      <c r="F7" s="4" t="s">
        <v>58</v>
      </c>
      <c r="G7" s="4" t="s">
        <v>58</v>
      </c>
      <c r="H7" s="4" t="s">
        <v>58</v>
      </c>
      <c r="I7" s="4" t="s">
        <v>58</v>
      </c>
      <c r="J7" s="4" t="s">
        <v>58</v>
      </c>
      <c r="K7" s="4" t="s">
        <v>58</v>
      </c>
      <c r="L7" s="4" t="s">
        <v>58</v>
      </c>
      <c r="M7" s="6" t="n">
        <v>-678921</v>
      </c>
      <c r="N7" s="5" t="n">
        <v>-678921</v>
      </c>
    </row>
    <row r="8" spans="1:14">
      <c r="A8" s="4" t="s">
        <v>139</v>
      </c>
      <c r="B8" s="4" t="s">
        <v>58</v>
      </c>
      <c r="C8" s="4" t="s">
        <v>58</v>
      </c>
      <c r="D8" s="4" t="s">
        <v>58</v>
      </c>
      <c r="E8" s="4" t="s">
        <v>58</v>
      </c>
      <c r="F8" s="4" t="s">
        <v>58</v>
      </c>
      <c r="G8" s="4" t="s">
        <v>58</v>
      </c>
      <c r="H8" s="5" t="n">
        <v>51</v>
      </c>
      <c r="I8" s="4" t="s">
        <v>58</v>
      </c>
      <c r="J8" s="6" t="n">
        <v>6826710</v>
      </c>
      <c r="K8" s="6" t="n">
        <v>5861874</v>
      </c>
      <c r="L8" s="4" t="s">
        <v>58</v>
      </c>
      <c r="M8" s="4" t="s">
        <v>58</v>
      </c>
      <c r="N8" s="6" t="n">
        <v>12688635</v>
      </c>
    </row>
    <row r="9" spans="1:14">
      <c r="A9" s="4" t="s">
        <v>140</v>
      </c>
      <c r="B9" s="4" t="s">
        <v>58</v>
      </c>
      <c r="C9" s="4" t="s">
        <v>58</v>
      </c>
      <c r="D9" s="4" t="s">
        <v>58</v>
      </c>
      <c r="E9" s="4" t="s">
        <v>58</v>
      </c>
      <c r="F9" s="4" t="s">
        <v>58</v>
      </c>
      <c r="G9" s="4" t="s">
        <v>58</v>
      </c>
      <c r="H9" s="6" t="n">
        <v>5075</v>
      </c>
      <c r="I9" s="4" t="s">
        <v>58</v>
      </c>
    </row>
    <row r="10" spans="1:14">
      <c r="A10" s="4" t="s">
        <v>141</v>
      </c>
      <c r="B10" s="4" t="s">
        <v>58</v>
      </c>
      <c r="C10" s="4" t="s">
        <v>58</v>
      </c>
      <c r="D10" s="4" t="s">
        <v>58</v>
      </c>
      <c r="E10" s="4" t="s">
        <v>58</v>
      </c>
      <c r="F10" s="4" t="s">
        <v>58</v>
      </c>
      <c r="G10" s="4" t="s">
        <v>58</v>
      </c>
      <c r="H10" s="4" t="s">
        <v>58</v>
      </c>
      <c r="I10" s="4" t="s">
        <v>58</v>
      </c>
      <c r="J10" s="4" t="s">
        <v>58</v>
      </c>
      <c r="K10" s="6" t="n">
        <v>257457</v>
      </c>
      <c r="L10" s="4" t="s">
        <v>58</v>
      </c>
      <c r="M10" s="4" t="s">
        <v>58</v>
      </c>
      <c r="N10" s="6" t="n">
        <v>258221</v>
      </c>
    </row>
    <row r="11" spans="1:14">
      <c r="A11" s="4" t="s">
        <v>142</v>
      </c>
      <c r="B11" s="4" t="s">
        <v>58</v>
      </c>
      <c r="C11" s="4" t="s">
        <v>58</v>
      </c>
      <c r="D11" s="4" t="s">
        <v>58</v>
      </c>
      <c r="E11" s="4" t="s">
        <v>58</v>
      </c>
      <c r="F11" s="4" t="s">
        <v>58</v>
      </c>
      <c r="G11" s="4" t="s">
        <v>58</v>
      </c>
      <c r="H11" s="4" t="s">
        <v>58</v>
      </c>
      <c r="I11" s="4" t="s">
        <v>58</v>
      </c>
    </row>
    <row r="12" spans="1:14">
      <c r="A12" s="4" t="s">
        <v>143</v>
      </c>
      <c r="B12" s="4" t="s">
        <v>58</v>
      </c>
      <c r="C12" s="4" t="s">
        <v>58</v>
      </c>
      <c r="D12" s="4" t="s">
        <v>58</v>
      </c>
      <c r="E12" s="4" t="s">
        <v>58</v>
      </c>
      <c r="F12" s="4" t="s">
        <v>58</v>
      </c>
      <c r="G12" s="4" t="s">
        <v>58</v>
      </c>
      <c r="H12" s="4" t="s">
        <v>58</v>
      </c>
      <c r="I12" s="4" t="s">
        <v>58</v>
      </c>
      <c r="J12" s="6" t="n">
        <v>385698</v>
      </c>
      <c r="K12" s="6" t="n">
        <v>-749034</v>
      </c>
      <c r="L12" s="4" t="s">
        <v>58</v>
      </c>
      <c r="M12" s="4" t="s">
        <v>58</v>
      </c>
      <c r="N12" s="6" t="n">
        <v>-363336</v>
      </c>
    </row>
    <row r="13" spans="1:14">
      <c r="A13" s="4" t="s">
        <v>144</v>
      </c>
      <c r="B13" s="4" t="s">
        <v>58</v>
      </c>
      <c r="C13" s="4" t="s">
        <v>58</v>
      </c>
      <c r="D13" s="4" t="s">
        <v>58</v>
      </c>
      <c r="E13" s="4" t="s">
        <v>58</v>
      </c>
      <c r="F13" s="4" t="s">
        <v>58</v>
      </c>
      <c r="G13" s="4" t="s">
        <v>58</v>
      </c>
      <c r="H13" s="4" t="s">
        <v>58</v>
      </c>
      <c r="I13" s="5" t="n">
        <v>883</v>
      </c>
      <c r="J13" s="4" t="s">
        <v>58</v>
      </c>
      <c r="K13" s="6" t="n">
        <v>287765</v>
      </c>
      <c r="L13" s="4" t="s">
        <v>58</v>
      </c>
      <c r="M13" s="4" t="s">
        <v>58</v>
      </c>
      <c r="N13" s="6" t="n">
        <v>288648</v>
      </c>
    </row>
    <row r="14" spans="1:14">
      <c r="A14" s="4" t="s">
        <v>145</v>
      </c>
      <c r="B14" s="4" t="s">
        <v>58</v>
      </c>
      <c r="C14" s="4" t="s">
        <v>58</v>
      </c>
      <c r="D14" s="4" t="s">
        <v>58</v>
      </c>
      <c r="E14" s="4" t="s">
        <v>58</v>
      </c>
      <c r="F14" s="4" t="s">
        <v>58</v>
      </c>
      <c r="G14" s="4" t="s">
        <v>58</v>
      </c>
      <c r="H14" s="4" t="s">
        <v>58</v>
      </c>
      <c r="I14" s="6" t="n">
        <v>88311</v>
      </c>
    </row>
    <row r="15" spans="1:14">
      <c r="A15" s="4" t="s">
        <v>146</v>
      </c>
      <c r="B15" s="4" t="s">
        <v>58</v>
      </c>
      <c r="C15" s="4" t="s">
        <v>58</v>
      </c>
      <c r="D15" s="4" t="s">
        <v>58</v>
      </c>
      <c r="E15" s="4" t="s">
        <v>58</v>
      </c>
      <c r="F15" s="4" t="s">
        <v>58</v>
      </c>
      <c r="G15" s="4" t="s">
        <v>58</v>
      </c>
      <c r="H15" s="4" t="s">
        <v>58</v>
      </c>
      <c r="I15" s="4" t="s">
        <v>58</v>
      </c>
      <c r="J15" s="6" t="n">
        <v>162023</v>
      </c>
      <c r="K15" s="4" t="s">
        <v>58</v>
      </c>
      <c r="L15" s="4" t="s">
        <v>58</v>
      </c>
      <c r="M15" s="4" t="s">
        <v>58</v>
      </c>
      <c r="N15" s="6" t="n">
        <v>162023</v>
      </c>
    </row>
    <row r="16" spans="1:14">
      <c r="A16" s="4" t="s">
        <v>147</v>
      </c>
      <c r="B16" s="4" t="s">
        <v>58</v>
      </c>
      <c r="C16" s="4" t="s">
        <v>58</v>
      </c>
      <c r="D16" s="4" t="s">
        <v>58</v>
      </c>
      <c r="E16" s="4" t="s">
        <v>58</v>
      </c>
      <c r="F16" s="4" t="s">
        <v>58</v>
      </c>
      <c r="G16" s="4" t="s">
        <v>58</v>
      </c>
      <c r="H16" s="4" t="s">
        <v>58</v>
      </c>
      <c r="I16" s="5" t="n">
        <v>646</v>
      </c>
      <c r="J16" s="4" t="s">
        <v>58</v>
      </c>
      <c r="K16" s="6" t="n">
        <v>220306</v>
      </c>
      <c r="L16" s="4" t="s">
        <v>58</v>
      </c>
      <c r="M16" s="4" t="s">
        <v>58</v>
      </c>
      <c r="N16" s="6" t="n">
        <v>220952</v>
      </c>
    </row>
    <row r="17" spans="1:14">
      <c r="A17" s="4" t="s">
        <v>148</v>
      </c>
      <c r="B17" s="4" t="s">
        <v>58</v>
      </c>
      <c r="C17" s="4" t="s">
        <v>58</v>
      </c>
      <c r="D17" s="4" t="s">
        <v>58</v>
      </c>
      <c r="E17" s="4" t="s">
        <v>58</v>
      </c>
      <c r="F17" s="4" t="s">
        <v>58</v>
      </c>
      <c r="G17" s="4" t="s">
        <v>58</v>
      </c>
      <c r="H17" s="4" t="s">
        <v>58</v>
      </c>
      <c r="I17" s="6" t="n">
        <v>64652</v>
      </c>
    </row>
    <row r="18" spans="1:14">
      <c r="A18" s="4" t="s">
        <v>149</v>
      </c>
      <c r="B18" s="4" t="s">
        <v>58</v>
      </c>
      <c r="C18" s="4" t="s">
        <v>58</v>
      </c>
      <c r="D18" s="4" t="s">
        <v>58</v>
      </c>
      <c r="E18" s="4" t="s">
        <v>58</v>
      </c>
      <c r="F18" s="4" t="s">
        <v>58</v>
      </c>
      <c r="G18" s="4" t="s">
        <v>58</v>
      </c>
      <c r="H18" s="5" t="n">
        <v>1</v>
      </c>
      <c r="I18" s="4" t="s">
        <v>58</v>
      </c>
      <c r="J18" s="6" t="n">
        <v>773832</v>
      </c>
      <c r="K18" s="6" t="n">
        <v>525507</v>
      </c>
      <c r="L18" s="4" t="s">
        <v>58</v>
      </c>
      <c r="M18" s="4" t="s">
        <v>58</v>
      </c>
      <c r="N18" s="6" t="n">
        <v>1299340</v>
      </c>
    </row>
    <row r="19" spans="1:14">
      <c r="A19" s="4" t="s">
        <v>150</v>
      </c>
      <c r="B19" s="4" t="s">
        <v>58</v>
      </c>
      <c r="C19" s="4" t="s">
        <v>58</v>
      </c>
      <c r="D19" s="4" t="s">
        <v>58</v>
      </c>
      <c r="E19" s="4" t="s">
        <v>58</v>
      </c>
      <c r="F19" s="4" t="s">
        <v>58</v>
      </c>
      <c r="G19" s="4" t="s">
        <v>58</v>
      </c>
      <c r="H19" s="6" t="n">
        <v>193</v>
      </c>
      <c r="I19" s="4" t="s">
        <v>58</v>
      </c>
    </row>
    <row r="20" spans="1:14">
      <c r="A20" s="4" t="s">
        <v>151</v>
      </c>
      <c r="B20" s="4" t="s">
        <v>58</v>
      </c>
      <c r="C20" s="4" t="s">
        <v>58</v>
      </c>
      <c r="D20" s="4" t="s">
        <v>58</v>
      </c>
      <c r="E20" s="4" t="s">
        <v>58</v>
      </c>
      <c r="F20" s="4" t="s">
        <v>58</v>
      </c>
      <c r="G20" s="4" t="s">
        <v>58</v>
      </c>
      <c r="H20" s="4" t="s">
        <v>58</v>
      </c>
      <c r="I20" s="5" t="n">
        <v>764</v>
      </c>
      <c r="J20" s="4" t="s">
        <v>58</v>
      </c>
      <c r="K20" s="4" t="s">
        <v>58</v>
      </c>
      <c r="L20" s="4" t="s">
        <v>58</v>
      </c>
      <c r="M20" s="4" t="s">
        <v>58</v>
      </c>
      <c r="N20" s="4" t="s">
        <v>58</v>
      </c>
    </row>
    <row r="21" spans="1:14">
      <c r="A21" s="4" t="s">
        <v>152</v>
      </c>
      <c r="B21" s="4" t="s">
        <v>58</v>
      </c>
      <c r="C21" s="4" t="s">
        <v>58</v>
      </c>
      <c r="D21" s="4" t="s">
        <v>58</v>
      </c>
      <c r="E21" s="4" t="s">
        <v>58</v>
      </c>
      <c r="F21" s="4" t="s">
        <v>58</v>
      </c>
      <c r="G21" s="4" t="s">
        <v>58</v>
      </c>
      <c r="H21" s="4" t="s">
        <v>58</v>
      </c>
      <c r="I21" s="6" t="n">
        <v>76361</v>
      </c>
    </row>
    <row r="22" spans="1:14">
      <c r="A22" s="4" t="s">
        <v>153</v>
      </c>
      <c r="B22" s="4" t="s">
        <v>58</v>
      </c>
      <c r="C22" s="4" t="s">
        <v>58</v>
      </c>
      <c r="D22" s="4" t="s">
        <v>58</v>
      </c>
      <c r="E22" s="4" t="s">
        <v>58</v>
      </c>
      <c r="F22" s="4" t="s">
        <v>58</v>
      </c>
      <c r="G22" s="4" t="s">
        <v>58</v>
      </c>
      <c r="H22" s="5" t="n">
        <v>13</v>
      </c>
      <c r="I22" s="4" t="s">
        <v>58</v>
      </c>
      <c r="J22" s="6" t="n">
        <v>1730587</v>
      </c>
      <c r="K22" s="6" t="n">
        <v>1457400</v>
      </c>
      <c r="L22" s="4" t="s">
        <v>58</v>
      </c>
      <c r="M22" s="4" t="s">
        <v>58</v>
      </c>
      <c r="N22" s="6" t="n">
        <v>3188000</v>
      </c>
    </row>
    <row r="23" spans="1:14">
      <c r="A23" s="4" t="s">
        <v>154</v>
      </c>
      <c r="B23" s="4" t="s">
        <v>58</v>
      </c>
      <c r="C23" s="4" t="s">
        <v>58</v>
      </c>
      <c r="D23" s="4" t="s">
        <v>58</v>
      </c>
      <c r="E23" s="4" t="s">
        <v>58</v>
      </c>
      <c r="F23" s="4" t="s">
        <v>58</v>
      </c>
      <c r="G23" s="4" t="s">
        <v>58</v>
      </c>
      <c r="H23" s="6" t="n">
        <v>1275</v>
      </c>
      <c r="I23" s="4" t="s">
        <v>58</v>
      </c>
    </row>
    <row r="24" spans="1:14">
      <c r="A24" s="4" t="s">
        <v>155</v>
      </c>
      <c r="B24" s="4" t="s">
        <v>58</v>
      </c>
      <c r="C24" s="4" t="s">
        <v>58</v>
      </c>
      <c r="D24" s="4" t="s">
        <v>58</v>
      </c>
      <c r="E24" s="4" t="s">
        <v>58</v>
      </c>
      <c r="F24" s="4" t="s">
        <v>58</v>
      </c>
      <c r="G24" s="4" t="s">
        <v>58</v>
      </c>
      <c r="H24" s="4" t="s">
        <v>58</v>
      </c>
      <c r="I24" s="5" t="n">
        <v>440</v>
      </c>
      <c r="J24" s="4" t="s">
        <v>58</v>
      </c>
      <c r="K24" s="6" t="n">
        <v>-440</v>
      </c>
      <c r="L24" s="4" t="s">
        <v>58</v>
      </c>
      <c r="M24" s="4" t="s">
        <v>58</v>
      </c>
      <c r="N24" s="4" t="s">
        <v>58</v>
      </c>
    </row>
    <row r="25" spans="1:14">
      <c r="A25" s="4" t="s">
        <v>156</v>
      </c>
      <c r="B25" s="4" t="s">
        <v>58</v>
      </c>
      <c r="C25" s="4" t="s">
        <v>58</v>
      </c>
      <c r="D25" s="4" t="s">
        <v>58</v>
      </c>
      <c r="E25" s="4" t="s">
        <v>58</v>
      </c>
      <c r="F25" s="4" t="s">
        <v>58</v>
      </c>
      <c r="G25" s="4" t="s">
        <v>58</v>
      </c>
      <c r="H25" s="6" t="n">
        <v>-44</v>
      </c>
      <c r="I25" s="6" t="n">
        <v>44000</v>
      </c>
    </row>
    <row r="26" spans="1:14">
      <c r="A26" s="4" t="s">
        <v>157</v>
      </c>
      <c r="B26" s="4" t="s">
        <v>58</v>
      </c>
      <c r="C26" s="4" t="s">
        <v>58</v>
      </c>
      <c r="D26" s="4" t="s">
        <v>58</v>
      </c>
      <c r="E26" s="4" t="s">
        <v>58</v>
      </c>
      <c r="F26" s="4" t="s">
        <v>58</v>
      </c>
      <c r="G26" s="4" t="s">
        <v>58</v>
      </c>
      <c r="H26" s="4" t="s">
        <v>58</v>
      </c>
      <c r="I26" s="4" t="s">
        <v>58</v>
      </c>
      <c r="J26" s="4" t="s">
        <v>58</v>
      </c>
      <c r="K26" s="6" t="n">
        <v>12881899</v>
      </c>
      <c r="L26" s="4" t="s">
        <v>58</v>
      </c>
      <c r="M26" s="4" t="s">
        <v>58</v>
      </c>
      <c r="N26" s="6" t="n">
        <v>12881899</v>
      </c>
    </row>
    <row r="27" spans="1:14">
      <c r="A27" s="4" t="s">
        <v>158</v>
      </c>
      <c r="B27" s="4" t="s">
        <v>58</v>
      </c>
      <c r="C27" s="4" t="s">
        <v>58</v>
      </c>
      <c r="D27" s="4" t="s">
        <v>58</v>
      </c>
      <c r="E27" s="4" t="s">
        <v>58</v>
      </c>
      <c r="F27" s="4" t="s">
        <v>58</v>
      </c>
      <c r="G27" s="4" t="s">
        <v>58</v>
      </c>
      <c r="H27" s="4" t="s">
        <v>58</v>
      </c>
      <c r="I27" s="4" t="s">
        <v>58</v>
      </c>
      <c r="J27" s="4" t="s">
        <v>58</v>
      </c>
      <c r="K27" s="6" t="n">
        <v>-12881899</v>
      </c>
      <c r="L27" s="4" t="s">
        <v>58</v>
      </c>
      <c r="M27" s="4" t="s">
        <v>58</v>
      </c>
      <c r="N27" s="6" t="n">
        <v>-12881899</v>
      </c>
    </row>
    <row r="28" spans="1:14">
      <c r="A28" s="4" t="s">
        <v>159</v>
      </c>
      <c r="B28" s="4" t="s">
        <v>58</v>
      </c>
      <c r="C28" s="4" t="s">
        <v>58</v>
      </c>
      <c r="D28" s="4" t="s">
        <v>58</v>
      </c>
      <c r="E28" s="4" t="s">
        <v>58</v>
      </c>
      <c r="F28" s="4" t="s">
        <v>58</v>
      </c>
      <c r="G28" s="4" t="s">
        <v>58</v>
      </c>
      <c r="H28" s="4" t="s">
        <v>58</v>
      </c>
      <c r="I28" s="4" t="s">
        <v>58</v>
      </c>
      <c r="J28" s="6" t="n">
        <v>213012</v>
      </c>
      <c r="K28" s="4" t="s">
        <v>58</v>
      </c>
      <c r="L28" s="4" t="s">
        <v>58</v>
      </c>
      <c r="M28" s="4" t="s">
        <v>58</v>
      </c>
      <c r="N28" s="6" t="n">
        <v>213012</v>
      </c>
    </row>
    <row r="29" spans="1:14">
      <c r="A29" s="4" t="s">
        <v>160</v>
      </c>
      <c r="B29" s="4" t="s">
        <v>58</v>
      </c>
      <c r="C29" s="4" t="s">
        <v>58</v>
      </c>
      <c r="D29" s="4" t="s">
        <v>58</v>
      </c>
      <c r="E29" s="4" t="s">
        <v>58</v>
      </c>
      <c r="F29" s="4" t="s">
        <v>58</v>
      </c>
      <c r="G29" s="4" t="s">
        <v>58</v>
      </c>
      <c r="H29" s="4" t="s">
        <v>58</v>
      </c>
      <c r="I29" s="4" t="s">
        <v>58</v>
      </c>
      <c r="J29" s="6" t="n">
        <v>-213012</v>
      </c>
      <c r="K29" s="4" t="s">
        <v>58</v>
      </c>
      <c r="L29" s="4" t="s">
        <v>58</v>
      </c>
      <c r="M29" s="4" t="s">
        <v>58</v>
      </c>
      <c r="N29" s="6" t="n">
        <v>-213012</v>
      </c>
    </row>
    <row r="30" spans="1:14">
      <c r="A30" s="4" t="s">
        <v>161</v>
      </c>
      <c r="B30" s="4" t="s">
        <v>58</v>
      </c>
      <c r="C30" s="4" t="s">
        <v>58</v>
      </c>
      <c r="D30" s="4" t="s">
        <v>58</v>
      </c>
      <c r="E30" s="4" t="s">
        <v>58</v>
      </c>
      <c r="F30" s="4" t="s">
        <v>58</v>
      </c>
      <c r="G30" s="4" t="s">
        <v>58</v>
      </c>
      <c r="H30" s="4" t="s">
        <v>58</v>
      </c>
      <c r="I30" s="4" t="s">
        <v>58</v>
      </c>
      <c r="J30" s="6" t="n">
        <v>49884</v>
      </c>
      <c r="K30" s="4" t="s">
        <v>58</v>
      </c>
      <c r="L30" s="4" t="s">
        <v>58</v>
      </c>
      <c r="M30" s="4" t="s">
        <v>58</v>
      </c>
      <c r="N30" s="6" t="n">
        <v>49884</v>
      </c>
    </row>
    <row r="31" spans="1:14">
      <c r="A31" s="4" t="s">
        <v>162</v>
      </c>
      <c r="B31" s="4" t="s">
        <v>58</v>
      </c>
      <c r="C31" s="4" t="s">
        <v>58</v>
      </c>
      <c r="D31" s="4" t="s">
        <v>58</v>
      </c>
      <c r="E31" s="4" t="s">
        <v>58</v>
      </c>
      <c r="F31" s="4" t="s">
        <v>58</v>
      </c>
      <c r="G31" s="4" t="s">
        <v>58</v>
      </c>
      <c r="H31" s="4" t="s">
        <v>58</v>
      </c>
      <c r="I31" s="4" t="s">
        <v>58</v>
      </c>
      <c r="J31" s="4" t="s">
        <v>58</v>
      </c>
      <c r="K31" s="6" t="n">
        <v>253000</v>
      </c>
      <c r="L31" s="4" t="s">
        <v>58</v>
      </c>
      <c r="M31" s="4" t="s">
        <v>58</v>
      </c>
      <c r="N31" s="6" t="n">
        <v>253000</v>
      </c>
    </row>
    <row r="32" spans="1:14">
      <c r="A32" s="4" t="s">
        <v>110</v>
      </c>
      <c r="B32" s="4" t="s">
        <v>58</v>
      </c>
      <c r="C32" s="4" t="s">
        <v>58</v>
      </c>
      <c r="D32" s="4" t="s">
        <v>58</v>
      </c>
      <c r="E32" s="4" t="s">
        <v>58</v>
      </c>
      <c r="F32" s="4" t="s">
        <v>58</v>
      </c>
      <c r="G32" s="4" t="s">
        <v>58</v>
      </c>
      <c r="H32" s="4" t="s">
        <v>58</v>
      </c>
      <c r="I32" s="4" t="s">
        <v>58</v>
      </c>
      <c r="J32" s="4" t="s">
        <v>58</v>
      </c>
      <c r="K32" s="4" t="s">
        <v>58</v>
      </c>
      <c r="L32" s="4" t="s">
        <v>58</v>
      </c>
      <c r="M32" s="6" t="n">
        <v>-9699318</v>
      </c>
      <c r="N32" s="6" t="n">
        <v>-9699318</v>
      </c>
    </row>
    <row r="33" spans="1:14">
      <c r="A33" s="4" t="s">
        <v>163</v>
      </c>
      <c r="B33" s="5" t="n">
        <v>3</v>
      </c>
      <c r="C33" s="5" t="n">
        <v>806</v>
      </c>
      <c r="D33" s="5" t="n">
        <v>100</v>
      </c>
      <c r="E33" s="4" t="s">
        <v>58</v>
      </c>
      <c r="F33" s="5" t="n">
        <v>35</v>
      </c>
      <c r="G33" s="5" t="n">
        <v>68</v>
      </c>
      <c r="H33" s="5" t="n">
        <v>65</v>
      </c>
      <c r="I33" s="5" t="n">
        <v>16842</v>
      </c>
      <c r="J33" s="6" t="n">
        <v>19807247</v>
      </c>
      <c r="K33" s="6" t="n">
        <v>39777301</v>
      </c>
      <c r="L33" s="4" t="s">
        <v>58</v>
      </c>
      <c r="M33" s="6" t="n">
        <v>-65727538</v>
      </c>
      <c r="N33" s="6" t="n">
        <v>-6125071</v>
      </c>
    </row>
    <row r="34" spans="1:14">
      <c r="A34" s="4" t="s">
        <v>164</v>
      </c>
      <c r="B34" s="6" t="n">
        <v>300</v>
      </c>
      <c r="C34" s="6" t="n">
        <v>80570</v>
      </c>
      <c r="D34" s="6" t="n">
        <v>10000</v>
      </c>
      <c r="E34" s="6" t="n">
        <v>21</v>
      </c>
      <c r="F34" s="6" t="n">
        <v>3458</v>
      </c>
      <c r="G34" s="6" t="n">
        <v>6880</v>
      </c>
      <c r="H34" s="6" t="n">
        <v>6499</v>
      </c>
      <c r="I34" s="6" t="n">
        <v>1684182</v>
      </c>
    </row>
    <row r="35" spans="1:14">
      <c r="A35" s="4" t="s">
        <v>135</v>
      </c>
      <c r="B35" s="4" t="s">
        <v>58</v>
      </c>
      <c r="C35" s="4" t="s">
        <v>58</v>
      </c>
      <c r="D35" s="4" t="s">
        <v>58</v>
      </c>
      <c r="E35" s="4" t="s">
        <v>58</v>
      </c>
      <c r="F35" s="4" t="s">
        <v>58</v>
      </c>
      <c r="G35" s="4" t="s">
        <v>58</v>
      </c>
      <c r="H35" s="4" t="s">
        <v>58</v>
      </c>
      <c r="I35" s="4" t="s">
        <v>58</v>
      </c>
      <c r="J35" s="4" t="s">
        <v>58</v>
      </c>
      <c r="K35" s="6" t="n">
        <v>1117277</v>
      </c>
      <c r="L35" s="4" t="s">
        <v>58</v>
      </c>
      <c r="M35" s="4" t="s">
        <v>58</v>
      </c>
      <c r="N35" s="6" t="n">
        <v>1117277</v>
      </c>
    </row>
    <row r="36" spans="1:14">
      <c r="A36" s="4" t="s">
        <v>136</v>
      </c>
      <c r="B36" s="4" t="s">
        <v>58</v>
      </c>
      <c r="C36" s="4" t="s">
        <v>58</v>
      </c>
      <c r="D36" s="4" t="s">
        <v>58</v>
      </c>
      <c r="E36" s="4" t="s">
        <v>58</v>
      </c>
      <c r="F36" s="4" t="s">
        <v>58</v>
      </c>
      <c r="G36" s="4" t="s">
        <v>58</v>
      </c>
      <c r="H36" s="4" t="s">
        <v>58</v>
      </c>
      <c r="I36" s="5" t="n">
        <v>1390</v>
      </c>
      <c r="J36" s="4" t="s">
        <v>58</v>
      </c>
      <c r="K36" s="6" t="n">
        <v>397210</v>
      </c>
      <c r="L36" s="4" t="s">
        <v>58</v>
      </c>
      <c r="M36" s="4" t="s">
        <v>58</v>
      </c>
      <c r="N36" s="5" t="n">
        <v>398600</v>
      </c>
    </row>
    <row r="37" spans="1:14">
      <c r="A37" s="4" t="s">
        <v>137</v>
      </c>
      <c r="B37" s="4" t="s">
        <v>58</v>
      </c>
      <c r="C37" s="4" t="s">
        <v>58</v>
      </c>
      <c r="D37" s="4" t="s">
        <v>58</v>
      </c>
      <c r="E37" s="4" t="s">
        <v>58</v>
      </c>
      <c r="F37" s="4" t="s">
        <v>58</v>
      </c>
      <c r="G37" s="4" t="s">
        <v>58</v>
      </c>
      <c r="H37" s="4" t="s">
        <v>58</v>
      </c>
      <c r="I37" s="6" t="n">
        <v>139000</v>
      </c>
      <c r="N37" s="4" t="s">
        <v>58</v>
      </c>
    </row>
    <row r="38" spans="1:14">
      <c r="A38" s="4" t="s">
        <v>138</v>
      </c>
      <c r="B38" s="4" t="s">
        <v>58</v>
      </c>
      <c r="C38" s="4" t="s">
        <v>58</v>
      </c>
      <c r="D38" s="4" t="s">
        <v>58</v>
      </c>
      <c r="E38" s="4" t="s">
        <v>58</v>
      </c>
      <c r="F38" s="4" t="s">
        <v>58</v>
      </c>
      <c r="G38" s="4" t="s">
        <v>58</v>
      </c>
      <c r="H38" s="4" t="s">
        <v>58</v>
      </c>
      <c r="I38" s="4" t="s">
        <v>58</v>
      </c>
      <c r="J38" s="4" t="s">
        <v>58</v>
      </c>
      <c r="K38" s="4" t="s">
        <v>58</v>
      </c>
      <c r="L38" s="4" t="s">
        <v>58</v>
      </c>
      <c r="M38" s="6" t="n">
        <v>-1553822</v>
      </c>
      <c r="N38" s="5" t="n">
        <v>-1553822</v>
      </c>
    </row>
    <row r="39" spans="1:14">
      <c r="A39" s="4" t="s">
        <v>141</v>
      </c>
      <c r="B39" s="4" t="s">
        <v>58</v>
      </c>
      <c r="C39" s="4" t="s">
        <v>58</v>
      </c>
      <c r="D39" s="4" t="s">
        <v>58</v>
      </c>
      <c r="E39" s="4" t="s">
        <v>58</v>
      </c>
      <c r="F39" s="4" t="s">
        <v>58</v>
      </c>
      <c r="G39" s="4" t="s">
        <v>58</v>
      </c>
      <c r="H39" s="4" t="s">
        <v>58</v>
      </c>
      <c r="I39" s="5" t="n">
        <v>818</v>
      </c>
      <c r="J39" s="4" t="s">
        <v>58</v>
      </c>
      <c r="K39" s="6" t="n">
        <v>204282</v>
      </c>
      <c r="L39" s="4" t="s">
        <v>58</v>
      </c>
      <c r="M39" s="4" t="s">
        <v>58</v>
      </c>
      <c r="N39" s="6" t="n">
        <v>205100</v>
      </c>
    </row>
    <row r="40" spans="1:14">
      <c r="A40" s="4" t="s">
        <v>142</v>
      </c>
      <c r="B40" s="4" t="s">
        <v>58</v>
      </c>
      <c r="C40" s="4" t="s">
        <v>58</v>
      </c>
      <c r="D40" s="4" t="s">
        <v>58</v>
      </c>
      <c r="E40" s="4" t="s">
        <v>58</v>
      </c>
      <c r="F40" s="4" t="s">
        <v>58</v>
      </c>
      <c r="G40" s="4" t="s">
        <v>58</v>
      </c>
      <c r="H40" s="4" t="s">
        <v>58</v>
      </c>
      <c r="I40" s="6" t="n">
        <v>81767</v>
      </c>
    </row>
    <row r="41" spans="1:14">
      <c r="A41" s="4" t="s">
        <v>144</v>
      </c>
      <c r="B41" s="4" t="s">
        <v>58</v>
      </c>
      <c r="C41" s="4" t="s">
        <v>58</v>
      </c>
      <c r="D41" s="4" t="s">
        <v>58</v>
      </c>
      <c r="E41" s="4" t="s">
        <v>58</v>
      </c>
      <c r="F41" s="4" t="s">
        <v>58</v>
      </c>
      <c r="G41" s="4" t="s">
        <v>58</v>
      </c>
      <c r="H41" s="4" t="s">
        <v>58</v>
      </c>
      <c r="I41" s="5" t="n">
        <v>802</v>
      </c>
      <c r="J41" s="4" t="s">
        <v>58</v>
      </c>
      <c r="K41" s="6" t="n">
        <v>239073</v>
      </c>
      <c r="L41" s="4" t="s">
        <v>58</v>
      </c>
      <c r="M41" s="4" t="s">
        <v>58</v>
      </c>
      <c r="N41" s="6" t="n">
        <v>239875</v>
      </c>
    </row>
    <row r="42" spans="1:14">
      <c r="A42" s="4" t="s">
        <v>145</v>
      </c>
      <c r="B42" s="4" t="s">
        <v>58</v>
      </c>
      <c r="C42" s="4" t="s">
        <v>58</v>
      </c>
      <c r="D42" s="4" t="s">
        <v>58</v>
      </c>
      <c r="E42" s="4" t="s">
        <v>58</v>
      </c>
      <c r="F42" s="4" t="s">
        <v>58</v>
      </c>
      <c r="G42" s="4" t="s">
        <v>58</v>
      </c>
      <c r="H42" s="4" t="s">
        <v>58</v>
      </c>
      <c r="I42" s="6" t="n">
        <v>80237</v>
      </c>
    </row>
    <row r="43" spans="1:14">
      <c r="A43" s="4" t="s">
        <v>146</v>
      </c>
      <c r="B43" s="4" t="s">
        <v>58</v>
      </c>
      <c r="C43" s="4" t="s">
        <v>58</v>
      </c>
      <c r="D43" s="4" t="s">
        <v>58</v>
      </c>
      <c r="E43" s="4" t="s">
        <v>58</v>
      </c>
      <c r="F43" s="4" t="s">
        <v>58</v>
      </c>
      <c r="G43" s="4" t="s">
        <v>58</v>
      </c>
      <c r="H43" s="4" t="s">
        <v>58</v>
      </c>
      <c r="I43" s="4" t="s">
        <v>58</v>
      </c>
      <c r="J43" s="6" t="n">
        <v>208714</v>
      </c>
      <c r="K43" s="4" t="s">
        <v>58</v>
      </c>
      <c r="L43" s="4" t="s">
        <v>58</v>
      </c>
      <c r="M43" s="4" t="s">
        <v>58</v>
      </c>
      <c r="N43" s="6" t="n">
        <v>208714</v>
      </c>
    </row>
    <row r="44" spans="1:14">
      <c r="A44" s="4" t="s">
        <v>147</v>
      </c>
      <c r="B44" s="4" t="s">
        <v>58</v>
      </c>
      <c r="C44" s="4" t="s">
        <v>58</v>
      </c>
      <c r="D44" s="4" t="s">
        <v>58</v>
      </c>
      <c r="E44" s="4" t="s">
        <v>58</v>
      </c>
      <c r="F44" s="4" t="s">
        <v>58</v>
      </c>
      <c r="G44" s="4" t="s">
        <v>58</v>
      </c>
      <c r="H44" s="4" t="s">
        <v>58</v>
      </c>
      <c r="I44" s="5" t="n">
        <v>4222</v>
      </c>
      <c r="J44" s="4" t="s">
        <v>58</v>
      </c>
      <c r="K44" s="6" t="n">
        <v>644769</v>
      </c>
      <c r="L44" s="4" t="s">
        <v>58</v>
      </c>
      <c r="M44" s="4" t="s">
        <v>58</v>
      </c>
      <c r="N44" s="6" t="n">
        <v>649018</v>
      </c>
    </row>
    <row r="45" spans="1:14">
      <c r="A45" s="4" t="s">
        <v>148</v>
      </c>
      <c r="B45" s="4" t="s">
        <v>58</v>
      </c>
      <c r="C45" s="4" t="s">
        <v>58</v>
      </c>
      <c r="D45" s="4" t="s">
        <v>58</v>
      </c>
      <c r="E45" s="4" t="s">
        <v>58</v>
      </c>
      <c r="F45" s="4" t="s">
        <v>58</v>
      </c>
      <c r="G45" s="4" t="s">
        <v>58</v>
      </c>
      <c r="H45" s="4" t="s">
        <v>58</v>
      </c>
      <c r="I45" s="6" t="n">
        <v>422234</v>
      </c>
    </row>
    <row r="46" spans="1:14">
      <c r="A46" s="4" t="s">
        <v>165</v>
      </c>
      <c r="B46" s="4" t="s">
        <v>58</v>
      </c>
      <c r="C46" s="4" t="s">
        <v>58</v>
      </c>
      <c r="D46" s="4" t="s">
        <v>58</v>
      </c>
      <c r="E46" s="4" t="s">
        <v>58</v>
      </c>
      <c r="F46" s="4" t="s">
        <v>58</v>
      </c>
      <c r="G46" s="4" t="s">
        <v>58</v>
      </c>
      <c r="H46" s="4" t="s">
        <v>58</v>
      </c>
      <c r="I46" s="4" t="s">
        <v>58</v>
      </c>
      <c r="J46" s="4" t="s">
        <v>58</v>
      </c>
      <c r="K46" s="6" t="n">
        <v>2653344</v>
      </c>
      <c r="L46" s="4" t="s">
        <v>58</v>
      </c>
      <c r="M46" s="4" t="s">
        <v>58</v>
      </c>
      <c r="N46" s="6" t="n">
        <v>2653344</v>
      </c>
    </row>
    <row r="47" spans="1:14">
      <c r="A47" s="4" t="s">
        <v>166</v>
      </c>
      <c r="B47" s="4" t="s">
        <v>58</v>
      </c>
      <c r="C47" s="4" t="s">
        <v>58</v>
      </c>
      <c r="D47" s="4" t="s">
        <v>58</v>
      </c>
      <c r="E47" s="4" t="s">
        <v>58</v>
      </c>
      <c r="F47" s="4" t="s">
        <v>58</v>
      </c>
      <c r="G47" s="4" t="s">
        <v>58</v>
      </c>
      <c r="H47" s="4" t="s">
        <v>58</v>
      </c>
      <c r="I47" s="4" t="s">
        <v>58</v>
      </c>
      <c r="J47" s="4" t="s">
        <v>58</v>
      </c>
      <c r="K47" s="6" t="n">
        <v>558903</v>
      </c>
      <c r="L47" s="4" t="s">
        <v>58</v>
      </c>
      <c r="M47" s="4" t="s">
        <v>58</v>
      </c>
      <c r="N47" s="6" t="n">
        <v>558903</v>
      </c>
    </row>
    <row r="48" spans="1:14">
      <c r="A48" s="4" t="s">
        <v>167</v>
      </c>
      <c r="B48" s="4" t="s">
        <v>58</v>
      </c>
      <c r="C48" s="4" t="s">
        <v>58</v>
      </c>
      <c r="D48" s="4" t="s">
        <v>58</v>
      </c>
      <c r="E48" s="4" t="s">
        <v>58</v>
      </c>
      <c r="F48" s="4" t="s">
        <v>58</v>
      </c>
      <c r="G48" s="4" t="s">
        <v>58</v>
      </c>
      <c r="H48" s="4" t="s">
        <v>58</v>
      </c>
      <c r="I48" s="4" t="s">
        <v>58</v>
      </c>
      <c r="J48" s="4" t="s">
        <v>58</v>
      </c>
      <c r="K48" s="6" t="n">
        <v>-2653344</v>
      </c>
      <c r="L48" s="4" t="s">
        <v>58</v>
      </c>
      <c r="M48" s="4" t="s">
        <v>58</v>
      </c>
      <c r="N48" s="6" t="n">
        <v>-2653344</v>
      </c>
    </row>
    <row r="49" spans="1:14">
      <c r="A49" s="4" t="s">
        <v>168</v>
      </c>
      <c r="B49" s="4" t="s">
        <v>58</v>
      </c>
      <c r="C49" s="4" t="s">
        <v>58</v>
      </c>
      <c r="D49" s="4" t="s">
        <v>58</v>
      </c>
      <c r="E49" s="4" t="s">
        <v>58</v>
      </c>
      <c r="F49" s="4" t="s">
        <v>58</v>
      </c>
      <c r="G49" s="4" t="s">
        <v>58</v>
      </c>
      <c r="H49" s="5" t="n">
        <v>16</v>
      </c>
      <c r="I49" s="4" t="s">
        <v>58</v>
      </c>
      <c r="J49" s="6" t="n">
        <v>1902352</v>
      </c>
      <c r="K49" s="6" t="n">
        <v>1736551</v>
      </c>
      <c r="L49" s="4" t="s">
        <v>58</v>
      </c>
      <c r="M49" s="4" t="s">
        <v>58</v>
      </c>
      <c r="N49" s="6" t="n">
        <v>3638919</v>
      </c>
    </row>
    <row r="50" spans="1:14">
      <c r="A50" s="4" t="s">
        <v>169</v>
      </c>
      <c r="B50" s="4" t="s">
        <v>58</v>
      </c>
      <c r="C50" s="4" t="s">
        <v>58</v>
      </c>
      <c r="D50" s="4" t="s">
        <v>58</v>
      </c>
      <c r="E50" s="4" t="s">
        <v>58</v>
      </c>
      <c r="F50" s="4" t="s">
        <v>58</v>
      </c>
      <c r="G50" s="4" t="s">
        <v>58</v>
      </c>
      <c r="H50" s="6" t="n">
        <v>1456</v>
      </c>
      <c r="I50" s="4" t="s">
        <v>58</v>
      </c>
    </row>
    <row r="51" spans="1:14">
      <c r="A51" s="4" t="s">
        <v>170</v>
      </c>
      <c r="B51" s="4" t="s">
        <v>58</v>
      </c>
      <c r="C51" s="4" t="s">
        <v>58</v>
      </c>
      <c r="D51" s="4" t="s">
        <v>58</v>
      </c>
      <c r="E51" s="4" t="s">
        <v>58</v>
      </c>
      <c r="F51" s="4" t="s">
        <v>58</v>
      </c>
      <c r="G51" s="4" t="s">
        <v>58</v>
      </c>
      <c r="H51" s="4" t="s">
        <v>58</v>
      </c>
      <c r="I51" s="5" t="n">
        <v>160</v>
      </c>
      <c r="J51" s="4" t="s">
        <v>58</v>
      </c>
      <c r="K51" s="6" t="n">
        <v>-160</v>
      </c>
      <c r="L51" s="4" t="s">
        <v>58</v>
      </c>
      <c r="M51" s="4" t="s">
        <v>58</v>
      </c>
      <c r="N51" s="4" t="s">
        <v>58</v>
      </c>
    </row>
    <row r="52" spans="1:14">
      <c r="A52" s="4" t="s">
        <v>171</v>
      </c>
      <c r="B52" s="4" t="s">
        <v>58</v>
      </c>
      <c r="C52" s="4" t="s">
        <v>58</v>
      </c>
      <c r="D52" s="4" t="s">
        <v>58</v>
      </c>
      <c r="E52" s="4" t="s">
        <v>58</v>
      </c>
      <c r="F52" s="4" t="s">
        <v>58</v>
      </c>
      <c r="G52" s="4" t="s">
        <v>58</v>
      </c>
      <c r="H52" s="6" t="n">
        <v>-16</v>
      </c>
      <c r="I52" s="6" t="n">
        <v>16000</v>
      </c>
    </row>
    <row r="53" spans="1:14">
      <c r="A53" s="4" t="s">
        <v>172</v>
      </c>
      <c r="B53" s="4" t="s">
        <v>58</v>
      </c>
      <c r="C53" s="4" t="s">
        <v>58</v>
      </c>
      <c r="D53" s="4" t="s">
        <v>58</v>
      </c>
      <c r="E53" s="4" t="s">
        <v>58</v>
      </c>
      <c r="F53" s="4" t="s">
        <v>58</v>
      </c>
      <c r="G53" s="4" t="s">
        <v>58</v>
      </c>
      <c r="H53" s="4" t="s">
        <v>58</v>
      </c>
      <c r="I53" s="5" t="n">
        <v>1262</v>
      </c>
      <c r="J53" s="4" t="s">
        <v>58</v>
      </c>
      <c r="K53" s="6" t="n">
        <v>355248</v>
      </c>
      <c r="L53" s="4" t="s">
        <v>58</v>
      </c>
      <c r="M53" s="4" t="s">
        <v>58</v>
      </c>
      <c r="N53" s="6" t="n">
        <v>356510</v>
      </c>
    </row>
    <row r="54" spans="1:14">
      <c r="A54" s="4" t="s">
        <v>173</v>
      </c>
      <c r="B54" s="4" t="s">
        <v>58</v>
      </c>
      <c r="C54" s="4" t="s">
        <v>58</v>
      </c>
      <c r="D54" s="4" t="s">
        <v>58</v>
      </c>
      <c r="E54" s="4" t="s">
        <v>58</v>
      </c>
      <c r="F54" s="4" t="s">
        <v>58</v>
      </c>
      <c r="G54" s="4" t="s">
        <v>58</v>
      </c>
      <c r="H54" s="4" t="s">
        <v>58</v>
      </c>
      <c r="I54" s="6" t="n">
        <v>126200</v>
      </c>
    </row>
    <row r="55" spans="1:14">
      <c r="A55" s="4" t="s">
        <v>174</v>
      </c>
      <c r="B55" s="4" t="s">
        <v>58</v>
      </c>
      <c r="C55" s="4" t="s">
        <v>58</v>
      </c>
      <c r="D55" s="4" t="s">
        <v>58</v>
      </c>
      <c r="E55" s="4" t="s">
        <v>58</v>
      </c>
      <c r="F55" s="4" t="s">
        <v>58</v>
      </c>
      <c r="G55" s="4" t="s">
        <v>58</v>
      </c>
      <c r="H55" s="4" t="s">
        <v>58</v>
      </c>
      <c r="I55" s="4" t="s">
        <v>58</v>
      </c>
      <c r="J55" s="6" t="n">
        <v>275307</v>
      </c>
      <c r="K55" s="4" t="s">
        <v>58</v>
      </c>
      <c r="L55" s="4" t="s">
        <v>58</v>
      </c>
      <c r="M55" s="4" t="s">
        <v>58</v>
      </c>
      <c r="N55" s="6" t="n">
        <v>275307</v>
      </c>
    </row>
    <row r="56" spans="1:14">
      <c r="A56" s="4" t="s">
        <v>175</v>
      </c>
      <c r="B56" s="4" t="s">
        <v>58</v>
      </c>
      <c r="C56" s="4" t="s">
        <v>58</v>
      </c>
      <c r="D56" s="4" t="s">
        <v>58</v>
      </c>
      <c r="E56" s="4" t="s">
        <v>58</v>
      </c>
      <c r="F56" s="4" t="s">
        <v>58</v>
      </c>
      <c r="G56" s="4" t="s">
        <v>58</v>
      </c>
      <c r="H56" s="4" t="s">
        <v>58</v>
      </c>
      <c r="I56" s="4" t="s">
        <v>58</v>
      </c>
      <c r="J56" s="6" t="n">
        <v>405557</v>
      </c>
      <c r="K56" s="6" t="n">
        <v>-769376</v>
      </c>
      <c r="L56" s="4" t="s">
        <v>58</v>
      </c>
      <c r="M56" s="4" t="s">
        <v>58</v>
      </c>
      <c r="N56" s="6" t="n">
        <v>-363819</v>
      </c>
    </row>
    <row r="57" spans="1:14">
      <c r="A57" s="4" t="s">
        <v>110</v>
      </c>
      <c r="B57" s="4" t="s">
        <v>58</v>
      </c>
      <c r="C57" s="4" t="s">
        <v>58</v>
      </c>
      <c r="D57" s="4" t="s">
        <v>58</v>
      </c>
      <c r="E57" s="4" t="s">
        <v>58</v>
      </c>
      <c r="F57" s="4" t="s">
        <v>58</v>
      </c>
      <c r="G57" s="4" t="s">
        <v>58</v>
      </c>
      <c r="H57" s="4" t="s">
        <v>58</v>
      </c>
      <c r="I57" s="4" t="s">
        <v>58</v>
      </c>
      <c r="J57" s="4" t="s">
        <v>58</v>
      </c>
      <c r="K57" s="4" t="s">
        <v>58</v>
      </c>
      <c r="L57" s="4" t="s">
        <v>58</v>
      </c>
      <c r="M57" s="6" t="n">
        <v>-11660917</v>
      </c>
      <c r="N57" s="6" t="n">
        <v>-11660917</v>
      </c>
    </row>
    <row r="58" spans="1:14">
      <c r="A58" s="4" t="s">
        <v>176</v>
      </c>
      <c r="B58" s="5" t="n">
        <v>3</v>
      </c>
      <c r="C58" s="5" t="n">
        <v>806</v>
      </c>
      <c r="D58" s="5" t="n">
        <v>100</v>
      </c>
      <c r="E58" s="4" t="s">
        <v>58</v>
      </c>
      <c r="F58" s="5" t="n">
        <v>35</v>
      </c>
      <c r="G58" s="5" t="n">
        <v>68</v>
      </c>
      <c r="H58" s="5" t="n">
        <v>80</v>
      </c>
      <c r="I58" s="5" t="n">
        <v>25496</v>
      </c>
      <c r="J58" s="5" t="n">
        <v>22599177</v>
      </c>
      <c r="K58" s="5" t="n">
        <v>44261105</v>
      </c>
      <c r="L58" s="4" t="s">
        <v>58</v>
      </c>
      <c r="M58" s="5" t="n">
        <v>-78942277</v>
      </c>
      <c r="N58" s="5" t="n">
        <v>-12055407</v>
      </c>
    </row>
    <row r="59" spans="1:14">
      <c r="A59" s="4" t="s">
        <v>177</v>
      </c>
      <c r="B59" s="6" t="n">
        <v>300</v>
      </c>
      <c r="C59" s="6" t="n">
        <v>80570</v>
      </c>
      <c r="D59" s="6" t="n">
        <v>10000</v>
      </c>
      <c r="E59" s="6" t="n">
        <v>21</v>
      </c>
      <c r="F59" s="6" t="n">
        <v>3458</v>
      </c>
      <c r="G59" s="6" t="n">
        <v>6880</v>
      </c>
      <c r="H59" s="6" t="n">
        <v>7939</v>
      </c>
      <c r="I59" s="6" t="n">
        <v>25496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7</v>
      </c>
    </row>
    <row r="3" spans="1:3">
      <c r="A3" s="3" t="s">
        <v>254</v>
      </c>
    </row>
    <row r="4" spans="1:3">
      <c r="A4" s="4" t="s">
        <v>771</v>
      </c>
      <c r="B4" s="5" t="n">
        <v>4000805</v>
      </c>
    </row>
    <row r="5" spans="1:3">
      <c r="A5" s="4" t="s">
        <v>772</v>
      </c>
      <c r="B5" s="6" t="n">
        <v>7196363</v>
      </c>
    </row>
    <row r="6" spans="1:3">
      <c r="A6" s="4" t="s">
        <v>773</v>
      </c>
      <c r="B6" s="6" t="n">
        <v>-533563</v>
      </c>
    </row>
    <row r="7" spans="1:3">
      <c r="A7" s="4" t="s">
        <v>774</v>
      </c>
      <c r="B7" s="6" t="n">
        <v>-558903</v>
      </c>
    </row>
    <row r="8" spans="1:3">
      <c r="A8" s="4" t="s">
        <v>775</v>
      </c>
      <c r="B8" s="6" t="n">
        <v>-208714</v>
      </c>
    </row>
    <row r="9" spans="1:3">
      <c r="A9" s="4" t="s">
        <v>776</v>
      </c>
      <c r="B9" s="6" t="n">
        <v>-239875</v>
      </c>
    </row>
    <row r="10" spans="1:3">
      <c r="A10" s="4" t="s">
        <v>777</v>
      </c>
      <c r="B10" s="6" t="n">
        <v>-216297</v>
      </c>
    </row>
    <row r="11" spans="1:3">
      <c r="A11" s="4" t="s">
        <v>778</v>
      </c>
      <c r="B11" s="6" t="n">
        <v>-4396485</v>
      </c>
      <c r="C11" s="5" t="n">
        <v>-3522000</v>
      </c>
    </row>
    <row r="12" spans="1:3">
      <c r="A12" s="4" t="s">
        <v>779</v>
      </c>
      <c r="B12" s="6" t="n">
        <v>1078007</v>
      </c>
    </row>
    <row r="13" spans="1:3">
      <c r="A13" s="4" t="s">
        <v>780</v>
      </c>
      <c r="B13" s="6" t="n">
        <v>6121338</v>
      </c>
      <c r="C13" s="5" t="n">
        <v>4000805</v>
      </c>
    </row>
    <row r="14" spans="1:3">
      <c r="A14" s="4" t="s">
        <v>781</v>
      </c>
      <c r="B14" s="6" t="n">
        <v>6121338</v>
      </c>
    </row>
    <row r="15" spans="1:3">
      <c r="A15" s="4" t="s">
        <v>782</v>
      </c>
      <c r="B15" s="4" t="s">
        <v>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83</v>
      </c>
      <c r="B1" s="2" t="s">
        <v>1</v>
      </c>
    </row>
    <row r="2" spans="1:3">
      <c r="B2" s="2" t="s">
        <v>2</v>
      </c>
      <c r="C2" s="2" t="s">
        <v>37</v>
      </c>
    </row>
    <row r="3" spans="1:3">
      <c r="A3" s="4" t="s">
        <v>784</v>
      </c>
      <c r="B3" s="5" t="n">
        <v>1400000</v>
      </c>
      <c r="C3" s="5" t="n">
        <v>800000</v>
      </c>
    </row>
    <row r="4" spans="1:3">
      <c r="A4" s="4" t="s">
        <v>785</v>
      </c>
      <c r="B4" s="6" t="n">
        <v>1919525</v>
      </c>
      <c r="C4" s="6" t="n">
        <v>1060800</v>
      </c>
    </row>
    <row r="5" spans="1:3">
      <c r="A5" s="4" t="s">
        <v>786</v>
      </c>
      <c r="B5" s="6" t="n">
        <v>1082435</v>
      </c>
      <c r="C5" s="6" t="n">
        <v>691432</v>
      </c>
    </row>
    <row r="6" spans="1:3">
      <c r="A6" s="4" t="s">
        <v>787</v>
      </c>
      <c r="B6" s="6" t="n">
        <v>10745</v>
      </c>
      <c r="C6" s="6" t="n">
        <v>5305</v>
      </c>
    </row>
    <row r="7" spans="1:3">
      <c r="A7" s="4" t="s">
        <v>648</v>
      </c>
      <c r="B7" s="5" t="n">
        <v>15750</v>
      </c>
      <c r="C7" s="5" t="n">
        <v>9412</v>
      </c>
    </row>
    <row r="8" spans="1:3">
      <c r="A8" s="4" t="s">
        <v>788</v>
      </c>
    </row>
    <row r="9" spans="1:3">
      <c r="A9" s="4" t="s">
        <v>652</v>
      </c>
      <c r="B9" s="4" t="s">
        <v>789</v>
      </c>
      <c r="C9" s="4" t="s">
        <v>790</v>
      </c>
    </row>
    <row r="10" spans="1:3">
      <c r="A10" s="4" t="s">
        <v>784</v>
      </c>
      <c r="B10" s="5" t="n">
        <v>600000</v>
      </c>
      <c r="C10" s="5" t="n">
        <v>550000</v>
      </c>
    </row>
    <row r="11" spans="1:3">
      <c r="A11" s="4" t="s">
        <v>785</v>
      </c>
      <c r="B11" s="6" t="n">
        <v>816000</v>
      </c>
      <c r="C11" s="6" t="n">
        <v>725800</v>
      </c>
    </row>
    <row r="12" spans="1:3">
      <c r="A12" s="4" t="s">
        <v>786</v>
      </c>
      <c r="B12" s="6" t="n">
        <v>421024</v>
      </c>
      <c r="C12" s="6" t="n">
        <v>447839</v>
      </c>
    </row>
    <row r="13" spans="1:3">
      <c r="A13" s="4" t="s">
        <v>787</v>
      </c>
      <c r="B13" s="6" t="n">
        <v>4533</v>
      </c>
      <c r="C13" s="6" t="n">
        <v>3630</v>
      </c>
    </row>
    <row r="14" spans="1:3">
      <c r="A14" s="4" t="s">
        <v>648</v>
      </c>
      <c r="B14" s="5" t="n">
        <v>6000</v>
      </c>
      <c r="C14" s="5" t="n">
        <v>5500</v>
      </c>
    </row>
    <row r="15" spans="1:3">
      <c r="A15" s="4" t="s">
        <v>791</v>
      </c>
    </row>
    <row r="16" spans="1:3">
      <c r="A16" s="4" t="s">
        <v>652</v>
      </c>
      <c r="B16" s="4" t="s">
        <v>792</v>
      </c>
      <c r="C16" s="4" t="s">
        <v>793</v>
      </c>
    </row>
    <row r="17" spans="1:3">
      <c r="A17" s="4" t="s">
        <v>784</v>
      </c>
      <c r="B17" s="5" t="n">
        <v>350000</v>
      </c>
      <c r="C17" s="5" t="n">
        <v>250000</v>
      </c>
    </row>
    <row r="18" spans="1:3">
      <c r="A18" s="4" t="s">
        <v>785</v>
      </c>
      <c r="B18" s="6" t="n">
        <v>479500</v>
      </c>
      <c r="C18" s="6" t="n">
        <v>335000</v>
      </c>
    </row>
    <row r="19" spans="1:3">
      <c r="A19" s="4" t="s">
        <v>786</v>
      </c>
      <c r="B19" s="6" t="n">
        <v>272315</v>
      </c>
      <c r="C19" s="6" t="n">
        <v>243593</v>
      </c>
    </row>
    <row r="20" spans="1:3">
      <c r="A20" s="4" t="s">
        <v>787</v>
      </c>
      <c r="B20" s="6" t="n">
        <v>2664</v>
      </c>
      <c r="C20" s="6" t="n">
        <v>1675</v>
      </c>
    </row>
    <row r="21" spans="1:3">
      <c r="A21" s="4" t="s">
        <v>648</v>
      </c>
      <c r="B21" s="5" t="n">
        <v>3000</v>
      </c>
      <c r="C21" s="5" t="n">
        <v>3912</v>
      </c>
    </row>
    <row r="22" spans="1:3">
      <c r="A22" s="4" t="s">
        <v>794</v>
      </c>
    </row>
    <row r="23" spans="1:3">
      <c r="A23" s="4" t="s">
        <v>652</v>
      </c>
      <c r="B23" s="4" t="s">
        <v>795</v>
      </c>
    </row>
    <row r="24" spans="1:3">
      <c r="A24" s="4" t="s">
        <v>784</v>
      </c>
      <c r="B24" s="5" t="n">
        <v>175000</v>
      </c>
    </row>
    <row r="25" spans="1:3">
      <c r="A25" s="4" t="s">
        <v>785</v>
      </c>
      <c r="B25" s="6" t="n">
        <v>239750</v>
      </c>
    </row>
    <row r="26" spans="1:3">
      <c r="A26" s="4" t="s">
        <v>786</v>
      </c>
      <c r="B26" s="6" t="n">
        <v>132284</v>
      </c>
    </row>
    <row r="27" spans="1:3">
      <c r="A27" s="4" t="s">
        <v>787</v>
      </c>
      <c r="B27" s="6" t="n">
        <v>1410</v>
      </c>
    </row>
    <row r="28" spans="1:3">
      <c r="A28" s="4" t="s">
        <v>648</v>
      </c>
      <c r="B28" s="5" t="n">
        <v>1750</v>
      </c>
    </row>
    <row r="29" spans="1:3">
      <c r="A29" s="4" t="s">
        <v>796</v>
      </c>
    </row>
    <row r="30" spans="1:3">
      <c r="A30" s="4" t="s">
        <v>652</v>
      </c>
      <c r="B30" s="4" t="s">
        <v>797</v>
      </c>
    </row>
    <row r="31" spans="1:3">
      <c r="A31" s="4" t="s">
        <v>784</v>
      </c>
      <c r="B31" s="5" t="n">
        <v>275000</v>
      </c>
    </row>
    <row r="32" spans="1:3">
      <c r="A32" s="4" t="s">
        <v>785</v>
      </c>
      <c r="B32" s="6" t="n">
        <v>384275</v>
      </c>
    </row>
    <row r="33" spans="1:3">
      <c r="A33" s="4" t="s">
        <v>786</v>
      </c>
      <c r="B33" s="6" t="n">
        <v>256812</v>
      </c>
    </row>
    <row r="34" spans="1:3">
      <c r="A34" s="4" t="s">
        <v>787</v>
      </c>
      <c r="B34" s="6" t="n">
        <v>2137</v>
      </c>
    </row>
    <row r="35" spans="1:3">
      <c r="A35" s="4" t="s">
        <v>648</v>
      </c>
      <c r="B35" s="5" t="n">
        <v>5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E3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3"/>
    <col customWidth="1" max="10" min="10" width="13"/>
    <col customWidth="1" max="11" min="11" width="13"/>
    <col customWidth="1" max="12" min="12" width="13"/>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5"/>
    <col customWidth="1" max="21" min="21" width="14"/>
    <col customWidth="1" max="22" min="22" width="14"/>
    <col customWidth="1" max="23" min="23" width="14"/>
    <col customWidth="1" max="24" min="24" width="14"/>
    <col customWidth="1" max="25" min="25" width="25"/>
    <col customWidth="1" max="26" min="26" width="23"/>
    <col customWidth="1" max="27" min="27" width="14"/>
    <col customWidth="1" max="28" min="28" width="14"/>
    <col customWidth="1" max="29" min="29" width="14"/>
    <col customWidth="1" max="30" min="30" width="14"/>
    <col customWidth="1" max="31" min="31" width="14"/>
  </cols>
  <sheetData>
    <row r="1" spans="1:31">
      <c r="A1" s="1" t="s">
        <v>798</v>
      </c>
      <c r="B1" s="2" t="s">
        <v>2</v>
      </c>
      <c r="C1" s="2" t="s">
        <v>799</v>
      </c>
      <c r="D1" s="2" t="s">
        <v>37</v>
      </c>
      <c r="E1" s="2" t="s">
        <v>800</v>
      </c>
      <c r="F1" s="2" t="s">
        <v>801</v>
      </c>
      <c r="G1" s="2" t="s">
        <v>535</v>
      </c>
      <c r="H1" s="2" t="s">
        <v>541</v>
      </c>
      <c r="I1" s="2" t="s">
        <v>536</v>
      </c>
      <c r="J1" s="2" t="s">
        <v>537</v>
      </c>
      <c r="K1" s="2" t="s">
        <v>537</v>
      </c>
      <c r="L1" s="2" t="s">
        <v>802</v>
      </c>
      <c r="M1" s="2" t="s">
        <v>803</v>
      </c>
      <c r="N1" s="2" t="s">
        <v>804</v>
      </c>
      <c r="O1" s="2" t="s">
        <v>805</v>
      </c>
      <c r="P1" s="2" t="s">
        <v>806</v>
      </c>
      <c r="Q1" s="2" t="s">
        <v>807</v>
      </c>
      <c r="R1" s="2" t="s">
        <v>808</v>
      </c>
      <c r="S1" s="2" t="s">
        <v>809</v>
      </c>
      <c r="T1" s="2" t="s">
        <v>810</v>
      </c>
      <c r="U1" s="2" t="s">
        <v>811</v>
      </c>
      <c r="V1" s="2" t="s">
        <v>500</v>
      </c>
      <c r="W1" s="2" t="s">
        <v>37</v>
      </c>
      <c r="X1" s="2" t="s">
        <v>534</v>
      </c>
      <c r="Y1" s="2" t="s">
        <v>2</v>
      </c>
      <c r="Z1" s="2" t="s">
        <v>37</v>
      </c>
      <c r="AA1" s="2" t="s">
        <v>542</v>
      </c>
      <c r="AB1" s="2" t="s">
        <v>501</v>
      </c>
      <c r="AC1" s="2" t="s">
        <v>812</v>
      </c>
      <c r="AD1" s="2" t="s">
        <v>813</v>
      </c>
      <c r="AE1" s="2" t="s">
        <v>814</v>
      </c>
    </row>
    <row r="2" spans="1:31">
      <c r="A2" s="4" t="s">
        <v>815</v>
      </c>
      <c r="Y2" s="5" t="n">
        <v>3275099</v>
      </c>
      <c r="Z2" s="5" t="n">
        <v>2824664</v>
      </c>
    </row>
    <row r="3" spans="1:31">
      <c r="A3" s="4" t="s">
        <v>816</v>
      </c>
      <c r="B3" s="5" t="n">
        <v>22599177</v>
      </c>
      <c r="D3" s="5" t="n">
        <v>19807247</v>
      </c>
      <c r="W3" s="5" t="n">
        <v>19807247</v>
      </c>
      <c r="Y3" s="5" t="n">
        <v>22599177</v>
      </c>
      <c r="Z3" s="5" t="n">
        <v>19807247</v>
      </c>
    </row>
    <row r="4" spans="1:31">
      <c r="A4" s="4" t="s">
        <v>817</v>
      </c>
      <c r="Y4" s="4" t="s">
        <v>58</v>
      </c>
      <c r="Z4" s="4" t="s">
        <v>58</v>
      </c>
    </row>
    <row r="5" spans="1:31">
      <c r="A5" s="4" t="s">
        <v>818</v>
      </c>
      <c r="Y5" s="5" t="n">
        <v>398600</v>
      </c>
      <c r="Z5" s="5" t="n">
        <v>238120</v>
      </c>
    </row>
    <row r="6" spans="1:31">
      <c r="A6" s="4" t="s">
        <v>84</v>
      </c>
      <c r="B6" s="7" t="n">
        <v>0.01</v>
      </c>
      <c r="D6" s="7" t="n">
        <v>0.01</v>
      </c>
      <c r="W6" s="7" t="n">
        <v>0.01</v>
      </c>
      <c r="Y6" s="7" t="n">
        <v>0.01</v>
      </c>
      <c r="Z6" s="7" t="n">
        <v>0.01</v>
      </c>
    </row>
    <row r="7" spans="1:31">
      <c r="A7" s="4" t="s">
        <v>819</v>
      </c>
      <c r="Z7" s="5" t="n">
        <v>12688635</v>
      </c>
    </row>
    <row r="8" spans="1:31">
      <c r="A8" s="4" t="s">
        <v>545</v>
      </c>
      <c r="B8" s="7" t="n">
        <v>7.5</v>
      </c>
      <c r="Y8" s="7" t="n">
        <v>7.5</v>
      </c>
    </row>
    <row r="9" spans="1:31">
      <c r="A9" s="4" t="s">
        <v>820</v>
      </c>
      <c r="B9" s="6" t="n">
        <v>8131555</v>
      </c>
      <c r="D9" s="6" t="n">
        <v>8131555</v>
      </c>
      <c r="W9" s="6" t="n">
        <v>8131555</v>
      </c>
      <c r="Y9" s="6" t="n">
        <v>8131555</v>
      </c>
      <c r="Z9" s="6" t="n">
        <v>8131555</v>
      </c>
      <c r="AB9" s="6" t="n">
        <v>1147234</v>
      </c>
    </row>
    <row r="10" spans="1:31">
      <c r="A10" s="4" t="s">
        <v>821</v>
      </c>
      <c r="Y10" s="6" t="n">
        <v>417852</v>
      </c>
      <c r="Z10" s="6" t="n">
        <v>455092</v>
      </c>
    </row>
    <row r="11" spans="1:31">
      <c r="A11" s="4" t="s">
        <v>822</v>
      </c>
      <c r="B11" s="7" t="n">
        <v>3.4</v>
      </c>
      <c r="Y11" s="7" t="n">
        <v>3.4</v>
      </c>
    </row>
    <row r="12" spans="1:31">
      <c r="A12" s="4" t="s">
        <v>823</v>
      </c>
      <c r="Y12" s="6" t="n">
        <v>3600634</v>
      </c>
      <c r="Z12" s="6" t="n">
        <v>7452416</v>
      </c>
    </row>
    <row r="13" spans="1:31">
      <c r="A13" s="4" t="s">
        <v>357</v>
      </c>
      <c r="B13" s="5" t="n">
        <v>761770</v>
      </c>
      <c r="Y13" s="5" t="n">
        <v>761770</v>
      </c>
    </row>
    <row r="14" spans="1:31">
      <c r="A14" s="4" t="s">
        <v>824</v>
      </c>
      <c r="Y14" s="4" t="s">
        <v>58</v>
      </c>
    </row>
    <row r="15" spans="1:31">
      <c r="A15" s="4" t="s">
        <v>825</v>
      </c>
      <c r="Y15" s="5" t="n">
        <v>558903</v>
      </c>
    </row>
    <row r="16" spans="1:31">
      <c r="A16" s="4" t="s">
        <v>826</v>
      </c>
    </row>
    <row r="17" spans="1:31">
      <c r="A17" s="4" t="s">
        <v>817</v>
      </c>
      <c r="Y17" s="6" t="n">
        <v>139000</v>
      </c>
    </row>
    <row r="18" spans="1:31">
      <c r="A18" s="4" t="s">
        <v>818</v>
      </c>
      <c r="Y18" s="5" t="n">
        <v>398600</v>
      </c>
    </row>
    <row r="19" spans="1:31">
      <c r="A19" s="4" t="s">
        <v>827</v>
      </c>
    </row>
    <row r="20" spans="1:31">
      <c r="A20" s="4" t="s">
        <v>828</v>
      </c>
      <c r="Y20" s="6" t="n">
        <v>126200</v>
      </c>
    </row>
    <row r="21" spans="1:31">
      <c r="A21" s="4" t="s">
        <v>824</v>
      </c>
      <c r="Y21" s="5" t="n">
        <v>356510</v>
      </c>
    </row>
    <row r="22" spans="1:31">
      <c r="A22" s="4" t="s">
        <v>829</v>
      </c>
    </row>
    <row r="23" spans="1:31">
      <c r="A23" s="4" t="s">
        <v>828</v>
      </c>
      <c r="Y23" s="6" t="n">
        <v>422234</v>
      </c>
    </row>
    <row r="24" spans="1:31">
      <c r="A24" s="4" t="s">
        <v>824</v>
      </c>
      <c r="Y24" s="5" t="n">
        <v>649018</v>
      </c>
    </row>
    <row r="25" spans="1:31">
      <c r="A25" s="4" t="s">
        <v>830</v>
      </c>
    </row>
    <row r="26" spans="1:31">
      <c r="A26" s="4" t="s">
        <v>828</v>
      </c>
      <c r="Y26" s="6" t="n">
        <v>80237</v>
      </c>
    </row>
    <row r="27" spans="1:31">
      <c r="A27" s="4" t="s">
        <v>824</v>
      </c>
      <c r="Y27" s="5" t="n">
        <v>239875</v>
      </c>
    </row>
    <row r="28" spans="1:31">
      <c r="A28" s="4" t="s">
        <v>831</v>
      </c>
    </row>
    <row r="29" spans="1:31">
      <c r="A29" s="4" t="s">
        <v>357</v>
      </c>
      <c r="B29" s="6" t="n">
        <v>801885</v>
      </c>
      <c r="D29" s="5" t="n">
        <v>761770</v>
      </c>
      <c r="W29" s="5" t="n">
        <v>761770</v>
      </c>
      <c r="Y29" s="5" t="n">
        <v>801885</v>
      </c>
      <c r="Z29" s="5" t="n">
        <v>761770</v>
      </c>
    </row>
    <row r="30" spans="1:31">
      <c r="A30" s="4" t="s">
        <v>832</v>
      </c>
      <c r="Y30" s="4" t="s">
        <v>359</v>
      </c>
      <c r="Z30" s="4" t="s">
        <v>833</v>
      </c>
    </row>
    <row r="31" spans="1:31">
      <c r="A31" s="4" t="s">
        <v>834</v>
      </c>
      <c r="B31" s="5" t="n">
        <v>136683</v>
      </c>
      <c r="D31" s="5" t="n">
        <v>0</v>
      </c>
      <c r="W31" s="5" t="n">
        <v>0</v>
      </c>
      <c r="Y31" s="5" t="n">
        <v>136683</v>
      </c>
      <c r="Z31" s="5" t="n">
        <v>0</v>
      </c>
    </row>
    <row r="32" spans="1:31">
      <c r="A32" s="4" t="s">
        <v>835</v>
      </c>
      <c r="B32" s="7" t="n">
        <v>1.25</v>
      </c>
      <c r="D32" s="7" t="n">
        <v>2.25</v>
      </c>
      <c r="W32" s="7" t="n">
        <v>2.25</v>
      </c>
      <c r="Y32" s="7" t="n">
        <v>1.25</v>
      </c>
      <c r="Z32" s="7" t="n">
        <v>2.25</v>
      </c>
    </row>
    <row r="33" spans="1:31">
      <c r="A33" s="4" t="s">
        <v>836</v>
      </c>
    </row>
    <row r="34" spans="1:31">
      <c r="A34" s="4" t="s">
        <v>821</v>
      </c>
      <c r="B34" s="6" t="n">
        <v>380630</v>
      </c>
    </row>
    <row r="35" spans="1:31">
      <c r="A35" s="4" t="s">
        <v>837</v>
      </c>
      <c r="Y35" s="5" t="n">
        <v>73355</v>
      </c>
      <c r="Z35" s="5" t="n">
        <v>759469</v>
      </c>
    </row>
    <row r="36" spans="1:31">
      <c r="A36" s="4" t="s">
        <v>838</v>
      </c>
    </row>
    <row r="37" spans="1:31">
      <c r="A37" s="4" t="s">
        <v>822</v>
      </c>
      <c r="F37" s="7" t="n">
        <v>3.4</v>
      </c>
    </row>
    <row r="38" spans="1:31">
      <c r="A38" s="4" t="s">
        <v>839</v>
      </c>
    </row>
    <row r="39" spans="1:31">
      <c r="A39" s="4" t="s">
        <v>840</v>
      </c>
      <c r="F39" s="4" t="s">
        <v>567</v>
      </c>
    </row>
    <row r="40" spans="1:31">
      <c r="A40" s="4" t="s">
        <v>841</v>
      </c>
      <c r="F40" s="4" t="s">
        <v>842</v>
      </c>
    </row>
    <row r="41" spans="1:31">
      <c r="A41" s="4" t="s">
        <v>843</v>
      </c>
    </row>
    <row r="42" spans="1:31">
      <c r="A42" s="4" t="s">
        <v>840</v>
      </c>
      <c r="F42" s="4" t="s">
        <v>844</v>
      </c>
    </row>
    <row r="43" spans="1:31">
      <c r="A43" s="4" t="s">
        <v>845</v>
      </c>
    </row>
    <row r="44" spans="1:31">
      <c r="A44" s="4" t="s">
        <v>821</v>
      </c>
      <c r="B44" s="6" t="n">
        <v>1014240</v>
      </c>
    </row>
    <row r="45" spans="1:31">
      <c r="A45" s="4" t="s">
        <v>822</v>
      </c>
      <c r="E45" s="7" t="n">
        <v>3.4</v>
      </c>
    </row>
    <row r="46" spans="1:31">
      <c r="A46" s="4" t="s">
        <v>823</v>
      </c>
      <c r="C46" s="6" t="n">
        <v>25000</v>
      </c>
    </row>
    <row r="47" spans="1:31">
      <c r="A47" s="4" t="s">
        <v>846</v>
      </c>
    </row>
    <row r="48" spans="1:31">
      <c r="A48" s="4" t="s">
        <v>822</v>
      </c>
      <c r="E48" s="7" t="n">
        <v>3.07</v>
      </c>
    </row>
    <row r="49" spans="1:31">
      <c r="A49" s="4" t="s">
        <v>847</v>
      </c>
    </row>
    <row r="50" spans="1:31">
      <c r="A50" s="4" t="s">
        <v>848</v>
      </c>
      <c r="Y50" s="6" t="n">
        <v>865438</v>
      </c>
    </row>
    <row r="51" spans="1:31">
      <c r="A51" s="4" t="s">
        <v>849</v>
      </c>
      <c r="Y51" s="5" t="n">
        <v>1849103</v>
      </c>
    </row>
    <row r="52" spans="1:31">
      <c r="A52" s="4" t="s">
        <v>616</v>
      </c>
    </row>
    <row r="53" spans="1:31">
      <c r="A53" s="4" t="s">
        <v>819</v>
      </c>
      <c r="G53" s="5" t="n">
        <v>742134</v>
      </c>
    </row>
    <row r="54" spans="1:31">
      <c r="A54" s="4" t="s">
        <v>850</v>
      </c>
      <c r="G54" s="9" t="n">
        <v>296.8</v>
      </c>
    </row>
    <row r="55" spans="1:31">
      <c r="A55" s="4" t="s">
        <v>851</v>
      </c>
    </row>
    <row r="56" spans="1:31">
      <c r="A56" s="4" t="s">
        <v>821</v>
      </c>
      <c r="F56" s="6" t="n">
        <v>244467</v>
      </c>
    </row>
    <row r="57" spans="1:31">
      <c r="A57" s="4" t="s">
        <v>852</v>
      </c>
    </row>
    <row r="58" spans="1:31">
      <c r="A58" s="4" t="s">
        <v>822</v>
      </c>
      <c r="B58" s="7" t="n">
        <v>0.6899999999999999</v>
      </c>
      <c r="Y58" s="7" t="n">
        <v>0.6899999999999999</v>
      </c>
    </row>
    <row r="59" spans="1:31">
      <c r="A59" s="4" t="s">
        <v>853</v>
      </c>
    </row>
    <row r="60" spans="1:31">
      <c r="A60" s="4" t="s">
        <v>822</v>
      </c>
      <c r="B60" s="7" t="n">
        <v>3.4</v>
      </c>
      <c r="Y60" s="7" t="n">
        <v>3.4</v>
      </c>
    </row>
    <row r="61" spans="1:31">
      <c r="A61" s="4" t="s">
        <v>854</v>
      </c>
    </row>
    <row r="62" spans="1:31">
      <c r="A62" s="4" t="s">
        <v>604</v>
      </c>
      <c r="L62" s="6" t="n">
        <v>39778</v>
      </c>
    </row>
    <row r="63" spans="1:31">
      <c r="A63" s="4" t="s">
        <v>590</v>
      </c>
      <c r="L63" s="7" t="n">
        <v>8.4</v>
      </c>
    </row>
    <row r="64" spans="1:31">
      <c r="A64" s="4" t="s">
        <v>855</v>
      </c>
      <c r="L64" s="5" t="n">
        <v>140214</v>
      </c>
    </row>
    <row r="65" spans="1:31">
      <c r="A65" s="4" t="s">
        <v>856</v>
      </c>
      <c r="L65" s="5" t="n">
        <v>140214</v>
      </c>
    </row>
    <row r="66" spans="1:31">
      <c r="A66" s="4" t="s">
        <v>857</v>
      </c>
      <c r="L66" s="6" t="n">
        <v>19889</v>
      </c>
    </row>
    <row r="67" spans="1:31">
      <c r="A67" s="4" t="s">
        <v>858</v>
      </c>
      <c r="L67" s="5" t="n">
        <v>186802</v>
      </c>
    </row>
    <row r="68" spans="1:31">
      <c r="A68" s="4" t="s">
        <v>828</v>
      </c>
      <c r="L68" s="6" t="n">
        <v>19889</v>
      </c>
    </row>
    <row r="69" spans="1:31">
      <c r="A69" s="4" t="s">
        <v>859</v>
      </c>
    </row>
    <row r="70" spans="1:31">
      <c r="A70" s="4" t="s">
        <v>860</v>
      </c>
      <c r="AD70" s="6" t="n">
        <v>3000000</v>
      </c>
    </row>
    <row r="71" spans="1:31">
      <c r="A71" s="4" t="s">
        <v>861</v>
      </c>
    </row>
    <row r="72" spans="1:31">
      <c r="A72" s="4" t="s">
        <v>820</v>
      </c>
      <c r="B72" s="6" t="n">
        <v>1396302</v>
      </c>
      <c r="Y72" s="6" t="n">
        <v>1396302</v>
      </c>
    </row>
    <row r="73" spans="1:31">
      <c r="A73" s="4" t="s">
        <v>862</v>
      </c>
    </row>
    <row r="74" spans="1:31">
      <c r="A74" s="4" t="s">
        <v>821</v>
      </c>
      <c r="D74" s="6" t="n">
        <v>32605</v>
      </c>
    </row>
    <row r="75" spans="1:31">
      <c r="A75" s="4" t="s">
        <v>823</v>
      </c>
      <c r="D75" s="6" t="n">
        <v>32605</v>
      </c>
    </row>
    <row r="76" spans="1:31">
      <c r="A76" s="4" t="s">
        <v>863</v>
      </c>
    </row>
    <row r="77" spans="1:31">
      <c r="A77" s="4" t="s">
        <v>823</v>
      </c>
      <c r="D77" s="6" t="n">
        <v>49333</v>
      </c>
      <c r="E77" s="6" t="n">
        <v>203734</v>
      </c>
    </row>
    <row r="78" spans="1:31">
      <c r="A78" s="4" t="s">
        <v>864</v>
      </c>
      <c r="E78" s="5" t="n">
        <v>108400</v>
      </c>
    </row>
    <row r="79" spans="1:31">
      <c r="A79" s="4" t="s">
        <v>865</v>
      </c>
    </row>
    <row r="80" spans="1:31">
      <c r="A80" s="4" t="s">
        <v>860</v>
      </c>
      <c r="AC80" s="6" t="n">
        <v>5000000</v>
      </c>
    </row>
    <row r="81" spans="1:31">
      <c r="A81" s="4" t="s">
        <v>866</v>
      </c>
      <c r="AC81" s="6" t="n">
        <v>2917519</v>
      </c>
    </row>
    <row r="82" spans="1:31">
      <c r="A82" s="4" t="s">
        <v>867</v>
      </c>
    </row>
    <row r="83" spans="1:31">
      <c r="A83" s="4" t="s">
        <v>821</v>
      </c>
      <c r="D83" s="6" t="n">
        <v>129937</v>
      </c>
    </row>
    <row r="84" spans="1:31">
      <c r="A84" s="4" t="s">
        <v>823</v>
      </c>
      <c r="D84" s="6" t="n">
        <v>15964</v>
      </c>
    </row>
    <row r="85" spans="1:31">
      <c r="A85" s="4" t="s">
        <v>868</v>
      </c>
      <c r="D85" s="6" t="n">
        <v>129937</v>
      </c>
    </row>
    <row r="86" spans="1:31">
      <c r="A86" s="4" t="s">
        <v>859</v>
      </c>
    </row>
    <row r="87" spans="1:31">
      <c r="A87" s="4" t="s">
        <v>823</v>
      </c>
      <c r="D87" s="6" t="n">
        <v>51934</v>
      </c>
    </row>
    <row r="88" spans="1:31">
      <c r="A88" s="4" t="s">
        <v>869</v>
      </c>
    </row>
    <row r="89" spans="1:31">
      <c r="A89" s="4" t="s">
        <v>821</v>
      </c>
      <c r="D89" s="6" t="n">
        <v>81925</v>
      </c>
    </row>
    <row r="90" spans="1:31">
      <c r="A90" s="4" t="s">
        <v>823</v>
      </c>
      <c r="D90" s="6" t="n">
        <v>16641</v>
      </c>
    </row>
    <row r="91" spans="1:31">
      <c r="A91" s="4" t="s">
        <v>868</v>
      </c>
      <c r="D91" s="6" t="n">
        <v>81925</v>
      </c>
    </row>
    <row r="92" spans="1:31">
      <c r="A92" s="4" t="s">
        <v>870</v>
      </c>
    </row>
    <row r="93" spans="1:31">
      <c r="A93" s="4" t="s">
        <v>848</v>
      </c>
      <c r="Z93" s="6" t="n">
        <v>68000</v>
      </c>
    </row>
    <row r="94" spans="1:31">
      <c r="A94" s="4" t="s">
        <v>849</v>
      </c>
      <c r="Z94" s="5" t="n">
        <v>238120</v>
      </c>
    </row>
    <row r="95" spans="1:31">
      <c r="A95" s="4" t="s">
        <v>871</v>
      </c>
    </row>
    <row r="96" spans="1:31">
      <c r="A96" s="4" t="s">
        <v>848</v>
      </c>
      <c r="Z96" s="6" t="n">
        <v>341324</v>
      </c>
    </row>
    <row r="97" spans="1:31">
      <c r="A97" s="4" t="s">
        <v>849</v>
      </c>
      <c r="Z97" s="5" t="n">
        <v>1005941</v>
      </c>
    </row>
    <row r="98" spans="1:31">
      <c r="A98" s="4" t="s">
        <v>872</v>
      </c>
    </row>
    <row r="99" spans="1:31">
      <c r="A99" s="4" t="s">
        <v>848</v>
      </c>
      <c r="Z99" s="6" t="n">
        <v>64652</v>
      </c>
    </row>
    <row r="100" spans="1:31">
      <c r="A100" s="4" t="s">
        <v>849</v>
      </c>
      <c r="Z100" s="5" t="n">
        <v>220952</v>
      </c>
    </row>
    <row r="101" spans="1:31">
      <c r="A101" s="4" t="s">
        <v>873</v>
      </c>
    </row>
    <row r="102" spans="1:31">
      <c r="A102" s="4" t="s">
        <v>590</v>
      </c>
      <c r="D102" s="7" t="n">
        <v>24.3</v>
      </c>
      <c r="W102" s="7" t="n">
        <v>24.3</v>
      </c>
      <c r="Z102" s="7" t="n">
        <v>24.3</v>
      </c>
    </row>
    <row r="103" spans="1:31">
      <c r="A103" s="4" t="s">
        <v>874</v>
      </c>
    </row>
    <row r="104" spans="1:31">
      <c r="A104" s="4" t="s">
        <v>604</v>
      </c>
      <c r="H104" s="6" t="n">
        <v>20000</v>
      </c>
      <c r="J104" s="6" t="n">
        <v>100000</v>
      </c>
      <c r="K104" s="6" t="n">
        <v>100000</v>
      </c>
    </row>
    <row r="105" spans="1:31">
      <c r="A105" s="4" t="s">
        <v>590</v>
      </c>
      <c r="H105" s="7" t="n">
        <v>3.5</v>
      </c>
      <c r="J105" s="7" t="n">
        <v>3.5</v>
      </c>
      <c r="K105" s="7" t="n">
        <v>3.5</v>
      </c>
    </row>
    <row r="106" spans="1:31">
      <c r="A106" s="4" t="s">
        <v>875</v>
      </c>
    </row>
    <row r="107" spans="1:31">
      <c r="A107" s="4" t="s">
        <v>604</v>
      </c>
      <c r="G107" s="6" t="n">
        <v>296800</v>
      </c>
      <c r="I107" s="6" t="n">
        <v>2448200</v>
      </c>
    </row>
    <row r="108" spans="1:31">
      <c r="A108" s="4" t="s">
        <v>590</v>
      </c>
      <c r="G108" s="7" t="n">
        <v>3.5</v>
      </c>
      <c r="I108" s="7" t="n">
        <v>3.5</v>
      </c>
    </row>
    <row r="109" spans="1:31">
      <c r="A109" s="4" t="s">
        <v>876</v>
      </c>
    </row>
    <row r="110" spans="1:31">
      <c r="A110" s="4" t="s">
        <v>820</v>
      </c>
      <c r="B110" s="6" t="n">
        <v>9893034</v>
      </c>
      <c r="D110" s="6" t="n">
        <v>7764821</v>
      </c>
      <c r="W110" s="6" t="n">
        <v>7764821</v>
      </c>
      <c r="Y110" s="6" t="n">
        <v>9893034</v>
      </c>
      <c r="Z110" s="6" t="n">
        <v>7764821</v>
      </c>
      <c r="AB110" s="6" t="n">
        <v>899542</v>
      </c>
    </row>
    <row r="111" spans="1:31">
      <c r="A111" s="4" t="s">
        <v>821</v>
      </c>
      <c r="Y111" s="4" t="s">
        <v>58</v>
      </c>
      <c r="Z111" s="4" t="s">
        <v>58</v>
      </c>
    </row>
    <row r="112" spans="1:31">
      <c r="A112" s="4" t="s">
        <v>822</v>
      </c>
      <c r="B112" s="7" t="n">
        <v>0.71</v>
      </c>
      <c r="Y112" s="7" t="n">
        <v>0.71</v>
      </c>
    </row>
    <row r="113" spans="1:31">
      <c r="A113" s="4" t="s">
        <v>823</v>
      </c>
      <c r="Y113" s="6" t="n">
        <v>2153214</v>
      </c>
      <c r="Z113" s="6" t="n">
        <v>6877948</v>
      </c>
    </row>
    <row r="114" spans="1:31">
      <c r="A114" s="4" t="s">
        <v>877</v>
      </c>
    </row>
    <row r="115" spans="1:31">
      <c r="A115" s="4" t="s">
        <v>604</v>
      </c>
      <c r="X115" s="6" t="n">
        <v>460000</v>
      </c>
    </row>
    <row r="116" spans="1:31">
      <c r="A116" s="4" t="s">
        <v>590</v>
      </c>
      <c r="X116" s="7" t="n">
        <v>3.5</v>
      </c>
    </row>
    <row r="117" spans="1:31">
      <c r="A117" s="4" t="s">
        <v>878</v>
      </c>
    </row>
    <row r="118" spans="1:31">
      <c r="A118" s="4" t="s">
        <v>590</v>
      </c>
      <c r="G118" s="7" t="n">
        <v>3.5</v>
      </c>
      <c r="I118" s="7" t="n">
        <v>3.5</v>
      </c>
    </row>
    <row r="119" spans="1:31">
      <c r="A119" s="4" t="s">
        <v>879</v>
      </c>
    </row>
    <row r="120" spans="1:31">
      <c r="A120" s="4" t="s">
        <v>604</v>
      </c>
      <c r="B120" s="6" t="n">
        <v>1455600</v>
      </c>
      <c r="Y120" s="6" t="n">
        <v>1455600</v>
      </c>
    </row>
    <row r="121" spans="1:31">
      <c r="A121" s="4" t="s">
        <v>858</v>
      </c>
      <c r="Y121" s="5" t="n">
        <v>2307909</v>
      </c>
    </row>
    <row r="122" spans="1:31">
      <c r="A122" s="4" t="s">
        <v>880</v>
      </c>
    </row>
    <row r="123" spans="1:31">
      <c r="A123" s="4" t="s">
        <v>604</v>
      </c>
      <c r="B123" s="6" t="n">
        <v>145560</v>
      </c>
      <c r="Y123" s="6" t="n">
        <v>145560</v>
      </c>
    </row>
    <row r="124" spans="1:31">
      <c r="A124" s="4" t="s">
        <v>881</v>
      </c>
    </row>
    <row r="125" spans="1:31">
      <c r="A125" s="4" t="s">
        <v>848</v>
      </c>
      <c r="Z125" s="6" t="n">
        <v>88311</v>
      </c>
    </row>
    <row r="126" spans="1:31">
      <c r="A126" s="4" t="s">
        <v>849</v>
      </c>
      <c r="Z126" s="5" t="n">
        <v>288648</v>
      </c>
    </row>
    <row r="127" spans="1:31">
      <c r="A127" s="4" t="s">
        <v>882</v>
      </c>
    </row>
    <row r="128" spans="1:31">
      <c r="A128" s="4" t="s">
        <v>89</v>
      </c>
      <c r="B128" s="6" t="n">
        <v>1000000</v>
      </c>
      <c r="Y128" s="6" t="n">
        <v>1000000</v>
      </c>
    </row>
    <row r="129" spans="1:31">
      <c r="A129" s="4" t="s">
        <v>88</v>
      </c>
      <c r="B129" s="7" t="n">
        <v>0.01</v>
      </c>
      <c r="Y129" s="7" t="n">
        <v>0.01</v>
      </c>
    </row>
    <row r="130" spans="1:31">
      <c r="A130" s="4" t="s">
        <v>90</v>
      </c>
      <c r="B130" s="6" t="n">
        <v>1000000</v>
      </c>
      <c r="Y130" s="6" t="n">
        <v>1000000</v>
      </c>
    </row>
    <row r="131" spans="1:31">
      <c r="A131" s="4" t="s">
        <v>883</v>
      </c>
    </row>
    <row r="132" spans="1:31">
      <c r="A132" s="4" t="s">
        <v>90</v>
      </c>
      <c r="D132" s="4" t="s">
        <v>58</v>
      </c>
      <c r="W132" s="4" t="s">
        <v>58</v>
      </c>
      <c r="Z132" s="4" t="s">
        <v>58</v>
      </c>
    </row>
    <row r="133" spans="1:31">
      <c r="A133" s="4" t="s">
        <v>884</v>
      </c>
      <c r="D133" s="6" t="n">
        <v>20000</v>
      </c>
      <c r="W133" s="6" t="n">
        <v>20000</v>
      </c>
      <c r="Z133" s="6" t="n">
        <v>20000</v>
      </c>
    </row>
    <row r="134" spans="1:31">
      <c r="A134" s="4" t="s">
        <v>885</v>
      </c>
      <c r="D134" s="4" t="s">
        <v>58</v>
      </c>
      <c r="W134" s="4" t="s">
        <v>58</v>
      </c>
      <c r="Z134" s="4" t="s">
        <v>58</v>
      </c>
    </row>
    <row r="135" spans="1:31">
      <c r="A135" s="4" t="s">
        <v>886</v>
      </c>
    </row>
    <row r="136" spans="1:31">
      <c r="A136" s="4" t="s">
        <v>90</v>
      </c>
      <c r="D136" s="4" t="s">
        <v>58</v>
      </c>
      <c r="W136" s="4" t="s">
        <v>58</v>
      </c>
      <c r="Z136" s="4" t="s">
        <v>58</v>
      </c>
    </row>
    <row r="137" spans="1:31">
      <c r="A137" s="4" t="s">
        <v>884</v>
      </c>
      <c r="D137" s="6" t="n">
        <v>313960</v>
      </c>
      <c r="W137" s="6" t="n">
        <v>313960</v>
      </c>
      <c r="Z137" s="6" t="n">
        <v>313960</v>
      </c>
    </row>
    <row r="138" spans="1:31">
      <c r="A138" s="4" t="s">
        <v>885</v>
      </c>
      <c r="D138" s="4" t="s">
        <v>58</v>
      </c>
      <c r="W138" s="4" t="s">
        <v>58</v>
      </c>
      <c r="Z138" s="4" t="s">
        <v>58</v>
      </c>
    </row>
    <row r="139" spans="1:31">
      <c r="A139" s="4" t="s">
        <v>887</v>
      </c>
    </row>
    <row r="140" spans="1:31">
      <c r="A140" s="4" t="s">
        <v>90</v>
      </c>
      <c r="D140" s="4" t="s">
        <v>58</v>
      </c>
      <c r="W140" s="4" t="s">
        <v>58</v>
      </c>
      <c r="Z140" s="4" t="s">
        <v>58</v>
      </c>
    </row>
    <row r="141" spans="1:31">
      <c r="A141" s="4" t="s">
        <v>884</v>
      </c>
      <c r="D141" s="6" t="n">
        <v>279256</v>
      </c>
      <c r="W141" s="6" t="n">
        <v>279256</v>
      </c>
      <c r="Z141" s="6" t="n">
        <v>279256</v>
      </c>
    </row>
    <row r="142" spans="1:31">
      <c r="A142" s="4" t="s">
        <v>885</v>
      </c>
      <c r="D142" s="4" t="s">
        <v>58</v>
      </c>
      <c r="W142" s="4" t="s">
        <v>58</v>
      </c>
      <c r="Z142" s="4" t="s">
        <v>58</v>
      </c>
    </row>
    <row r="143" spans="1:31">
      <c r="A143" s="4" t="s">
        <v>888</v>
      </c>
    </row>
    <row r="144" spans="1:31">
      <c r="A144" s="4" t="s">
        <v>90</v>
      </c>
      <c r="D144" s="4" t="s">
        <v>58</v>
      </c>
      <c r="W144" s="4" t="s">
        <v>58</v>
      </c>
      <c r="Z144" s="4" t="s">
        <v>58</v>
      </c>
    </row>
    <row r="145" spans="1:31">
      <c r="A145" s="4" t="s">
        <v>884</v>
      </c>
      <c r="D145" s="6" t="n">
        <v>88098</v>
      </c>
      <c r="W145" s="6" t="n">
        <v>88098</v>
      </c>
      <c r="Z145" s="6" t="n">
        <v>88098</v>
      </c>
    </row>
    <row r="146" spans="1:31">
      <c r="A146" s="4" t="s">
        <v>885</v>
      </c>
      <c r="D146" s="4" t="s">
        <v>58</v>
      </c>
      <c r="W146" s="4" t="s">
        <v>58</v>
      </c>
      <c r="Z146" s="4" t="s">
        <v>58</v>
      </c>
    </row>
    <row r="147" spans="1:31">
      <c r="A147" s="4" t="s">
        <v>71</v>
      </c>
    </row>
    <row r="148" spans="1:31">
      <c r="A148" s="4" t="s">
        <v>89</v>
      </c>
      <c r="B148" s="6" t="n">
        <v>850</v>
      </c>
      <c r="D148" s="6" t="n">
        <v>850</v>
      </c>
      <c r="W148" s="6" t="n">
        <v>850</v>
      </c>
      <c r="Y148" s="6" t="n">
        <v>850</v>
      </c>
      <c r="Z148" s="6" t="n">
        <v>850</v>
      </c>
    </row>
    <row r="149" spans="1:31">
      <c r="A149" s="4" t="s">
        <v>88</v>
      </c>
      <c r="B149" s="7" t="n">
        <v>0.01</v>
      </c>
      <c r="D149" s="7" t="n">
        <v>0.01</v>
      </c>
      <c r="T149" s="7" t="n">
        <v>0.01</v>
      </c>
      <c r="W149" s="7" t="n">
        <v>0.01</v>
      </c>
      <c r="Y149" s="7" t="n">
        <v>0.01</v>
      </c>
      <c r="Z149" s="7" t="n">
        <v>0.01</v>
      </c>
    </row>
    <row r="150" spans="1:31">
      <c r="A150" s="4" t="s">
        <v>90</v>
      </c>
      <c r="B150" s="6" t="n">
        <v>300</v>
      </c>
      <c r="D150" s="6" t="n">
        <v>300</v>
      </c>
      <c r="W150" s="6" t="n">
        <v>300</v>
      </c>
      <c r="Y150" s="6" t="n">
        <v>300</v>
      </c>
      <c r="Z150" s="6" t="n">
        <v>300</v>
      </c>
    </row>
    <row r="151" spans="1:31">
      <c r="A151" s="4" t="s">
        <v>884</v>
      </c>
      <c r="D151" s="6" t="n">
        <v>850</v>
      </c>
      <c r="W151" s="6" t="n">
        <v>850</v>
      </c>
      <c r="Z151" s="6" t="n">
        <v>850</v>
      </c>
    </row>
    <row r="152" spans="1:31">
      <c r="A152" s="4" t="s">
        <v>885</v>
      </c>
      <c r="B152" s="6" t="n">
        <v>300</v>
      </c>
      <c r="D152" s="6" t="n">
        <v>300</v>
      </c>
      <c r="W152" s="6" t="n">
        <v>300</v>
      </c>
      <c r="Y152" s="6" t="n">
        <v>300</v>
      </c>
      <c r="Z152" s="6" t="n">
        <v>300</v>
      </c>
    </row>
    <row r="153" spans="1:31">
      <c r="A153" s="4" t="s">
        <v>628</v>
      </c>
      <c r="T153" s="6" t="n">
        <v>843</v>
      </c>
    </row>
    <row r="154" spans="1:31">
      <c r="A154" s="4" t="s">
        <v>889</v>
      </c>
      <c r="T154" s="5" t="n">
        <v>1000</v>
      </c>
    </row>
    <row r="155" spans="1:31">
      <c r="A155" s="4" t="s">
        <v>890</v>
      </c>
      <c r="T155" s="5" t="n">
        <v>843000</v>
      </c>
    </row>
    <row r="156" spans="1:31">
      <c r="A156" s="4" t="s">
        <v>891</v>
      </c>
      <c r="T156" s="4" t="s">
        <v>370</v>
      </c>
    </row>
    <row r="157" spans="1:31">
      <c r="A157" s="4" t="s">
        <v>604</v>
      </c>
      <c r="T157" s="6" t="n">
        <v>21</v>
      </c>
    </row>
    <row r="158" spans="1:31">
      <c r="A158" s="4" t="s">
        <v>590</v>
      </c>
      <c r="T158" s="7" t="n">
        <v>24.3</v>
      </c>
      <c r="U158" s="7" t="n">
        <v>7.5</v>
      </c>
      <c r="V158" s="5" t="n">
        <v>12</v>
      </c>
    </row>
    <row r="159" spans="1:31">
      <c r="A159" s="4" t="s">
        <v>892</v>
      </c>
      <c r="T159" s="4" t="s">
        <v>893</v>
      </c>
    </row>
    <row r="160" spans="1:31">
      <c r="A160" s="4" t="s">
        <v>894</v>
      </c>
      <c r="D160" s="5" t="n">
        <v>1000</v>
      </c>
      <c r="W160" s="5" t="n">
        <v>1000</v>
      </c>
      <c r="Z160" s="5" t="n">
        <v>1000</v>
      </c>
    </row>
    <row r="161" spans="1:31">
      <c r="A161" s="4" t="s">
        <v>895</v>
      </c>
      <c r="T161" s="6" t="n">
        <v>84</v>
      </c>
    </row>
    <row r="162" spans="1:31">
      <c r="A162" s="4" t="s">
        <v>896</v>
      </c>
      <c r="Z162" s="7" t="n">
        <v>19.5</v>
      </c>
    </row>
    <row r="163" spans="1:31">
      <c r="A163" s="4" t="s">
        <v>897</v>
      </c>
      <c r="Z163" s="4" t="s">
        <v>898</v>
      </c>
    </row>
    <row r="164" spans="1:31">
      <c r="A164" s="4" t="s">
        <v>899</v>
      </c>
      <c r="Z164" s="6" t="n">
        <v>50000</v>
      </c>
    </row>
    <row r="165" spans="1:31">
      <c r="A165" s="4" t="s">
        <v>900</v>
      </c>
      <c r="D165" s="4" t="s">
        <v>598</v>
      </c>
      <c r="W165" s="4" t="s">
        <v>598</v>
      </c>
      <c r="Z165" s="4" t="s">
        <v>598</v>
      </c>
    </row>
    <row r="166" spans="1:31">
      <c r="A166" s="4" t="s">
        <v>901</v>
      </c>
      <c r="U166" s="6" t="n">
        <v>20958</v>
      </c>
      <c r="V166" s="6" t="n">
        <v>17681</v>
      </c>
    </row>
    <row r="167" spans="1:31">
      <c r="A167" s="4" t="s">
        <v>816</v>
      </c>
      <c r="U167" s="5" t="n">
        <v>55887</v>
      </c>
      <c r="V167" s="5" t="n">
        <v>34930</v>
      </c>
    </row>
    <row r="168" spans="1:31">
      <c r="A168" s="4" t="s">
        <v>902</v>
      </c>
    </row>
    <row r="169" spans="1:31">
      <c r="A169" s="4" t="s">
        <v>884</v>
      </c>
      <c r="D169" s="6" t="n">
        <v>500</v>
      </c>
      <c r="W169" s="6" t="n">
        <v>500</v>
      </c>
      <c r="Z169" s="6" t="n">
        <v>500</v>
      </c>
    </row>
    <row r="170" spans="1:31">
      <c r="A170" s="4" t="s">
        <v>73</v>
      </c>
    </row>
    <row r="171" spans="1:31">
      <c r="A171" s="4" t="s">
        <v>89</v>
      </c>
      <c r="B171" s="6" t="n">
        <v>240000</v>
      </c>
      <c r="D171" s="6" t="n">
        <v>240000</v>
      </c>
      <c r="W171" s="6" t="n">
        <v>240000</v>
      </c>
      <c r="Y171" s="6" t="n">
        <v>240000</v>
      </c>
      <c r="Z171" s="6" t="n">
        <v>240000</v>
      </c>
    </row>
    <row r="172" spans="1:31">
      <c r="A172" s="4" t="s">
        <v>88</v>
      </c>
      <c r="B172" s="7" t="n">
        <v>0.01</v>
      </c>
      <c r="D172" s="7" t="n">
        <v>0.01</v>
      </c>
      <c r="R172" s="7" t="n">
        <v>0.01</v>
      </c>
      <c r="S172" s="7" t="n">
        <v>0.01</v>
      </c>
      <c r="W172" s="7" t="n">
        <v>0.01</v>
      </c>
      <c r="Y172" s="7" t="n">
        <v>0.01</v>
      </c>
      <c r="Z172" s="7" t="n">
        <v>0.01</v>
      </c>
    </row>
    <row r="173" spans="1:31">
      <c r="A173" s="4" t="s">
        <v>90</v>
      </c>
      <c r="B173" s="6" t="n">
        <v>80570</v>
      </c>
      <c r="D173" s="6" t="n">
        <v>80570</v>
      </c>
      <c r="W173" s="6" t="n">
        <v>80570</v>
      </c>
      <c r="Y173" s="6" t="n">
        <v>80570</v>
      </c>
      <c r="Z173" s="6" t="n">
        <v>80570</v>
      </c>
    </row>
    <row r="174" spans="1:31">
      <c r="A174" s="4" t="s">
        <v>884</v>
      </c>
      <c r="D174" s="6" t="n">
        <v>240000</v>
      </c>
      <c r="W174" s="6" t="n">
        <v>240000</v>
      </c>
      <c r="Z174" s="6" t="n">
        <v>240000</v>
      </c>
    </row>
    <row r="175" spans="1:31">
      <c r="A175" s="4" t="s">
        <v>885</v>
      </c>
      <c r="B175" s="6" t="n">
        <v>80570</v>
      </c>
      <c r="D175" s="6" t="n">
        <v>80570</v>
      </c>
      <c r="W175" s="6" t="n">
        <v>80570</v>
      </c>
      <c r="Y175" s="6" t="n">
        <v>80570</v>
      </c>
      <c r="Z175" s="6" t="n">
        <v>80570</v>
      </c>
    </row>
    <row r="176" spans="1:31">
      <c r="A176" s="4" t="s">
        <v>628</v>
      </c>
      <c r="R176" s="6" t="n">
        <v>4844</v>
      </c>
      <c r="S176" s="6" t="n">
        <v>4844</v>
      </c>
    </row>
    <row r="177" spans="1:31">
      <c r="A177" s="4" t="s">
        <v>889</v>
      </c>
      <c r="R177" s="5" t="n">
        <v>150</v>
      </c>
      <c r="S177" s="5" t="n">
        <v>150</v>
      </c>
    </row>
    <row r="178" spans="1:31">
      <c r="A178" s="4" t="s">
        <v>890</v>
      </c>
      <c r="R178" s="5" t="n">
        <v>726600</v>
      </c>
      <c r="S178" s="5" t="n">
        <v>726600</v>
      </c>
    </row>
    <row r="179" spans="1:31">
      <c r="A179" s="4" t="s">
        <v>891</v>
      </c>
      <c r="R179" s="4" t="s">
        <v>368</v>
      </c>
      <c r="S179" s="4" t="s">
        <v>368</v>
      </c>
    </row>
    <row r="180" spans="1:31">
      <c r="A180" s="4" t="s">
        <v>604</v>
      </c>
      <c r="R180" s="6" t="n">
        <v>1</v>
      </c>
      <c r="S180" s="6" t="n">
        <v>1</v>
      </c>
    </row>
    <row r="181" spans="1:31">
      <c r="A181" s="4" t="s">
        <v>590</v>
      </c>
      <c r="R181" s="5" t="n">
        <v>15</v>
      </c>
      <c r="S181" s="5" t="n">
        <v>15</v>
      </c>
    </row>
    <row r="182" spans="1:31">
      <c r="A182" s="4" t="s">
        <v>897</v>
      </c>
      <c r="Z182" s="4" t="s">
        <v>407</v>
      </c>
    </row>
    <row r="183" spans="1:31">
      <c r="A183" s="4" t="s">
        <v>828</v>
      </c>
      <c r="R183" s="6" t="n">
        <v>1</v>
      </c>
      <c r="S183" s="6" t="n">
        <v>1</v>
      </c>
    </row>
    <row r="184" spans="1:31">
      <c r="A184" s="4" t="s">
        <v>903</v>
      </c>
      <c r="Z184" s="4" t="s">
        <v>689</v>
      </c>
    </row>
    <row r="185" spans="1:31">
      <c r="A185" s="4" t="s">
        <v>904</v>
      </c>
      <c r="Z185" s="4" t="s">
        <v>621</v>
      </c>
    </row>
    <row r="186" spans="1:31">
      <c r="A186" s="4" t="s">
        <v>905</v>
      </c>
    </row>
    <row r="187" spans="1:31">
      <c r="A187" s="4" t="s">
        <v>889</v>
      </c>
      <c r="D187" s="7" t="n">
        <v>22.5</v>
      </c>
      <c r="W187" s="7" t="n">
        <v>22.5</v>
      </c>
      <c r="Z187" s="7" t="n">
        <v>22.5</v>
      </c>
    </row>
    <row r="188" spans="1:31">
      <c r="A188" s="4" t="s">
        <v>890</v>
      </c>
      <c r="Z188" s="5" t="n">
        <v>2500000</v>
      </c>
    </row>
    <row r="189" spans="1:31">
      <c r="A189" s="4" t="s">
        <v>899</v>
      </c>
      <c r="Z189" s="6" t="n">
        <v>334</v>
      </c>
    </row>
    <row r="190" spans="1:31">
      <c r="A190" s="4" t="s">
        <v>906</v>
      </c>
      <c r="D190" s="6" t="n">
        <v>100000</v>
      </c>
      <c r="W190" s="6" t="n">
        <v>100000</v>
      </c>
      <c r="Z190" s="6" t="n">
        <v>100000</v>
      </c>
    </row>
    <row r="191" spans="1:31">
      <c r="A191" s="4" t="s">
        <v>907</v>
      </c>
    </row>
    <row r="192" spans="1:31">
      <c r="A192" s="4" t="s">
        <v>906</v>
      </c>
      <c r="D192" s="6" t="n">
        <v>250000</v>
      </c>
      <c r="W192" s="6" t="n">
        <v>250000</v>
      </c>
      <c r="Z192" s="6" t="n">
        <v>250000</v>
      </c>
    </row>
    <row r="193" spans="1:31">
      <c r="A193" s="4" t="s">
        <v>74</v>
      </c>
    </row>
    <row r="194" spans="1:31">
      <c r="A194" s="4" t="s">
        <v>89</v>
      </c>
      <c r="B194" s="6" t="n">
        <v>10000</v>
      </c>
      <c r="D194" s="6" t="n">
        <v>10000</v>
      </c>
      <c r="W194" s="6" t="n">
        <v>10000</v>
      </c>
      <c r="Y194" s="6" t="n">
        <v>10000</v>
      </c>
      <c r="Z194" s="6" t="n">
        <v>10000</v>
      </c>
      <c r="AE194" s="6" t="n">
        <v>10000</v>
      </c>
    </row>
    <row r="195" spans="1:31">
      <c r="A195" s="4" t="s">
        <v>88</v>
      </c>
      <c r="B195" s="7" t="n">
        <v>0.01</v>
      </c>
      <c r="D195" s="7" t="n">
        <v>0.01</v>
      </c>
      <c r="Q195" s="7" t="n">
        <v>0.01</v>
      </c>
      <c r="W195" s="7" t="n">
        <v>0.01</v>
      </c>
      <c r="Y195" s="7" t="n">
        <v>0.01</v>
      </c>
      <c r="Z195" s="7" t="n">
        <v>0.01</v>
      </c>
    </row>
    <row r="196" spans="1:31">
      <c r="A196" s="4" t="s">
        <v>90</v>
      </c>
      <c r="B196" s="6" t="n">
        <v>10000</v>
      </c>
      <c r="D196" s="6" t="n">
        <v>10000</v>
      </c>
      <c r="W196" s="6" t="n">
        <v>10000</v>
      </c>
      <c r="Y196" s="6" t="n">
        <v>10000</v>
      </c>
      <c r="Z196" s="6" t="n">
        <v>10000</v>
      </c>
    </row>
    <row r="197" spans="1:31">
      <c r="A197" s="4" t="s">
        <v>884</v>
      </c>
      <c r="D197" s="6" t="n">
        <v>10000</v>
      </c>
      <c r="Q197" s="6" t="n">
        <v>10000</v>
      </c>
      <c r="W197" s="6" t="n">
        <v>10000</v>
      </c>
      <c r="Z197" s="6" t="n">
        <v>10000</v>
      </c>
    </row>
    <row r="198" spans="1:31">
      <c r="A198" s="4" t="s">
        <v>885</v>
      </c>
      <c r="B198" s="6" t="n">
        <v>10000</v>
      </c>
      <c r="D198" s="6" t="n">
        <v>10000</v>
      </c>
      <c r="W198" s="6" t="n">
        <v>10000</v>
      </c>
      <c r="Y198" s="6" t="n">
        <v>10000</v>
      </c>
      <c r="Z198" s="6" t="n">
        <v>10000</v>
      </c>
    </row>
    <row r="199" spans="1:31">
      <c r="A199" s="4" t="s">
        <v>889</v>
      </c>
      <c r="Q199" s="7" t="n">
        <v>24.08</v>
      </c>
    </row>
    <row r="200" spans="1:31">
      <c r="A200" s="4" t="s">
        <v>895</v>
      </c>
      <c r="Q200" s="6" t="n">
        <v>4</v>
      </c>
    </row>
    <row r="201" spans="1:31">
      <c r="A201" s="4" t="s">
        <v>908</v>
      </c>
      <c r="Q201" s="6" t="n">
        <v>33334</v>
      </c>
    </row>
    <row r="202" spans="1:31">
      <c r="A202" s="4" t="s">
        <v>84</v>
      </c>
      <c r="Q202" s="7" t="n">
        <v>0.01</v>
      </c>
    </row>
    <row r="203" spans="1:31">
      <c r="A203" s="4" t="s">
        <v>75</v>
      </c>
    </row>
    <row r="204" spans="1:31">
      <c r="A204" s="4" t="s">
        <v>89</v>
      </c>
      <c r="B204" s="6" t="n">
        <v>21</v>
      </c>
      <c r="D204" s="6" t="n">
        <v>21</v>
      </c>
      <c r="M204" s="6" t="n">
        <v>21</v>
      </c>
      <c r="W204" s="6" t="n">
        <v>21</v>
      </c>
      <c r="Y204" s="6" t="n">
        <v>21</v>
      </c>
      <c r="Z204" s="6" t="n">
        <v>21</v>
      </c>
    </row>
    <row r="205" spans="1:31">
      <c r="A205" s="4" t="s">
        <v>88</v>
      </c>
      <c r="B205" s="7" t="n">
        <v>0.01</v>
      </c>
      <c r="D205" s="7" t="n">
        <v>0.01</v>
      </c>
      <c r="M205" s="7" t="n">
        <v>0.01</v>
      </c>
      <c r="W205" s="7" t="n">
        <v>0.01</v>
      </c>
      <c r="Y205" s="7" t="n">
        <v>0.01</v>
      </c>
      <c r="Z205" s="7" t="n">
        <v>0.01</v>
      </c>
    </row>
    <row r="206" spans="1:31">
      <c r="A206" s="4" t="s">
        <v>90</v>
      </c>
      <c r="B206" s="6" t="n">
        <v>21</v>
      </c>
      <c r="D206" s="6" t="n">
        <v>21</v>
      </c>
      <c r="M206" s="6" t="n">
        <v>21</v>
      </c>
      <c r="W206" s="6" t="n">
        <v>21</v>
      </c>
      <c r="Y206" s="6" t="n">
        <v>21</v>
      </c>
      <c r="Z206" s="6" t="n">
        <v>21</v>
      </c>
    </row>
    <row r="207" spans="1:31">
      <c r="A207" s="4" t="s">
        <v>884</v>
      </c>
      <c r="D207" s="6" t="n">
        <v>21</v>
      </c>
      <c r="M207" s="6" t="n">
        <v>21</v>
      </c>
      <c r="W207" s="6" t="n">
        <v>21</v>
      </c>
      <c r="Z207" s="6" t="n">
        <v>21</v>
      </c>
    </row>
    <row r="208" spans="1:31">
      <c r="A208" s="4" t="s">
        <v>885</v>
      </c>
      <c r="B208" s="6" t="n">
        <v>21</v>
      </c>
      <c r="D208" s="6" t="n">
        <v>21</v>
      </c>
      <c r="W208" s="6" t="n">
        <v>21</v>
      </c>
      <c r="Y208" s="6" t="n">
        <v>21</v>
      </c>
      <c r="Z208" s="6" t="n">
        <v>21</v>
      </c>
    </row>
    <row r="209" spans="1:31">
      <c r="A209" s="4" t="s">
        <v>889</v>
      </c>
      <c r="M209" s="7" t="n">
        <v>7.5</v>
      </c>
    </row>
    <row r="210" spans="1:31">
      <c r="A210" s="4" t="s">
        <v>895</v>
      </c>
      <c r="M210" s="6" t="n">
        <v>3334</v>
      </c>
    </row>
    <row r="211" spans="1:31">
      <c r="A211" s="4" t="s">
        <v>908</v>
      </c>
      <c r="M211" s="6" t="n">
        <v>70000</v>
      </c>
    </row>
    <row r="212" spans="1:31">
      <c r="A212" s="4" t="s">
        <v>84</v>
      </c>
      <c r="M212" s="7" t="n">
        <v>0.01</v>
      </c>
    </row>
    <row r="213" spans="1:31">
      <c r="A213" s="4" t="s">
        <v>76</v>
      </c>
    </row>
    <row r="214" spans="1:31">
      <c r="A214" s="4" t="s">
        <v>89</v>
      </c>
      <c r="B214" s="6" t="n">
        <v>6250</v>
      </c>
      <c r="D214" s="6" t="n">
        <v>6250</v>
      </c>
      <c r="W214" s="6" t="n">
        <v>6250</v>
      </c>
      <c r="Y214" s="6" t="n">
        <v>6250</v>
      </c>
      <c r="Z214" s="6" t="n">
        <v>6250</v>
      </c>
    </row>
    <row r="215" spans="1:31">
      <c r="A215" s="4" t="s">
        <v>88</v>
      </c>
      <c r="B215" s="7" t="n">
        <v>0.01</v>
      </c>
      <c r="D215" s="7" t="n">
        <v>0.01</v>
      </c>
      <c r="N215" s="7" t="n">
        <v>0.01</v>
      </c>
      <c r="O215" s="7" t="n">
        <v>0.01</v>
      </c>
      <c r="P215" s="7" t="n">
        <v>0.01</v>
      </c>
      <c r="W215" s="7" t="n">
        <v>0.01</v>
      </c>
      <c r="Y215" s="7" t="n">
        <v>0.01</v>
      </c>
      <c r="Z215" s="7" t="n">
        <v>0.01</v>
      </c>
    </row>
    <row r="216" spans="1:31">
      <c r="A216" s="4" t="s">
        <v>90</v>
      </c>
      <c r="B216" s="6" t="n">
        <v>3458</v>
      </c>
      <c r="D216" s="6" t="n">
        <v>3458</v>
      </c>
      <c r="W216" s="6" t="n">
        <v>3458</v>
      </c>
      <c r="Y216" s="6" t="n">
        <v>3458</v>
      </c>
      <c r="Z216" s="6" t="n">
        <v>3458</v>
      </c>
    </row>
    <row r="217" spans="1:31">
      <c r="A217" s="4" t="s">
        <v>884</v>
      </c>
      <c r="D217" s="6" t="n">
        <v>6250</v>
      </c>
      <c r="W217" s="6" t="n">
        <v>6250</v>
      </c>
      <c r="Z217" s="6" t="n">
        <v>6250</v>
      </c>
    </row>
    <row r="218" spans="1:31">
      <c r="A218" s="4" t="s">
        <v>885</v>
      </c>
      <c r="B218" s="6" t="n">
        <v>3458</v>
      </c>
      <c r="D218" s="6" t="n">
        <v>3458</v>
      </c>
      <c r="W218" s="6" t="n">
        <v>3458</v>
      </c>
      <c r="Y218" s="6" t="n">
        <v>3458</v>
      </c>
      <c r="Z218" s="6" t="n">
        <v>3458</v>
      </c>
    </row>
    <row r="219" spans="1:31">
      <c r="A219" s="4" t="s">
        <v>628</v>
      </c>
      <c r="N219" s="8" t="n">
        <v>5087.5</v>
      </c>
      <c r="O219" s="8" t="n">
        <v>5087.5</v>
      </c>
      <c r="P219" s="8" t="n">
        <v>5087.5</v>
      </c>
    </row>
    <row r="220" spans="1:31">
      <c r="A220" s="4" t="s">
        <v>889</v>
      </c>
      <c r="D220" s="5" t="n">
        <v>24</v>
      </c>
      <c r="N220" s="5" t="n">
        <v>400</v>
      </c>
      <c r="O220" s="5" t="n">
        <v>400</v>
      </c>
      <c r="P220" s="5" t="n">
        <v>400</v>
      </c>
      <c r="W220" s="5" t="n">
        <v>24</v>
      </c>
      <c r="Z220" s="5" t="n">
        <v>24</v>
      </c>
    </row>
    <row r="221" spans="1:31">
      <c r="A221" s="4" t="s">
        <v>890</v>
      </c>
      <c r="N221" s="5" t="n">
        <v>2034700</v>
      </c>
      <c r="O221" s="5" t="n">
        <v>2034700</v>
      </c>
      <c r="P221" s="5" t="n">
        <v>2034700</v>
      </c>
    </row>
    <row r="222" spans="1:31">
      <c r="A222" s="4" t="s">
        <v>604</v>
      </c>
      <c r="N222" s="6" t="n">
        <v>34</v>
      </c>
      <c r="O222" s="6" t="n">
        <v>34</v>
      </c>
      <c r="P222" s="6" t="n">
        <v>34</v>
      </c>
    </row>
    <row r="223" spans="1:31">
      <c r="A223" s="4" t="s">
        <v>590</v>
      </c>
      <c r="N223" s="5" t="n">
        <v>12</v>
      </c>
      <c r="O223" s="5" t="n">
        <v>12</v>
      </c>
      <c r="P223" s="5" t="n">
        <v>12</v>
      </c>
    </row>
    <row r="224" spans="1:31">
      <c r="A224" s="4" t="s">
        <v>815</v>
      </c>
      <c r="Z224" s="5" t="n">
        <v>250000</v>
      </c>
    </row>
    <row r="225" spans="1:31">
      <c r="A225" s="4" t="s">
        <v>895</v>
      </c>
      <c r="N225" s="6" t="n">
        <v>34</v>
      </c>
      <c r="O225" s="6" t="n">
        <v>34</v>
      </c>
      <c r="P225" s="6" t="n">
        <v>34</v>
      </c>
      <c r="Z225" s="6" t="n">
        <v>34</v>
      </c>
    </row>
    <row r="226" spans="1:31">
      <c r="A226" s="4" t="s">
        <v>899</v>
      </c>
      <c r="Z226" s="6" t="n">
        <v>1667</v>
      </c>
    </row>
    <row r="227" spans="1:31">
      <c r="A227" s="4" t="s">
        <v>909</v>
      </c>
      <c r="O227" s="6" t="n">
        <v>34</v>
      </c>
      <c r="P227" s="6" t="n">
        <v>34</v>
      </c>
    </row>
    <row r="228" spans="1:31">
      <c r="A228" s="4" t="s">
        <v>77</v>
      </c>
    </row>
    <row r="229" spans="1:31">
      <c r="A229" s="4" t="s">
        <v>89</v>
      </c>
      <c r="B229" s="6" t="n">
        <v>15000</v>
      </c>
      <c r="D229" s="6" t="n">
        <v>15000</v>
      </c>
      <c r="W229" s="6" t="n">
        <v>15000</v>
      </c>
      <c r="Y229" s="6" t="n">
        <v>15000</v>
      </c>
      <c r="Z229" s="6" t="n">
        <v>15000</v>
      </c>
    </row>
    <row r="230" spans="1:31">
      <c r="A230" s="4" t="s">
        <v>88</v>
      </c>
      <c r="B230" s="7" t="n">
        <v>0.01</v>
      </c>
      <c r="D230" s="7" t="n">
        <v>0.01</v>
      </c>
      <c r="W230" s="7" t="n">
        <v>0.01</v>
      </c>
      <c r="Y230" s="7" t="n">
        <v>0.01</v>
      </c>
      <c r="Z230" s="7" t="n">
        <v>0.01</v>
      </c>
    </row>
    <row r="231" spans="1:31">
      <c r="A231" s="4" t="s">
        <v>90</v>
      </c>
      <c r="B231" s="6" t="n">
        <v>6880</v>
      </c>
      <c r="D231" s="6" t="n">
        <v>6880</v>
      </c>
      <c r="W231" s="6" t="n">
        <v>6880</v>
      </c>
      <c r="Y231" s="6" t="n">
        <v>6880</v>
      </c>
      <c r="Z231" s="6" t="n">
        <v>6880</v>
      </c>
    </row>
    <row r="232" spans="1:31">
      <c r="A232" s="4" t="s">
        <v>884</v>
      </c>
      <c r="D232" s="6" t="n">
        <v>15000</v>
      </c>
      <c r="W232" s="6" t="n">
        <v>15000</v>
      </c>
      <c r="Z232" s="6" t="n">
        <v>15000</v>
      </c>
    </row>
    <row r="233" spans="1:31">
      <c r="A233" s="4" t="s">
        <v>885</v>
      </c>
      <c r="B233" s="6" t="n">
        <v>6880</v>
      </c>
      <c r="D233" s="6" t="n">
        <v>6880</v>
      </c>
      <c r="W233" s="6" t="n">
        <v>6880</v>
      </c>
      <c r="Y233" s="6" t="n">
        <v>6880</v>
      </c>
      <c r="Z233" s="6" t="n">
        <v>6880</v>
      </c>
    </row>
    <row r="234" spans="1:31">
      <c r="A234" s="4" t="s">
        <v>889</v>
      </c>
      <c r="D234" s="5" t="n">
        <v>24</v>
      </c>
      <c r="W234" s="5" t="n">
        <v>24</v>
      </c>
      <c r="Z234" s="5" t="n">
        <v>24</v>
      </c>
    </row>
    <row r="235" spans="1:31">
      <c r="A235" s="4" t="s">
        <v>890</v>
      </c>
      <c r="Z235" s="5" t="n">
        <v>2500000</v>
      </c>
    </row>
    <row r="236" spans="1:31">
      <c r="A236" s="4" t="s">
        <v>895</v>
      </c>
      <c r="Z236" s="6" t="n">
        <v>34</v>
      </c>
    </row>
    <row r="237" spans="1:31">
      <c r="A237" s="4" t="s">
        <v>899</v>
      </c>
      <c r="Z237" s="6" t="n">
        <v>1667</v>
      </c>
    </row>
    <row r="238" spans="1:31">
      <c r="A238" s="4" t="s">
        <v>910</v>
      </c>
      <c r="Z238" s="5" t="n">
        <v>100000</v>
      </c>
    </row>
    <row r="239" spans="1:31">
      <c r="A239" s="4" t="s">
        <v>78</v>
      </c>
    </row>
    <row r="240" spans="1:31">
      <c r="A240" s="4" t="s">
        <v>89</v>
      </c>
      <c r="B240" s="6" t="n">
        <v>10000</v>
      </c>
      <c r="D240" s="6" t="n">
        <v>10000</v>
      </c>
      <c r="W240" s="6" t="n">
        <v>10000</v>
      </c>
      <c r="Y240" s="6" t="n">
        <v>10000</v>
      </c>
      <c r="Z240" s="6" t="n">
        <v>10000</v>
      </c>
    </row>
    <row r="241" spans="1:31">
      <c r="A241" s="4" t="s">
        <v>88</v>
      </c>
      <c r="B241" s="7" t="n">
        <v>0.01</v>
      </c>
      <c r="D241" s="7" t="n">
        <v>0.01</v>
      </c>
      <c r="W241" s="7" t="n">
        <v>0.01</v>
      </c>
      <c r="Y241" s="7" t="n">
        <v>0.01</v>
      </c>
      <c r="Z241" s="7" t="n">
        <v>0.01</v>
      </c>
    </row>
    <row r="242" spans="1:31">
      <c r="A242" s="4" t="s">
        <v>90</v>
      </c>
      <c r="B242" s="6" t="n">
        <v>7939</v>
      </c>
      <c r="D242" s="6" t="n">
        <v>6499</v>
      </c>
      <c r="W242" s="6" t="n">
        <v>6499</v>
      </c>
      <c r="Y242" s="6" t="n">
        <v>7939</v>
      </c>
      <c r="Z242" s="6" t="n">
        <v>6499</v>
      </c>
    </row>
    <row r="243" spans="1:31">
      <c r="A243" s="4" t="s">
        <v>884</v>
      </c>
      <c r="D243" s="6" t="n">
        <v>10000</v>
      </c>
      <c r="W243" s="6" t="n">
        <v>10000</v>
      </c>
      <c r="Z243" s="6" t="n">
        <v>10000</v>
      </c>
    </row>
    <row r="244" spans="1:31">
      <c r="A244" s="4" t="s">
        <v>885</v>
      </c>
      <c r="B244" s="6" t="n">
        <v>7939</v>
      </c>
      <c r="D244" s="6" t="n">
        <v>6499</v>
      </c>
      <c r="W244" s="6" t="n">
        <v>6499</v>
      </c>
      <c r="Y244" s="6" t="n">
        <v>7939</v>
      </c>
      <c r="Z244" s="6" t="n">
        <v>6499</v>
      </c>
    </row>
    <row r="245" spans="1:31">
      <c r="A245" s="4" t="s">
        <v>828</v>
      </c>
      <c r="Y245" s="6" t="n">
        <v>81767</v>
      </c>
      <c r="Z245" s="6" t="n">
        <v>76361</v>
      </c>
    </row>
    <row r="246" spans="1:31">
      <c r="A246" s="4" t="s">
        <v>903</v>
      </c>
      <c r="Y246" s="4" t="s">
        <v>660</v>
      </c>
    </row>
    <row r="247" spans="1:31">
      <c r="A247" s="4" t="s">
        <v>906</v>
      </c>
      <c r="B247" s="6" t="n">
        <v>16</v>
      </c>
      <c r="Y247" s="6" t="n">
        <v>16</v>
      </c>
    </row>
    <row r="248" spans="1:31">
      <c r="A248" s="4" t="s">
        <v>911</v>
      </c>
      <c r="Y248" s="5" t="n">
        <v>16000</v>
      </c>
    </row>
    <row r="249" spans="1:31">
      <c r="A249" s="4" t="s">
        <v>819</v>
      </c>
      <c r="Z249" s="5" t="n">
        <v>12688634</v>
      </c>
    </row>
    <row r="250" spans="1:31">
      <c r="A250" s="4" t="s">
        <v>850</v>
      </c>
      <c r="Z250" s="9" t="n">
        <v>5075.4</v>
      </c>
    </row>
    <row r="251" spans="1:31">
      <c r="A251" s="4" t="s">
        <v>545</v>
      </c>
      <c r="AA251" s="7" t="n">
        <v>2.5</v>
      </c>
    </row>
    <row r="252" spans="1:31">
      <c r="A252" s="4" t="s">
        <v>824</v>
      </c>
      <c r="Y252" s="5" t="n">
        <v>205100</v>
      </c>
      <c r="Z252" s="5" t="n">
        <v>258211</v>
      </c>
    </row>
    <row r="253" spans="1:31">
      <c r="A253" s="4" t="s">
        <v>627</v>
      </c>
    </row>
    <row r="254" spans="1:31">
      <c r="A254" s="4" t="s">
        <v>88</v>
      </c>
      <c r="J254" s="7" t="n">
        <v>0.01</v>
      </c>
      <c r="K254" s="7" t="n">
        <v>0.01</v>
      </c>
    </row>
    <row r="255" spans="1:31">
      <c r="A255" s="4" t="s">
        <v>628</v>
      </c>
      <c r="J255" s="6" t="n">
        <v>100</v>
      </c>
      <c r="K255" s="6" t="n">
        <v>100</v>
      </c>
    </row>
    <row r="256" spans="1:31">
      <c r="A256" s="4" t="s">
        <v>903</v>
      </c>
      <c r="Z256" s="4" t="s">
        <v>660</v>
      </c>
    </row>
    <row r="257" spans="1:31">
      <c r="A257" s="4" t="s">
        <v>906</v>
      </c>
      <c r="J257" s="6" t="n">
        <v>1000</v>
      </c>
      <c r="K257" s="6" t="n">
        <v>1000</v>
      </c>
    </row>
    <row r="258" spans="1:31">
      <c r="A258" s="4" t="s">
        <v>912</v>
      </c>
      <c r="J258" s="5" t="n">
        <v>250000</v>
      </c>
      <c r="K258" s="5" t="n">
        <v>250000</v>
      </c>
    </row>
    <row r="259" spans="1:31">
      <c r="A259" s="4" t="s">
        <v>913</v>
      </c>
    </row>
    <row r="260" spans="1:31">
      <c r="A260" s="4" t="s">
        <v>88</v>
      </c>
      <c r="X260" s="7" t="n">
        <v>0.01</v>
      </c>
    </row>
    <row r="261" spans="1:31">
      <c r="A261" s="4" t="s">
        <v>628</v>
      </c>
      <c r="H261" s="6" t="n">
        <v>20</v>
      </c>
      <c r="W261" s="6" t="n">
        <v>695</v>
      </c>
      <c r="X261" s="6" t="n">
        <v>460</v>
      </c>
    </row>
    <row r="262" spans="1:31">
      <c r="A262" s="4" t="s">
        <v>604</v>
      </c>
      <c r="D262" s="6" t="n">
        <v>695000</v>
      </c>
      <c r="W262" s="6" t="n">
        <v>695000</v>
      </c>
      <c r="Z262" s="6" t="n">
        <v>695000</v>
      </c>
    </row>
    <row r="263" spans="1:31">
      <c r="A263" s="4" t="s">
        <v>590</v>
      </c>
      <c r="D263" s="7" t="n">
        <v>3.5</v>
      </c>
      <c r="W263" s="7" t="n">
        <v>3.5</v>
      </c>
      <c r="Z263" s="7" t="n">
        <v>3.5</v>
      </c>
    </row>
    <row r="264" spans="1:31">
      <c r="A264" s="4" t="s">
        <v>906</v>
      </c>
      <c r="D264" s="6" t="n">
        <v>1000</v>
      </c>
      <c r="W264" s="6" t="n">
        <v>1000</v>
      </c>
      <c r="X264" s="6" t="n">
        <v>1000</v>
      </c>
      <c r="Z264" s="6" t="n">
        <v>1000</v>
      </c>
    </row>
    <row r="265" spans="1:31">
      <c r="A265" s="4" t="s">
        <v>84</v>
      </c>
      <c r="D265" s="7" t="n">
        <v>0.01</v>
      </c>
      <c r="W265" s="7" t="n">
        <v>0.01</v>
      </c>
      <c r="Z265" s="7" t="n">
        <v>0.01</v>
      </c>
    </row>
    <row r="266" spans="1:31">
      <c r="A266" s="4" t="s">
        <v>912</v>
      </c>
      <c r="H266" s="5" t="n">
        <v>50000</v>
      </c>
      <c r="W266" s="5" t="n">
        <v>1738000</v>
      </c>
      <c r="X266" s="5" t="n">
        <v>1150000</v>
      </c>
    </row>
    <row r="267" spans="1:31">
      <c r="A267" s="4" t="s">
        <v>914</v>
      </c>
    </row>
    <row r="268" spans="1:31">
      <c r="A268" s="4" t="s">
        <v>628</v>
      </c>
      <c r="W268" s="6" t="n">
        <v>83</v>
      </c>
    </row>
    <row r="269" spans="1:31">
      <c r="A269" s="4" t="s">
        <v>604</v>
      </c>
      <c r="D269" s="6" t="n">
        <v>82333</v>
      </c>
      <c r="W269" s="6" t="n">
        <v>82333</v>
      </c>
      <c r="Z269" s="6" t="n">
        <v>82333</v>
      </c>
    </row>
    <row r="270" spans="1:31">
      <c r="A270" s="4" t="s">
        <v>858</v>
      </c>
      <c r="W270" s="5" t="n">
        <v>358932</v>
      </c>
    </row>
    <row r="271" spans="1:31">
      <c r="A271" s="4" t="s">
        <v>630</v>
      </c>
    </row>
    <row r="272" spans="1:31">
      <c r="A272" s="4" t="s">
        <v>604</v>
      </c>
      <c r="B272" s="6" t="n">
        <v>145560</v>
      </c>
      <c r="D272" s="6" t="n">
        <v>148160</v>
      </c>
      <c r="W272" s="6" t="n">
        <v>148160</v>
      </c>
      <c r="Y272" s="6" t="n">
        <v>145560</v>
      </c>
      <c r="Z272" s="6" t="n">
        <v>148160</v>
      </c>
    </row>
    <row r="273" spans="1:31">
      <c r="A273" s="4" t="s">
        <v>858</v>
      </c>
      <c r="W273" s="5" t="n">
        <v>277277</v>
      </c>
      <c r="Y273" s="5" t="n">
        <v>405557</v>
      </c>
    </row>
    <row r="274" spans="1:31">
      <c r="A274" s="4" t="s">
        <v>915</v>
      </c>
      <c r="Y274" s="5" t="n">
        <v>363819</v>
      </c>
    </row>
    <row r="275" spans="1:31">
      <c r="A275" s="4" t="s">
        <v>916</v>
      </c>
    </row>
    <row r="276" spans="1:31">
      <c r="A276" s="4" t="s">
        <v>628</v>
      </c>
      <c r="Y276" s="6" t="n">
        <v>1456</v>
      </c>
    </row>
    <row r="277" spans="1:31">
      <c r="A277" s="4" t="s">
        <v>604</v>
      </c>
      <c r="B277" s="6" t="n">
        <v>1455600</v>
      </c>
      <c r="Y277" s="6" t="n">
        <v>1455600</v>
      </c>
    </row>
    <row r="278" spans="1:31">
      <c r="A278" s="4" t="s">
        <v>590</v>
      </c>
      <c r="B278" s="7" t="n">
        <v>3.5</v>
      </c>
      <c r="Y278" s="7" t="n">
        <v>3.5</v>
      </c>
    </row>
    <row r="279" spans="1:31">
      <c r="A279" s="4" t="s">
        <v>906</v>
      </c>
      <c r="B279" s="6" t="n">
        <v>1000</v>
      </c>
      <c r="Y279" s="6" t="n">
        <v>1000</v>
      </c>
    </row>
    <row r="280" spans="1:31">
      <c r="A280" s="4" t="s">
        <v>84</v>
      </c>
      <c r="B280" s="7" t="n">
        <v>0.01</v>
      </c>
      <c r="Y280" s="7" t="n">
        <v>0.01</v>
      </c>
    </row>
    <row r="281" spans="1:31">
      <c r="A281" s="4" t="s">
        <v>912</v>
      </c>
      <c r="Y281" s="5" t="n">
        <v>3600000</v>
      </c>
    </row>
    <row r="282" spans="1:31">
      <c r="A282" s="4" t="s">
        <v>633</v>
      </c>
    </row>
    <row r="283" spans="1:31">
      <c r="A283" s="4" t="s">
        <v>855</v>
      </c>
      <c r="G283" s="5" t="n">
        <v>10236</v>
      </c>
    </row>
    <row r="284" spans="1:31">
      <c r="A284" s="4" t="s">
        <v>819</v>
      </c>
      <c r="I284" s="5" t="n">
        <v>6220500</v>
      </c>
    </row>
    <row r="285" spans="1:31">
      <c r="A285" s="4" t="s">
        <v>850</v>
      </c>
      <c r="G285" s="6" t="n">
        <v>2200</v>
      </c>
      <c r="I285" s="9" t="n">
        <v>2448.2</v>
      </c>
    </row>
    <row r="286" spans="1:31">
      <c r="A286" s="4" t="s">
        <v>545</v>
      </c>
      <c r="G286" s="7" t="n">
        <v>2.5</v>
      </c>
      <c r="I286" s="7" t="n">
        <v>2.5</v>
      </c>
    </row>
    <row r="287" spans="1:31">
      <c r="A287" s="4" t="s">
        <v>917</v>
      </c>
      <c r="G287" s="5" t="n">
        <v>312637</v>
      </c>
    </row>
    <row r="288" spans="1:31">
      <c r="A288" s="4" t="s">
        <v>918</v>
      </c>
      <c r="G288" s="5" t="n">
        <v>15</v>
      </c>
    </row>
    <row r="289" spans="1:31">
      <c r="A289" s="4" t="s">
        <v>919</v>
      </c>
      <c r="G289" s="7" t="n">
        <v>3.5</v>
      </c>
    </row>
    <row r="290" spans="1:31">
      <c r="A290" s="4" t="s">
        <v>920</v>
      </c>
      <c r="G290" s="6" t="n">
        <v>29167</v>
      </c>
    </row>
    <row r="291" spans="1:31">
      <c r="A291" s="4" t="s">
        <v>921</v>
      </c>
    </row>
    <row r="292" spans="1:31">
      <c r="A292" s="4" t="s">
        <v>88</v>
      </c>
      <c r="G292" s="5" t="n">
        <v>2500</v>
      </c>
    </row>
    <row r="293" spans="1:31">
      <c r="A293" s="4" t="s">
        <v>891</v>
      </c>
      <c r="G293" s="4" t="s">
        <v>370</v>
      </c>
    </row>
    <row r="294" spans="1:31">
      <c r="A294" s="4" t="s">
        <v>590</v>
      </c>
      <c r="G294" s="7" t="n">
        <v>3.5</v>
      </c>
    </row>
    <row r="295" spans="1:31">
      <c r="A295" s="4" t="s">
        <v>857</v>
      </c>
      <c r="G295" s="6" t="n">
        <v>110833</v>
      </c>
    </row>
    <row r="296" spans="1:31">
      <c r="A296" s="4" t="s">
        <v>828</v>
      </c>
      <c r="G296" s="8" t="n">
        <v>110.8</v>
      </c>
    </row>
    <row r="297" spans="1:31">
      <c r="A297" s="4" t="s">
        <v>917</v>
      </c>
      <c r="G297" s="5" t="n">
        <v>340257</v>
      </c>
    </row>
    <row r="298" spans="1:31">
      <c r="A298" s="4" t="s">
        <v>922</v>
      </c>
    </row>
    <row r="299" spans="1:31">
      <c r="A299" s="4" t="s">
        <v>895</v>
      </c>
      <c r="Z299" s="6" t="n">
        <v>44</v>
      </c>
    </row>
    <row r="300" spans="1:31">
      <c r="A300" s="4" t="s">
        <v>903</v>
      </c>
      <c r="Z300" s="4" t="s">
        <v>660</v>
      </c>
    </row>
    <row r="301" spans="1:31">
      <c r="A301" s="4" t="s">
        <v>906</v>
      </c>
      <c r="D301" s="6" t="n">
        <v>44000</v>
      </c>
      <c r="W301" s="6" t="n">
        <v>44000</v>
      </c>
      <c r="Z301" s="6" t="n">
        <v>44000</v>
      </c>
    </row>
    <row r="302" spans="1:31">
      <c r="A302" s="4" t="s">
        <v>848</v>
      </c>
      <c r="Z302" s="6" t="n">
        <v>76361</v>
      </c>
    </row>
    <row r="303" spans="1:31">
      <c r="A303" s="4" t="s">
        <v>849</v>
      </c>
      <c r="Z303" s="5" t="n">
        <v>258221</v>
      </c>
    </row>
    <row r="304" spans="1:31">
      <c r="A304" s="4" t="s">
        <v>923</v>
      </c>
    </row>
    <row r="305" spans="1:31">
      <c r="A305" s="4" t="s">
        <v>825</v>
      </c>
      <c r="Y305" s="5" t="n">
        <v>2653344</v>
      </c>
      <c r="Z305" s="6" t="n">
        <v>12881899</v>
      </c>
    </row>
    <row r="306" spans="1:31">
      <c r="A306" s="4" t="s">
        <v>924</v>
      </c>
    </row>
    <row r="307" spans="1:31">
      <c r="A307" s="4" t="s">
        <v>925</v>
      </c>
      <c r="D307" s="5" t="n">
        <v>5113</v>
      </c>
      <c r="W307" s="5" t="n">
        <v>5113</v>
      </c>
      <c r="Z307" s="5" t="n">
        <v>5113</v>
      </c>
    </row>
    <row r="308" spans="1:31">
      <c r="A308" s="4" t="s">
        <v>635</v>
      </c>
    </row>
    <row r="309" spans="1:31">
      <c r="A309" s="4" t="s">
        <v>636</v>
      </c>
      <c r="J309" s="5" t="n">
        <v>2078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37</v>
      </c>
    </row>
    <row r="3" spans="1:3">
      <c r="A3" s="4" t="s">
        <v>927</v>
      </c>
      <c r="B3" s="6" t="n">
        <v>8131555</v>
      </c>
      <c r="C3" s="6" t="n">
        <v>1147234</v>
      </c>
    </row>
    <row r="4" spans="1:3">
      <c r="A4" s="4" t="s">
        <v>928</v>
      </c>
      <c r="B4" s="6" t="n">
        <v>3600634</v>
      </c>
      <c r="C4" s="6" t="n">
        <v>7452416</v>
      </c>
    </row>
    <row r="5" spans="1:3">
      <c r="A5" s="4" t="s">
        <v>929</v>
      </c>
      <c r="B5" s="4" t="s">
        <v>58</v>
      </c>
      <c r="C5" s="4" t="s">
        <v>58</v>
      </c>
    </row>
    <row r="6" spans="1:3">
      <c r="A6" s="4" t="s">
        <v>930</v>
      </c>
      <c r="B6" s="6" t="n">
        <v>-25001</v>
      </c>
      <c r="C6" s="6" t="n">
        <v>-13003</v>
      </c>
    </row>
    <row r="7" spans="1:3">
      <c r="A7" s="4" t="s">
        <v>931</v>
      </c>
      <c r="B7" s="6" t="n">
        <v>-417852</v>
      </c>
      <c r="C7" s="6" t="n">
        <v>-455092</v>
      </c>
    </row>
    <row r="8" spans="1:3">
      <c r="A8" s="4" t="s">
        <v>932</v>
      </c>
      <c r="B8" s="6" t="n">
        <v>8131555</v>
      </c>
      <c r="C8" s="6" t="n">
        <v>8131555</v>
      </c>
    </row>
    <row r="9" spans="1:3">
      <c r="A9" s="4" t="s">
        <v>933</v>
      </c>
      <c r="B9" s="6" t="n">
        <v>7792570</v>
      </c>
      <c r="C9" s="6" t="n">
        <v>1073850</v>
      </c>
    </row>
    <row r="10" spans="1:3">
      <c r="A10" s="4" t="s">
        <v>934</v>
      </c>
      <c r="B10" s="6" t="n">
        <v>10148543</v>
      </c>
      <c r="C10" s="6" t="n">
        <v>7792570</v>
      </c>
    </row>
    <row r="11" spans="1:3">
      <c r="A11" s="4" t="s">
        <v>935</v>
      </c>
    </row>
    <row r="12" spans="1:3">
      <c r="A12" s="4" t="s">
        <v>927</v>
      </c>
      <c r="B12" s="6" t="n">
        <v>366734</v>
      </c>
      <c r="C12" s="6" t="n">
        <v>247692</v>
      </c>
    </row>
    <row r="13" spans="1:3">
      <c r="A13" s="4" t="s">
        <v>928</v>
      </c>
      <c r="B13" s="6" t="n">
        <v>1447420</v>
      </c>
      <c r="C13" s="6" t="n">
        <v>574468</v>
      </c>
    </row>
    <row r="14" spans="1:3">
      <c r="A14" s="4" t="s">
        <v>929</v>
      </c>
      <c r="B14" s="4" t="s">
        <v>58</v>
      </c>
      <c r="C14" s="4" t="s">
        <v>58</v>
      </c>
    </row>
    <row r="15" spans="1:3">
      <c r="A15" s="4" t="s">
        <v>930</v>
      </c>
      <c r="B15" s="4" t="s">
        <v>58</v>
      </c>
      <c r="C15" s="6" t="n">
        <v>-334</v>
      </c>
    </row>
    <row r="16" spans="1:3">
      <c r="A16" s="4" t="s">
        <v>931</v>
      </c>
      <c r="B16" s="6" t="n">
        <v>-417852</v>
      </c>
      <c r="C16" s="6" t="n">
        <v>-455092</v>
      </c>
    </row>
    <row r="17" spans="1:3">
      <c r="A17" s="4" t="s">
        <v>932</v>
      </c>
      <c r="B17" s="6" t="n">
        <v>1396302</v>
      </c>
      <c r="C17" s="6" t="n">
        <v>366734</v>
      </c>
    </row>
    <row r="18" spans="1:3">
      <c r="A18" s="4" t="s">
        <v>936</v>
      </c>
      <c r="B18" s="7" t="n">
        <v>3.39</v>
      </c>
      <c r="C18" s="7" t="n">
        <v>10.95</v>
      </c>
    </row>
    <row r="19" spans="1:3">
      <c r="A19" s="4" t="s">
        <v>937</v>
      </c>
      <c r="B19" s="9" t="n">
        <v>0.8100000000000001</v>
      </c>
      <c r="C19" s="9" t="n">
        <v>3.39</v>
      </c>
    </row>
    <row r="20" spans="1:3">
      <c r="A20" s="4" t="s">
        <v>938</v>
      </c>
      <c r="B20" s="4" t="s">
        <v>58</v>
      </c>
      <c r="C20" s="4" t="s">
        <v>58</v>
      </c>
    </row>
    <row r="21" spans="1:3">
      <c r="A21" s="4" t="s">
        <v>939</v>
      </c>
      <c r="B21" s="4" t="s">
        <v>58</v>
      </c>
      <c r="C21" s="6" t="n">
        <v>30</v>
      </c>
    </row>
    <row r="22" spans="1:3">
      <c r="A22" s="4" t="s">
        <v>940</v>
      </c>
      <c r="B22" s="9" t="n">
        <v>3.39</v>
      </c>
      <c r="C22" s="9" t="n">
        <v>7.49</v>
      </c>
    </row>
    <row r="23" spans="1:3">
      <c r="A23" s="4" t="s">
        <v>941</v>
      </c>
      <c r="B23" s="7" t="n">
        <v>0.71</v>
      </c>
      <c r="C23" s="7" t="n">
        <v>3.39</v>
      </c>
    </row>
    <row r="24" spans="1:3">
      <c r="A24" s="4" t="s">
        <v>876</v>
      </c>
    </row>
    <row r="25" spans="1:3">
      <c r="A25" s="4" t="s">
        <v>927</v>
      </c>
      <c r="B25" s="6" t="n">
        <v>7764821</v>
      </c>
      <c r="C25" s="6" t="n">
        <v>899542</v>
      </c>
    </row>
    <row r="26" spans="1:3">
      <c r="A26" s="4" t="s">
        <v>928</v>
      </c>
      <c r="B26" s="6" t="n">
        <v>2153214</v>
      </c>
      <c r="C26" s="6" t="n">
        <v>6877948</v>
      </c>
    </row>
    <row r="27" spans="1:3">
      <c r="A27" s="4" t="s">
        <v>929</v>
      </c>
      <c r="B27" s="4" t="s">
        <v>58</v>
      </c>
      <c r="C27" s="4" t="s">
        <v>58</v>
      </c>
    </row>
    <row r="28" spans="1:3">
      <c r="A28" s="4" t="s">
        <v>930</v>
      </c>
      <c r="B28" s="6" t="n">
        <v>-25001</v>
      </c>
      <c r="C28" s="6" t="n">
        <v>-12669</v>
      </c>
    </row>
    <row r="29" spans="1:3">
      <c r="A29" s="4" t="s">
        <v>931</v>
      </c>
      <c r="B29" s="4" t="s">
        <v>58</v>
      </c>
      <c r="C29" s="4" t="s">
        <v>58</v>
      </c>
    </row>
    <row r="30" spans="1:3">
      <c r="A30" s="4" t="s">
        <v>932</v>
      </c>
      <c r="B30" s="6" t="n">
        <v>9893034</v>
      </c>
      <c r="C30" s="6" t="n">
        <v>7764821</v>
      </c>
    </row>
    <row r="31" spans="1:3">
      <c r="A31" s="4" t="s">
        <v>936</v>
      </c>
      <c r="B31" s="7" t="n">
        <v>3.5</v>
      </c>
      <c r="C31" s="7" t="n">
        <v>12.03</v>
      </c>
    </row>
    <row r="32" spans="1:3">
      <c r="A32" s="4" t="s">
        <v>937</v>
      </c>
      <c r="B32" s="9" t="n">
        <v>3.5</v>
      </c>
      <c r="C32" s="9" t="n">
        <v>3.5</v>
      </c>
    </row>
    <row r="33" spans="1:3">
      <c r="A33" s="4" t="s">
        <v>938</v>
      </c>
      <c r="B33" s="4" t="s">
        <v>58</v>
      </c>
      <c r="C33" s="4" t="s">
        <v>58</v>
      </c>
    </row>
    <row r="34" spans="1:3">
      <c r="A34" s="4" t="s">
        <v>939</v>
      </c>
      <c r="B34" s="9" t="n">
        <v>14.82</v>
      </c>
      <c r="C34" s="6" t="n">
        <v>12</v>
      </c>
    </row>
    <row r="35" spans="1:3">
      <c r="A35" s="4" t="s">
        <v>940</v>
      </c>
      <c r="B35" s="4" t="s">
        <v>58</v>
      </c>
      <c r="C35" s="4" t="s">
        <v>58</v>
      </c>
    </row>
    <row r="36" spans="1:3">
      <c r="A36" s="4" t="s">
        <v>941</v>
      </c>
      <c r="B36" s="7" t="n">
        <v>3.52</v>
      </c>
      <c r="C36" s="7" t="n">
        <v>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942</v>
      </c>
      <c r="B1" s="2" t="s">
        <v>1</v>
      </c>
    </row>
    <row r="2" spans="1:2">
      <c r="B2" s="2" t="s">
        <v>943</v>
      </c>
    </row>
    <row r="3" spans="1:2">
      <c r="A3" s="4" t="s">
        <v>944</v>
      </c>
      <c r="B3" s="7" t="n">
        <v>3.4</v>
      </c>
    </row>
    <row r="4" spans="1:2">
      <c r="A4" s="4" t="s">
        <v>876</v>
      </c>
    </row>
    <row r="5" spans="1:2">
      <c r="A5" s="4" t="s">
        <v>945</v>
      </c>
      <c r="B5" s="6" t="n">
        <v>1396302</v>
      </c>
    </row>
    <row r="6" spans="1:2">
      <c r="A6" s="4" t="s">
        <v>946</v>
      </c>
      <c r="B6" s="4" t="s">
        <v>947</v>
      </c>
    </row>
    <row r="7" spans="1:2">
      <c r="A7" s="4" t="s">
        <v>944</v>
      </c>
      <c r="B7" s="7" t="n">
        <v>0.71</v>
      </c>
    </row>
    <row r="8" spans="1:2">
      <c r="A8" s="4" t="s">
        <v>948</v>
      </c>
      <c r="B8" s="6" t="n">
        <v>255509</v>
      </c>
    </row>
    <row r="9" spans="1:2">
      <c r="A9" s="4" t="s">
        <v>949</v>
      </c>
      <c r="B9" s="4" t="s">
        <v>352</v>
      </c>
    </row>
    <row r="10" spans="1:2">
      <c r="A10" s="4" t="s">
        <v>950</v>
      </c>
      <c r="B10" s="7" t="n">
        <v>0.82</v>
      </c>
    </row>
    <row r="11" spans="1:2">
      <c r="A11" s="4" t="s">
        <v>951</v>
      </c>
    </row>
    <row r="12" spans="1:2">
      <c r="A12" s="4" t="s">
        <v>952</v>
      </c>
      <c r="B12" s="9" t="n">
        <v>0.01</v>
      </c>
    </row>
    <row r="13" spans="1:2">
      <c r="A13" s="4" t="s">
        <v>953</v>
      </c>
      <c r="B13" s="7" t="n">
        <v>3.4</v>
      </c>
    </row>
    <row r="14" spans="1:2">
      <c r="A14" s="4" t="s">
        <v>945</v>
      </c>
      <c r="B14" s="6" t="n">
        <v>1386302</v>
      </c>
    </row>
    <row r="15" spans="1:2">
      <c r="A15" s="4" t="s">
        <v>946</v>
      </c>
      <c r="B15" s="4" t="s">
        <v>947</v>
      </c>
    </row>
    <row r="16" spans="1:2">
      <c r="A16" s="4" t="s">
        <v>944</v>
      </c>
      <c r="B16" s="7" t="n">
        <v>0.6899999999999999</v>
      </c>
    </row>
    <row r="17" spans="1:2">
      <c r="A17" s="4" t="s">
        <v>948</v>
      </c>
      <c r="B17" s="6" t="n">
        <v>245509</v>
      </c>
    </row>
    <row r="18" spans="1:2">
      <c r="A18" s="4" t="s">
        <v>949</v>
      </c>
      <c r="B18" s="4" t="s">
        <v>352</v>
      </c>
    </row>
    <row r="19" spans="1:2">
      <c r="A19" s="4" t="s">
        <v>950</v>
      </c>
      <c r="B19" s="7" t="n">
        <v>0.71</v>
      </c>
    </row>
    <row r="20" spans="1:2">
      <c r="A20" s="4" t="s">
        <v>954</v>
      </c>
    </row>
    <row r="21" spans="1:2">
      <c r="A21" s="4" t="s">
        <v>952</v>
      </c>
      <c r="B21" s="9" t="n">
        <v>3.41</v>
      </c>
    </row>
    <row r="22" spans="1:2">
      <c r="A22" s="4" t="s">
        <v>953</v>
      </c>
      <c r="B22" s="7" t="n">
        <v>14.99</v>
      </c>
    </row>
    <row r="23" spans="1:2">
      <c r="A23" s="4" t="s">
        <v>945</v>
      </c>
      <c r="B23" s="6" t="n">
        <v>10000</v>
      </c>
    </row>
    <row r="24" spans="1:2">
      <c r="A24" s="4" t="s">
        <v>946</v>
      </c>
      <c r="B24" s="4" t="s">
        <v>955</v>
      </c>
    </row>
    <row r="25" spans="1:2">
      <c r="A25" s="4" t="s">
        <v>944</v>
      </c>
      <c r="B25" s="7" t="n">
        <v>3.5</v>
      </c>
    </row>
    <row r="26" spans="1:2">
      <c r="A26" s="4" t="s">
        <v>948</v>
      </c>
      <c r="B26" s="6" t="n">
        <v>10000</v>
      </c>
    </row>
    <row r="27" spans="1:2">
      <c r="A27" s="4" t="s">
        <v>949</v>
      </c>
      <c r="B27" s="4" t="s">
        <v>955</v>
      </c>
    </row>
    <row r="28" spans="1:2">
      <c r="A28" s="4" t="s">
        <v>950</v>
      </c>
      <c r="B28" s="7" t="n">
        <v>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80"/>
    <col customWidth="1" max="11" min="11" width="14"/>
    <col customWidth="1" max="12" min="12" width="14"/>
    <col customWidth="1" max="13" min="13" width="14"/>
    <col customWidth="1" max="14" min="14" width="14"/>
    <col customWidth="1" max="15" min="15" width="14"/>
  </cols>
  <sheetData>
    <row r="1" spans="1:15">
      <c r="A1" s="1" t="s">
        <v>956</v>
      </c>
      <c r="B1" s="2" t="s">
        <v>957</v>
      </c>
      <c r="C1" s="2" t="s">
        <v>958</v>
      </c>
      <c r="D1" s="2" t="s">
        <v>959</v>
      </c>
      <c r="E1" s="2" t="s">
        <v>960</v>
      </c>
      <c r="F1" s="2" t="s">
        <v>961</v>
      </c>
      <c r="G1" s="2" t="s">
        <v>962</v>
      </c>
      <c r="H1" s="2" t="s">
        <v>963</v>
      </c>
      <c r="I1" s="2" t="s">
        <v>703</v>
      </c>
      <c r="J1" s="2" t="s">
        <v>3</v>
      </c>
      <c r="K1" s="2" t="s">
        <v>964</v>
      </c>
      <c r="L1" s="2" t="s">
        <v>965</v>
      </c>
      <c r="M1" s="2" t="s">
        <v>2</v>
      </c>
      <c r="N1" s="2" t="s">
        <v>37</v>
      </c>
      <c r="O1" s="2" t="s">
        <v>530</v>
      </c>
    </row>
    <row r="2" spans="1:15">
      <c r="A2" s="4" t="s">
        <v>552</v>
      </c>
      <c r="M2" s="5" t="n">
        <v>6585300</v>
      </c>
      <c r="N2" s="5" t="n">
        <v>5717798</v>
      </c>
    </row>
    <row r="3" spans="1:15">
      <c r="A3" s="4" t="s">
        <v>553</v>
      </c>
      <c r="M3" s="5" t="n">
        <v>12688635</v>
      </c>
      <c r="N3" s="5" t="n">
        <v>12688635</v>
      </c>
    </row>
    <row r="4" spans="1:15">
      <c r="A4" s="4" t="s">
        <v>966</v>
      </c>
    </row>
    <row r="5" spans="1:15">
      <c r="A5" s="4" t="s">
        <v>553</v>
      </c>
      <c r="O5" s="5" t="n">
        <v>2267066</v>
      </c>
    </row>
    <row r="6" spans="1:15">
      <c r="A6" s="4" t="s">
        <v>967</v>
      </c>
    </row>
    <row r="7" spans="1:15">
      <c r="A7" s="4" t="s">
        <v>968</v>
      </c>
      <c r="B7" s="6" t="n">
        <v>495000</v>
      </c>
    </row>
    <row r="8" spans="1:15">
      <c r="A8" s="4" t="s">
        <v>891</v>
      </c>
      <c r="B8" s="4" t="s">
        <v>368</v>
      </c>
    </row>
    <row r="9" spans="1:15">
      <c r="A9" s="4" t="s">
        <v>969</v>
      </c>
      <c r="B9" s="7" t="n">
        <v>3.5</v>
      </c>
    </row>
    <row r="10" spans="1:15">
      <c r="A10" s="4" t="s">
        <v>970</v>
      </c>
      <c r="B10" s="5" t="n">
        <v>2500</v>
      </c>
    </row>
    <row r="11" spans="1:15">
      <c r="A11" s="4" t="s">
        <v>971</v>
      </c>
    </row>
    <row r="12" spans="1:15">
      <c r="A12" s="4" t="s">
        <v>972</v>
      </c>
      <c r="E12" s="5" t="n">
        <v>815379</v>
      </c>
      <c r="F12" s="5" t="n">
        <v>815379</v>
      </c>
      <c r="G12" s="5" t="n">
        <v>815379</v>
      </c>
      <c r="H12" s="5" t="n">
        <v>815379</v>
      </c>
      <c r="I12" s="5" t="n">
        <v>815379</v>
      </c>
    </row>
    <row r="13" spans="1:15">
      <c r="A13" s="4" t="s">
        <v>973</v>
      </c>
      <c r="E13" s="5" t="n">
        <v>275000</v>
      </c>
      <c r="F13" s="5" t="n">
        <v>275000</v>
      </c>
      <c r="G13" s="5" t="n">
        <v>275000</v>
      </c>
      <c r="H13" s="5" t="n">
        <v>275000</v>
      </c>
      <c r="I13" s="5" t="n">
        <v>275000</v>
      </c>
    </row>
    <row r="14" spans="1:15">
      <c r="A14" s="4" t="s">
        <v>974</v>
      </c>
      <c r="E14" s="6" t="n">
        <v>10000</v>
      </c>
    </row>
    <row r="15" spans="1:15">
      <c r="A15" s="4" t="s">
        <v>975</v>
      </c>
    </row>
    <row r="16" spans="1:15">
      <c r="A16" s="4" t="s">
        <v>973</v>
      </c>
      <c r="K16" s="5" t="n">
        <v>50000</v>
      </c>
      <c r="L16" s="5" t="n">
        <v>50000</v>
      </c>
    </row>
    <row r="17" spans="1:15">
      <c r="A17" s="4" t="s">
        <v>976</v>
      </c>
    </row>
    <row r="18" spans="1:15">
      <c r="A18" s="4" t="s">
        <v>968</v>
      </c>
      <c r="C18" s="6" t="n">
        <v>495000</v>
      </c>
      <c r="D18" s="6" t="n">
        <v>495000</v>
      </c>
    </row>
    <row r="19" spans="1:15">
      <c r="A19" s="4" t="s">
        <v>891</v>
      </c>
      <c r="C19" s="4" t="s">
        <v>368</v>
      </c>
      <c r="D19" s="4" t="s">
        <v>368</v>
      </c>
    </row>
    <row r="20" spans="1:15">
      <c r="A20" s="4" t="s">
        <v>969</v>
      </c>
      <c r="C20" s="7" t="n">
        <v>3.5</v>
      </c>
      <c r="D20" s="7" t="n">
        <v>3.5</v>
      </c>
    </row>
    <row r="21" spans="1:15">
      <c r="A21" s="4" t="s">
        <v>553</v>
      </c>
      <c r="C21" s="5" t="n">
        <v>2928816</v>
      </c>
    </row>
    <row r="22" spans="1:15">
      <c r="A22" s="4" t="s">
        <v>977</v>
      </c>
      <c r="C22" s="6" t="n">
        <v>844000</v>
      </c>
    </row>
    <row r="23" spans="1:15">
      <c r="A23" s="4" t="s">
        <v>970</v>
      </c>
      <c r="C23" s="5" t="n">
        <v>2500</v>
      </c>
      <c r="D23" s="5" t="n">
        <v>2500</v>
      </c>
    </row>
    <row r="24" spans="1:15">
      <c r="A24" s="4" t="s">
        <v>978</v>
      </c>
    </row>
    <row r="25" spans="1:15">
      <c r="A25" s="4" t="s">
        <v>552</v>
      </c>
      <c r="J25" s="5" t="n">
        <v>3100000</v>
      </c>
    </row>
    <row r="26" spans="1:15">
      <c r="A26" s="4" t="s">
        <v>968</v>
      </c>
      <c r="J26" s="6" t="n">
        <v>1108830</v>
      </c>
    </row>
    <row r="27" spans="1:15">
      <c r="A27" s="4" t="s">
        <v>891</v>
      </c>
      <c r="J27" s="4" t="s">
        <v>370</v>
      </c>
    </row>
    <row r="28" spans="1:15">
      <c r="A28" s="4" t="s">
        <v>969</v>
      </c>
      <c r="J28" s="7" t="n">
        <v>3.5</v>
      </c>
    </row>
    <row r="29" spans="1:15">
      <c r="A29" s="4" t="s">
        <v>979</v>
      </c>
      <c r="J29" s="4" t="s">
        <v>569</v>
      </c>
    </row>
    <row r="30" spans="1:15">
      <c r="A30" s="4" t="s">
        <v>980</v>
      </c>
      <c r="J30" s="4" t="s">
        <v>9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78</v>
      </c>
      <c r="B1" s="2" t="s">
        <v>1</v>
      </c>
    </row>
    <row r="2" spans="1:3">
      <c r="B2" s="2" t="s">
        <v>2</v>
      </c>
      <c r="C2" s="2" t="s">
        <v>37</v>
      </c>
    </row>
    <row r="3" spans="1:3">
      <c r="A3" s="3" t="s">
        <v>179</v>
      </c>
    </row>
    <row r="4" spans="1:3">
      <c r="A4" s="4" t="s">
        <v>110</v>
      </c>
      <c r="B4" s="5" t="n">
        <v>-11660917</v>
      </c>
      <c r="C4" s="5" t="n">
        <v>-9699318</v>
      </c>
    </row>
    <row r="5" spans="1:3">
      <c r="A5" s="3" t="s">
        <v>180</v>
      </c>
    </row>
    <row r="6" spans="1:3">
      <c r="A6" s="4" t="s">
        <v>181</v>
      </c>
      <c r="B6" s="6" t="n">
        <v>59799</v>
      </c>
      <c r="C6" s="4" t="s">
        <v>58</v>
      </c>
    </row>
    <row r="7" spans="1:3">
      <c r="A7" s="4" t="s">
        <v>182</v>
      </c>
      <c r="B7" s="4" t="s">
        <v>58</v>
      </c>
      <c r="C7" s="6" t="n">
        <v>50108</v>
      </c>
    </row>
    <row r="8" spans="1:3">
      <c r="A8" s="4" t="s">
        <v>183</v>
      </c>
      <c r="B8" s="6" t="n">
        <v>123596</v>
      </c>
      <c r="C8" s="6" t="n">
        <v>94271</v>
      </c>
    </row>
    <row r="9" spans="1:3">
      <c r="A9" s="4" t="s">
        <v>184</v>
      </c>
      <c r="B9" s="6" t="n">
        <v>68949</v>
      </c>
      <c r="C9" s="6" t="n">
        <v>93947</v>
      </c>
    </row>
    <row r="10" spans="1:3">
      <c r="A10" s="4" t="s">
        <v>185</v>
      </c>
      <c r="B10" s="6" t="n">
        <v>1353483</v>
      </c>
      <c r="C10" s="6" t="n">
        <v>1517394</v>
      </c>
    </row>
    <row r="11" spans="1:3">
      <c r="A11" s="4" t="s">
        <v>186</v>
      </c>
      <c r="B11" s="4" t="s">
        <v>58</v>
      </c>
      <c r="C11" s="6" t="n">
        <v>1299340</v>
      </c>
    </row>
    <row r="12" spans="1:3">
      <c r="A12" s="4" t="s">
        <v>187</v>
      </c>
      <c r="B12" s="6" t="n">
        <v>795089</v>
      </c>
      <c r="C12" s="6" t="n">
        <v>-260454</v>
      </c>
    </row>
    <row r="13" spans="1:3">
      <c r="A13" s="4" t="s">
        <v>188</v>
      </c>
      <c r="B13" s="6" t="n">
        <v>1117277</v>
      </c>
      <c r="C13" s="6" t="n">
        <v>592477</v>
      </c>
    </row>
    <row r="14" spans="1:3">
      <c r="A14" s="4" t="s">
        <v>189</v>
      </c>
      <c r="B14" s="4" t="s">
        <v>58</v>
      </c>
      <c r="C14" s="6" t="n">
        <v>3182</v>
      </c>
    </row>
    <row r="15" spans="1:3">
      <c r="A15" s="4" t="s">
        <v>190</v>
      </c>
      <c r="B15" s="6" t="n">
        <v>398600</v>
      </c>
      <c r="C15" s="4" t="s">
        <v>58</v>
      </c>
    </row>
    <row r="16" spans="1:3">
      <c r="A16" s="3" t="s">
        <v>191</v>
      </c>
    </row>
    <row r="17" spans="1:3">
      <c r="A17" s="4" t="s">
        <v>192</v>
      </c>
      <c r="B17" s="6" t="n">
        <v>245428</v>
      </c>
      <c r="C17" s="6" t="n">
        <v>-267982</v>
      </c>
    </row>
    <row r="18" spans="1:3">
      <c r="A18" s="4" t="s">
        <v>193</v>
      </c>
      <c r="B18" s="6" t="n">
        <v>78814</v>
      </c>
      <c r="C18" s="6" t="n">
        <v>-56107</v>
      </c>
    </row>
    <row r="19" spans="1:3">
      <c r="A19" s="4" t="s">
        <v>194</v>
      </c>
      <c r="B19" s="6" t="n">
        <v>-42815</v>
      </c>
      <c r="C19" s="6" t="n">
        <v>289544</v>
      </c>
    </row>
    <row r="20" spans="1:3">
      <c r="A20" s="4" t="s">
        <v>50</v>
      </c>
      <c r="B20" s="6" t="n">
        <v>156908</v>
      </c>
      <c r="C20" s="6" t="n">
        <v>69593</v>
      </c>
    </row>
    <row r="21" spans="1:3">
      <c r="A21" s="4" t="s">
        <v>51</v>
      </c>
      <c r="B21" s="6" t="n">
        <v>-5732</v>
      </c>
      <c r="C21" s="6" t="n">
        <v>88232</v>
      </c>
    </row>
    <row r="22" spans="1:3">
      <c r="A22" s="4" t="s">
        <v>57</v>
      </c>
      <c r="B22" s="6" t="n">
        <v>-59799</v>
      </c>
      <c r="C22" s="4" t="s">
        <v>58</v>
      </c>
    </row>
    <row r="23" spans="1:3">
      <c r="A23" s="4" t="s">
        <v>195</v>
      </c>
      <c r="B23" s="4" t="s">
        <v>58</v>
      </c>
      <c r="C23" s="6" t="n">
        <v>47690</v>
      </c>
    </row>
    <row r="24" spans="1:3">
      <c r="A24" s="4" t="s">
        <v>196</v>
      </c>
      <c r="B24" s="6" t="n">
        <v>1043742</v>
      </c>
      <c r="C24" s="6" t="n">
        <v>442179</v>
      </c>
    </row>
    <row r="25" spans="1:3">
      <c r="A25" s="4" t="s">
        <v>197</v>
      </c>
      <c r="B25" s="6" t="n">
        <v>-6327578</v>
      </c>
      <c r="C25" s="6" t="n">
        <v>-5695904</v>
      </c>
    </row>
    <row r="26" spans="1:3">
      <c r="A26" s="3" t="s">
        <v>198</v>
      </c>
    </row>
    <row r="27" spans="1:3">
      <c r="A27" s="4" t="s">
        <v>199</v>
      </c>
      <c r="B27" s="6" t="n">
        <v>-23375</v>
      </c>
      <c r="C27" s="4" t="s">
        <v>58</v>
      </c>
    </row>
    <row r="28" spans="1:3">
      <c r="A28" s="4" t="s">
        <v>200</v>
      </c>
      <c r="B28" s="6" t="n">
        <v>-23375</v>
      </c>
      <c r="C28" s="4" t="s">
        <v>58</v>
      </c>
    </row>
    <row r="29" spans="1:3">
      <c r="A29" s="3" t="s">
        <v>201</v>
      </c>
    </row>
    <row r="30" spans="1:3">
      <c r="A30" s="4" t="s">
        <v>202</v>
      </c>
      <c r="B30" s="6" t="n">
        <v>259500</v>
      </c>
      <c r="C30" s="6" t="n">
        <v>168600</v>
      </c>
    </row>
    <row r="31" spans="1:3">
      <c r="A31" s="4" t="s">
        <v>203</v>
      </c>
      <c r="B31" s="6" t="n">
        <v>-193000</v>
      </c>
      <c r="C31" s="6" t="n">
        <v>-103600</v>
      </c>
    </row>
    <row r="32" spans="1:3">
      <c r="A32" s="4" t="s">
        <v>204</v>
      </c>
      <c r="B32" s="4" t="s">
        <v>58</v>
      </c>
      <c r="C32" s="6" t="n">
        <v>460000</v>
      </c>
    </row>
    <row r="33" spans="1:3">
      <c r="A33" s="4" t="s">
        <v>205</v>
      </c>
      <c r="B33" s="6" t="n">
        <v>6585300</v>
      </c>
      <c r="C33" s="6" t="n">
        <v>5717798</v>
      </c>
    </row>
    <row r="34" spans="1:3">
      <c r="A34" s="4" t="s">
        <v>206</v>
      </c>
      <c r="B34" s="6" t="n">
        <v>-4396485</v>
      </c>
      <c r="C34" s="6" t="n">
        <v>-3522000</v>
      </c>
    </row>
    <row r="35" spans="1:3">
      <c r="A35" s="4" t="s">
        <v>207</v>
      </c>
      <c r="B35" s="6" t="n">
        <v>2981750</v>
      </c>
      <c r="C35" s="6" t="n">
        <v>2371992</v>
      </c>
    </row>
    <row r="36" spans="1:3">
      <c r="A36" s="4" t="s">
        <v>208</v>
      </c>
      <c r="B36" s="6" t="n">
        <v>-2234704</v>
      </c>
      <c r="C36" s="6" t="n">
        <v>-2199465</v>
      </c>
    </row>
    <row r="37" spans="1:3">
      <c r="A37" s="4" t="s">
        <v>209</v>
      </c>
      <c r="B37" s="6" t="n">
        <v>3275099</v>
      </c>
      <c r="C37" s="6" t="n">
        <v>2824664</v>
      </c>
    </row>
    <row r="38" spans="1:3">
      <c r="A38" s="4" t="s">
        <v>210</v>
      </c>
      <c r="B38" s="6" t="n">
        <v>6277460</v>
      </c>
      <c r="C38" s="6" t="n">
        <v>5717989</v>
      </c>
    </row>
    <row r="39" spans="1:3">
      <c r="A39" s="4" t="s">
        <v>211</v>
      </c>
      <c r="B39" s="6" t="n">
        <v>-73493</v>
      </c>
      <c r="C39" s="6" t="n">
        <v>22085</v>
      </c>
    </row>
    <row r="40" spans="1:3">
      <c r="A40" s="4" t="s">
        <v>212</v>
      </c>
      <c r="B40" s="6" t="n">
        <v>103118</v>
      </c>
      <c r="C40" s="6" t="n">
        <v>81033</v>
      </c>
    </row>
    <row r="41" spans="1:3">
      <c r="A41" s="4" t="s">
        <v>213</v>
      </c>
      <c r="B41" s="6" t="n">
        <v>29625</v>
      </c>
      <c r="C41" s="6" t="n">
        <v>103118</v>
      </c>
    </row>
    <row r="42" spans="1:3">
      <c r="A42" s="3" t="s">
        <v>214</v>
      </c>
    </row>
    <row r="43" spans="1:3">
      <c r="A43" s="4" t="s">
        <v>215</v>
      </c>
      <c r="B43" s="6" t="n">
        <v>3266399</v>
      </c>
      <c r="C43" s="6" t="n">
        <v>1085743</v>
      </c>
    </row>
    <row r="44" spans="1:3">
      <c r="A44" s="3" t="s">
        <v>216</v>
      </c>
    </row>
    <row r="45" spans="1:3">
      <c r="A45" s="4" t="s">
        <v>217</v>
      </c>
      <c r="B45" s="4" t="s">
        <v>58</v>
      </c>
      <c r="C45" s="6" t="n">
        <v>12688385</v>
      </c>
    </row>
    <row r="46" spans="1:3">
      <c r="A46" s="4" t="s">
        <v>218</v>
      </c>
      <c r="B46" s="6" t="n">
        <v>558903</v>
      </c>
      <c r="C46" s="6" t="n">
        <v>253000</v>
      </c>
    </row>
    <row r="47" spans="1:3">
      <c r="A47" s="4" t="s">
        <v>219</v>
      </c>
      <c r="B47" s="6" t="n">
        <v>208714</v>
      </c>
      <c r="C47" s="6" t="n">
        <v>162023</v>
      </c>
    </row>
    <row r="48" spans="1:3">
      <c r="A48" s="4" t="s">
        <v>220</v>
      </c>
      <c r="B48" s="6" t="n">
        <v>205100</v>
      </c>
      <c r="C48" s="4" t="s">
        <v>58</v>
      </c>
    </row>
    <row r="49" spans="1:3">
      <c r="A49" s="4" t="s">
        <v>221</v>
      </c>
      <c r="B49" s="6" t="n">
        <v>239875</v>
      </c>
      <c r="C49" s="6" t="n">
        <v>288648</v>
      </c>
    </row>
    <row r="50" spans="1:3">
      <c r="A50" s="4" t="s">
        <v>222</v>
      </c>
      <c r="B50" s="4" t="s">
        <v>58</v>
      </c>
      <c r="C50" s="6" t="n">
        <v>258211</v>
      </c>
    </row>
    <row r="51" spans="1:3">
      <c r="A51" s="4" t="s">
        <v>223</v>
      </c>
      <c r="B51" s="4" t="s">
        <v>58</v>
      </c>
      <c r="C51" s="6" t="n">
        <v>238120</v>
      </c>
    </row>
    <row r="52" spans="1:3">
      <c r="A52" s="4" t="s">
        <v>224</v>
      </c>
      <c r="B52" s="6" t="n">
        <v>160</v>
      </c>
      <c r="C52" s="6" t="n">
        <v>440</v>
      </c>
    </row>
    <row r="53" spans="1:3">
      <c r="A53" s="4" t="s">
        <v>225</v>
      </c>
      <c r="B53" s="6" t="n">
        <v>356510</v>
      </c>
      <c r="C53" s="4" t="s">
        <v>58</v>
      </c>
    </row>
    <row r="54" spans="1:3">
      <c r="A54" s="4" t="s">
        <v>226</v>
      </c>
      <c r="B54" s="4" t="s">
        <v>58</v>
      </c>
      <c r="C54" s="6" t="n">
        <v>209811</v>
      </c>
    </row>
    <row r="55" spans="1:3">
      <c r="A55" s="4" t="s">
        <v>227</v>
      </c>
      <c r="B55" s="6" t="n">
        <v>1553822</v>
      </c>
      <c r="C55" s="6" t="n">
        <v>678921</v>
      </c>
    </row>
    <row r="56" spans="1:3">
      <c r="A56" s="4" t="s">
        <v>228</v>
      </c>
      <c r="B56" s="4" t="s">
        <v>58</v>
      </c>
      <c r="C56" s="6" t="n">
        <v>213012</v>
      </c>
    </row>
    <row r="57" spans="1:3">
      <c r="A57" s="4" t="s">
        <v>167</v>
      </c>
      <c r="B57" s="6" t="n">
        <v>2653344</v>
      </c>
      <c r="C57" s="6" t="n">
        <v>12881899</v>
      </c>
    </row>
    <row r="58" spans="1:3">
      <c r="A58" s="4" t="s">
        <v>229</v>
      </c>
      <c r="B58" s="5" t="n">
        <v>128207</v>
      </c>
      <c r="C58" s="4" t="s">
        <v>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7:28:22Z</dcterms:created>
  <dcterms:modified xmlns:dcterms="http://purl.org/dc/terms/" xmlns:xsi="http://www.w3.org/2001/XMLSchema-instance" xsi:type="dcterms:W3CDTF">2020-04-14T17:28:22Z</dcterms:modified>
</cp:coreProperties>
</file>